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structuring and Related Imple" sheetId="11" state="visible" r:id="rId11"/>
    <sheet xmlns:r="http://schemas.openxmlformats.org/officeDocument/2006/relationships" name="Goodwill and Other Intangible A" sheetId="12" state="visible" r:id="rId12"/>
    <sheet xmlns:r="http://schemas.openxmlformats.org/officeDocument/2006/relationships" name="Long-Term Debt and Credit Facil" sheetId="13" state="visible" r:id="rId13"/>
    <sheet xmlns:r="http://schemas.openxmlformats.org/officeDocument/2006/relationships" name="Fair Value Measurements and Fin" sheetId="14" state="visible" r:id="rId14"/>
    <sheet xmlns:r="http://schemas.openxmlformats.org/officeDocument/2006/relationships" name="Capital Stock and Stock-Based C" sheetId="15" state="visible" r:id="rId15"/>
    <sheet xmlns:r="http://schemas.openxmlformats.org/officeDocument/2006/relationships" name="Employee Stock Ownership Plan" sheetId="16" state="visible" r:id="rId16"/>
    <sheet xmlns:r="http://schemas.openxmlformats.org/officeDocument/2006/relationships" name="Retirement Plans and Other Reti"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pplemental Income Statement I" sheetId="22" state="visible" r:id="rId22"/>
    <sheet xmlns:r="http://schemas.openxmlformats.org/officeDocument/2006/relationships" name="Supplemental Balance Sheet Info" sheetId="23" state="visible" r:id="rId23"/>
    <sheet xmlns:r="http://schemas.openxmlformats.org/officeDocument/2006/relationships" name="Supplemental Other Comprehensiv"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Nature of Operations (Tables)" sheetId="28" state="visible" r:id="rId28"/>
    <sheet xmlns:r="http://schemas.openxmlformats.org/officeDocument/2006/relationships" name="Acquisitions and Divestitures (" sheetId="29" state="visible" r:id="rId29"/>
    <sheet xmlns:r="http://schemas.openxmlformats.org/officeDocument/2006/relationships" name="Restructuring and Related Imp_2" sheetId="30" state="visible" r:id="rId30"/>
    <sheet xmlns:r="http://schemas.openxmlformats.org/officeDocument/2006/relationships" name="Goodwill and Other Intangible_2" sheetId="31" state="visible" r:id="rId31"/>
    <sheet xmlns:r="http://schemas.openxmlformats.org/officeDocument/2006/relationships" name="Long-Term Debt and Credit Fac_2" sheetId="32" state="visible" r:id="rId32"/>
    <sheet xmlns:r="http://schemas.openxmlformats.org/officeDocument/2006/relationships" name="Fair Value Measurements and F_2" sheetId="33" state="visible" r:id="rId33"/>
    <sheet xmlns:r="http://schemas.openxmlformats.org/officeDocument/2006/relationships" name="Capital Stock and Stock-Based_2" sheetId="34" state="visible" r:id="rId34"/>
    <sheet xmlns:r="http://schemas.openxmlformats.org/officeDocument/2006/relationships" name="Retirement Plans and Other Re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Income Statement_2" sheetId="39" state="visible" r:id="rId39"/>
    <sheet xmlns:r="http://schemas.openxmlformats.org/officeDocument/2006/relationships" name="Supplemental Balance Sheet In_2" sheetId="40" state="visible" r:id="rId40"/>
    <sheet xmlns:r="http://schemas.openxmlformats.org/officeDocument/2006/relationships" name="Supplemental Other Comprehens_2" sheetId="41" state="visible" r:id="rId41"/>
    <sheet xmlns:r="http://schemas.openxmlformats.org/officeDocument/2006/relationships" name="Quarterly Financial Data (Una_2" sheetId="42" state="visible" r:id="rId42"/>
    <sheet xmlns:r="http://schemas.openxmlformats.org/officeDocument/2006/relationships" name="Nature of Operations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Restructuring and Related Imp_3" sheetId="50" state="visible" r:id="rId50"/>
    <sheet xmlns:r="http://schemas.openxmlformats.org/officeDocument/2006/relationships" name="Restructuring and Related Imp_4" sheetId="51" state="visible" r:id="rId51"/>
    <sheet xmlns:r="http://schemas.openxmlformats.org/officeDocument/2006/relationships" name="Restructuring and Related Imp_5" sheetId="52" state="visible" r:id="rId52"/>
    <sheet xmlns:r="http://schemas.openxmlformats.org/officeDocument/2006/relationships" name="Restructuring and Related Imp_6" sheetId="53" state="visible" r:id="rId53"/>
    <sheet xmlns:r="http://schemas.openxmlformats.org/officeDocument/2006/relationships" name="Restructuring and Related Imp_7"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ong-Term Debt and Credit Fac_3" sheetId="58" state="visible" r:id="rId58"/>
    <sheet xmlns:r="http://schemas.openxmlformats.org/officeDocument/2006/relationships" name="Long-Term Debt and Credit Fac_4" sheetId="59" state="visible" r:id="rId59"/>
    <sheet xmlns:r="http://schemas.openxmlformats.org/officeDocument/2006/relationships" name="Long-Term Debt and Credit Fac_5" sheetId="60" state="visible" r:id="rId60"/>
    <sheet xmlns:r="http://schemas.openxmlformats.org/officeDocument/2006/relationships" name="Fair Value Measurements and F_3" sheetId="61" state="visible" r:id="rId61"/>
    <sheet xmlns:r="http://schemas.openxmlformats.org/officeDocument/2006/relationships" name="Fair Value Measurements and F_4" sheetId="62" state="visible" r:id="rId62"/>
    <sheet xmlns:r="http://schemas.openxmlformats.org/officeDocument/2006/relationships" name="Fair Value Measurements and F_5" sheetId="63" state="visible" r:id="rId63"/>
    <sheet xmlns:r="http://schemas.openxmlformats.org/officeDocument/2006/relationships" name="Fair Value Measurements and F_6" sheetId="64" state="visible" r:id="rId64"/>
    <sheet xmlns:r="http://schemas.openxmlformats.org/officeDocument/2006/relationships" name="Capital Stock and Stock-Based_3" sheetId="65" state="visible" r:id="rId65"/>
    <sheet xmlns:r="http://schemas.openxmlformats.org/officeDocument/2006/relationships" name="Capital Stock and Stock-Based_4" sheetId="66" state="visible" r:id="rId66"/>
    <sheet xmlns:r="http://schemas.openxmlformats.org/officeDocument/2006/relationships" name="Capital Stock and Stock-Based_5" sheetId="67" state="visible" r:id="rId67"/>
    <sheet xmlns:r="http://schemas.openxmlformats.org/officeDocument/2006/relationships" name="Capital Stock and Stock-Based_6" sheetId="68" state="visible" r:id="rId68"/>
    <sheet xmlns:r="http://schemas.openxmlformats.org/officeDocument/2006/relationships" name="Capital Stock and Stock-Based_7" sheetId="69" state="visible" r:id="rId69"/>
    <sheet xmlns:r="http://schemas.openxmlformats.org/officeDocument/2006/relationships" name="Employee Stock Ownership Plan (" sheetId="70" state="visible" r:id="rId70"/>
    <sheet xmlns:r="http://schemas.openxmlformats.org/officeDocument/2006/relationships" name="Retirement Plans and Other Re_3" sheetId="71" state="visible" r:id="rId71"/>
    <sheet xmlns:r="http://schemas.openxmlformats.org/officeDocument/2006/relationships" name="Retirement Plans and Other Re_4" sheetId="72" state="visible" r:id="rId72"/>
    <sheet xmlns:r="http://schemas.openxmlformats.org/officeDocument/2006/relationships" name="Retirement Plans and Other Re_5" sheetId="73" state="visible" r:id="rId73"/>
    <sheet xmlns:r="http://schemas.openxmlformats.org/officeDocument/2006/relationships" name="Retirement Plans and Other Re_6" sheetId="74" state="visible" r:id="rId74"/>
    <sheet xmlns:r="http://schemas.openxmlformats.org/officeDocument/2006/relationships" name="Retirement Plans and Other Re_7" sheetId="75" state="visible" r:id="rId75"/>
    <sheet xmlns:r="http://schemas.openxmlformats.org/officeDocument/2006/relationships" name="Retirement Plans and Other Re_8" sheetId="76" state="visible" r:id="rId76"/>
    <sheet xmlns:r="http://schemas.openxmlformats.org/officeDocument/2006/relationships" name="Retirement Plans and Other Re_9" sheetId="77" state="visible" r:id="rId77"/>
    <sheet xmlns:r="http://schemas.openxmlformats.org/officeDocument/2006/relationships" name="Retirement Plans and Other R_10" sheetId="78" state="visible" r:id="rId78"/>
    <sheet xmlns:r="http://schemas.openxmlformats.org/officeDocument/2006/relationships" name="Retirement Plans and Other R_11" sheetId="79" state="visible" r:id="rId79"/>
    <sheet xmlns:r="http://schemas.openxmlformats.org/officeDocument/2006/relationships" name="Income Taxes - Components of In" sheetId="80" state="visible" r:id="rId80"/>
    <sheet xmlns:r="http://schemas.openxmlformats.org/officeDocument/2006/relationships" name="Income Taxes - Provision for In" sheetId="81" state="visible" r:id="rId81"/>
    <sheet xmlns:r="http://schemas.openxmlformats.org/officeDocument/2006/relationships" name="Income Taxes - Income Tax Provi" sheetId="82" state="visible" r:id="rId82"/>
    <sheet xmlns:r="http://schemas.openxmlformats.org/officeDocument/2006/relationships" name="Income Taxes - Effective Tax Ra" sheetId="83" state="visible" r:id="rId83"/>
    <sheet xmlns:r="http://schemas.openxmlformats.org/officeDocument/2006/relationships" name="Income Taxes - Components of De"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Earnings Per Share (Details)" sheetId="87" state="visible" r:id="rId87"/>
    <sheet xmlns:r="http://schemas.openxmlformats.org/officeDocument/2006/relationships" name="Commitments and Contingencies ("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Supplemental Income Statement_3" sheetId="91" state="visible" r:id="rId91"/>
    <sheet xmlns:r="http://schemas.openxmlformats.org/officeDocument/2006/relationships" name="Supplemental Balance Sheet In_3" sheetId="92" state="visible" r:id="rId92"/>
    <sheet xmlns:r="http://schemas.openxmlformats.org/officeDocument/2006/relationships" name="Supplemental Other Comprehens_3" sheetId="93" state="visible" r:id="rId93"/>
    <sheet xmlns:r="http://schemas.openxmlformats.org/officeDocument/2006/relationships" name="Supplemental Other Comprehens_4" sheetId="94" state="visible" r:id="rId94"/>
    <sheet xmlns:r="http://schemas.openxmlformats.org/officeDocument/2006/relationships" name="Quarterly Financial Data (Una_3"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112">
  <si>
    <t>Document and Entity Information - USD ($) $ in Billions</t>
  </si>
  <si>
    <t>12 Months Ended</t>
  </si>
  <si>
    <t>Dec. 31, 2018</t>
  </si>
  <si>
    <t>Jan. 31, 2019</t>
  </si>
  <si>
    <t>Jun. 30, 2018</t>
  </si>
  <si>
    <t>Document and Entity Information [Abstract]</t>
  </si>
  <si>
    <t>Entity Registrant Name</t>
  </si>
  <si>
    <t>COLGATE PALMOLIVE CO</t>
  </si>
  <si>
    <t>Entity Central Index Key</t>
  </si>
  <si>
    <t>Current Fiscal Year End Date</t>
  </si>
  <si>
    <t>--12-31</t>
  </si>
  <si>
    <t>Entity Filer Category</t>
  </si>
  <si>
    <t>Large Accelerated Filer</t>
  </si>
  <si>
    <t>Document Type</t>
  </si>
  <si>
    <t>10-K</t>
  </si>
  <si>
    <t>Entity Emerging Growth Company</t>
  </si>
  <si>
    <t>false</t>
  </si>
  <si>
    <t>Entity Small Business</t>
  </si>
  <si>
    <t>Document Period End Date</t>
  </si>
  <si>
    <t>Dec. 31,
		2018</t>
  </si>
  <si>
    <t>Document Fiscal Year Focus</t>
  </si>
  <si>
    <t>Document Fiscal Period Focus</t>
  </si>
  <si>
    <t>FY</t>
  </si>
  <si>
    <t>Amendment Flag</t>
  </si>
  <si>
    <t>Trading Symbol</t>
  </si>
  <si>
    <t>CL</t>
  </si>
  <si>
    <t>Entity Common Stock, Shares Outstanding</t>
  </si>
  <si>
    <t>Entity Well-known Seasoned Issuer</t>
  </si>
  <si>
    <t>Yes</t>
  </si>
  <si>
    <t>Entity Shell Company</t>
  </si>
  <si>
    <t>Entity Voluntary Filers</t>
  </si>
  <si>
    <t>No</t>
  </si>
  <si>
    <t>Entity Current Reporting Status</t>
  </si>
  <si>
    <t>Entity Public Float</t>
  </si>
  <si>
    <t>Consolidated Statements of Income - USD ($) $ in Millions</t>
  </si>
  <si>
    <t>Dec. 31, 2017</t>
  </si>
  <si>
    <t>Dec. 31, 2016</t>
  </si>
  <si>
    <t>Income Statement [Abstract]</t>
  </si>
  <si>
    <t>Net sales</t>
  </si>
  <si>
    <t>Cost of sales</t>
  </si>
  <si>
    <t>Gross profit</t>
  </si>
  <si>
    <t>Selling, general and administrative expenses</t>
  </si>
  <si>
    <t>Other (income) expense, net</t>
  </si>
  <si>
    <t>Operating profit</t>
  </si>
  <si>
    <t>Non-service related postretirement costs</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Consolidated Statements of Comprehensive Income - USD ($) $ in Millions</t>
  </si>
  <si>
    <t>Statement of Comprehensive Income [Abstract]</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 USD ($) $ in Millions</t>
  </si>
  <si>
    <t>Current Assets</t>
  </si>
  <si>
    <t>Cash and cash equivalents</t>
  </si>
  <si>
    <t>Receivables (net of allowances of $82 and $77, respectively)</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 xml:space="preserve"> </t>
  </si>
  <si>
    <t>Shareholders’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Consolidated Balance Sheets (Parenthetical) - USD ($) $ in Millions</t>
  </si>
  <si>
    <t>Allowance for doubtful accounts receivable, current</t>
  </si>
  <si>
    <t>Common Stock, Par Value (in dollars per share)</t>
  </si>
  <si>
    <t>Common Stock, Shares Authorized (in shares)</t>
  </si>
  <si>
    <t>Common Stock, Shares Issued (in shares)</t>
  </si>
  <si>
    <t>Consolidated Statements of Changes in Shareholders' Equity - USD ($) $ in Millions</t>
  </si>
  <si>
    <t>Total</t>
  </si>
  <si>
    <t>Common Stock</t>
  </si>
  <si>
    <t>Additional Paid-In Capital</t>
  </si>
  <si>
    <t>Unearned Compensation</t>
  </si>
  <si>
    <t>Treasury Stock</t>
  </si>
  <si>
    <t>Retained Earnings</t>
  </si>
  <si>
    <t>Accumulated Other Comprehensive Income (Loss)</t>
  </si>
  <si>
    <t>Noncontrolling Interests</t>
  </si>
  <si>
    <t>Beginning balance at Dec. 31, 2015</t>
  </si>
  <si>
    <t>Increase (Decrease) in Stockholders' Equity [Roll Forward]</t>
  </si>
  <si>
    <t>Net income</t>
  </si>
  <si>
    <t>Other comprehensive income (loss), net of tax</t>
  </si>
  <si>
    <t>Dividends</t>
  </si>
  <si>
    <t>Stock-based compensation expense</t>
  </si>
  <si>
    <t>Shares issued for stock options</t>
  </si>
  <si>
    <t>Shares issued for restricted stock awards</t>
  </si>
  <si>
    <t>Treasury stock acquired</t>
  </si>
  <si>
    <t>Other</t>
  </si>
  <si>
    <t>Ending balance at Dec. 31, 2016</t>
  </si>
  <si>
    <t>Ending balance at Dec. 31, 2017</t>
  </si>
  <si>
    <t>[1]</t>
  </si>
  <si>
    <t>Ending balance at Dec. 31, 2018</t>
  </si>
  <si>
    <t>(1) As a result of the early adoption of ASU 2018-02, the Company reclassified the stranded tax effects in Accumulated other comprehensive income (loss) resulting from the TCJA to Retained earnings. See Note 2, Summary of Significant Accounting Policies for additional information.</t>
  </si>
  <si>
    <t>Consolidated Statements of Cash Flows - USD ($) $ in Millions</t>
  </si>
  <si>
    <t>Operating Activities</t>
  </si>
  <si>
    <t>Adjustments to reconcile net income including noncontrolling interests to net cash provided by operations:</t>
  </si>
  <si>
    <t>Depreciation and amortization</t>
  </si>
  <si>
    <t>Restructuring and termination benefits, net of cash</t>
  </si>
  <si>
    <t>Gain on sale of land in Mexico</t>
  </si>
  <si>
    <t>Charge for U.S. tax reform</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roceeds from sale of land in Mexico</t>
  </si>
  <si>
    <t>Payment for acquisitions, net of cash acquired</t>
  </si>
  <si>
    <t>Net cash used in investing activities</t>
  </si>
  <si>
    <t>Financing Activities</t>
  </si>
  <si>
    <t>Principal payments on debt</t>
  </si>
  <si>
    <t>Proceeds from issuance of debt</t>
  </si>
  <si>
    <t>Dividends paid</t>
  </si>
  <si>
    <t>Purchases of treasury shares</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t>
  </si>
  <si>
    <t>Interest paid</t>
  </si>
  <si>
    <t>Nature of Operations</t>
  </si>
  <si>
    <t>Organization, Consolidation and Presentation of Financial Statements [Abstract]</t>
  </si>
  <si>
    <t>Nature of Operations The Company manufactures and markets a wide variety of products in the U.S. and around the world in two product segments: Oral, Personal and Home Care; and Pet Nutrition. Oral, Personal and Home Care products include toothpaste, toothbrushes and mouthwash, bar and liquid hand soaps, shower gels, shampoos, conditioners, deodorants and antiperspirants, professional skin care products, dishwashing detergents, fabric conditioners, household cleaners, and other similar items. These products are sold primarily to a variety of traditional and e-commerce retailers, wholesalers and distributors worldwide. Pet Nutrition products include specialty pet nutrition products manufactured and marketed by Hill’s Pet Nutrition. The principal customers for Pet Nutrition products are authorized pet supply retailers, veterinarians and e-commerce retailers. Principal global and regional trademarks include Colgate, Palmolive, elmex, Tom’s of Maine, Sorriso, Speed Stick, Lady Speed Stick, Softsoap, Irish Spring, Protex, Sanex, Elta MD, PCA Skin, Ajax, Axion, Fabuloso, Soupline and Suavitel, as well as Hill’s Science Diet and Hill’s Prescription Diet. The Company’s principal classes of products accounted for the following percentages of worldwide Net sales for the past three years: 2018 2017 2016 Oral Care 47 % 48 % 47 % Personal Care 20 % 19 % 20 % Home Care 18 % 18 % 18 % Pet Nutrition 15 % 15 % 15 % Total 100 % 100 % 100 %</t>
  </si>
  <si>
    <t>Summary of Significant Accounting Policies</t>
  </si>
  <si>
    <t>Accounting Policies [Abstract]</t>
  </si>
  <si>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8 and 2017 , equity method investments included in Other assets in the Consolidated Balance Sheets were $46 and $42 , respectively. Unrelated third parties hold the remaining ownership interests in these investments. Investments with less than a 20% interest are accounted for using the cost method.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charges related to U.S. tax reform (see Note 11 , Income Taxes ).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 Shipping and Handling Costs Shipping and handling costs are classified as Selling, general and administrative expenses and were $1,255 , $1,183 and $1,140 for the years ended December 31, 2018 , 2017 and 2016 ,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The cost of approximately 75% of inventories is determined using the first-in, first-out (“FIFO”) method, which is stated at the lower of cost or net realizable value. The cost of all other inventories, in the U.S. and Mexico, is determined using the last-in, first-out (“LIFO”) method, which is stated at the lower of cost or market. 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estimate the fair value of stock option awards. Stock-based compensation plans, related expenses and assumptions used in the Black-Scholes option pricing model are more fully described in Note 8 ,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Recent Accounting Pronounc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The Company elected to adopt this guidance early, beginning on January 1, 2019 on a prospective basis and does not expect the guidance to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in the year ending December 31, 2020, with early adoption permitted. While the Company is currently assessing the impact of the new guidance, it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 requirements in the new guidance will need to be applied on a retrospective basis and others on a prospective basis. While the Company is currently assessing the impact of the new guidance, it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new guidance is effective for the Company beginning on January 1, 2019, with early adoption permitted.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use of the OIS rate based on the SOFR as a U.S. benchmark interest rate for hedge accounting purposes under Topic 815. The new guidance is effective for the Company beginning on January 1, 2019, concurrently with the adoption of ASU 2017-12, with early adoption permitted. The new guidance is required to be applied on a prospective basis. While the Company is currently assessing the impact of the new guidance, it is not expected to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was adopted on a “full retrospective” basis, meaning the standard is applied to all of the periods presented in the financial statements, while the limitation on capitalization was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For the years ended December 31, 2017 and 2016, the Company reclassified $118 and $118 , respectively, of non-service related components of pension and other postretirement costs, which was previously deducted from Operating profit, to a new line item, “Non-service related postretirement costs,” which is below Operating profit. Adoption of this standard had no effect on Net income attributable to Colgate-Palmolive Company, Earnings per common share or Cash flow. In January 2017, the FASB issued ASU No. 2017-04, “Intangibles–Goodwill and Other (Topic 350): Simplifying the Test for Goodwill Impairment,”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was effective for the Company on a prospective basis beginning on January 1, 2018. This new guidance did not have an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did not have an impact on the Company’s Consolidated Financial Statements. In February 2016, the FASB issued its final standard on lease accounting, ASU No. 2016-02, “Leases (Topic 842),” which superseded Topic 840, “Leases.” The new accounting standard was effective for the Company beginning on January 1, 2019 and required the recognition on the balance sheet of right-of-use assets and lease liabilities for all long-term leases, including operating leases, and enhanced disclosures about the Company’s leasing arrangements. Substantially all of the Company’s leases are considered operating leases and, as such, under accounting standards in effect at December 31, 2018, were not recognized on the Company’s Consolidated Balance Sheets as of December 31, 2018 and 2017. In July 2018, the FASB issued ASU No. 2018-10, “Codification Improvements to Topic 842, Leases” to clarify the implementation guidance and ASU No. 2018-11, “Leases (Topic 842) Targeted Improvements.” This updated guidance provided an optional transition method, which allows for the initial application of the new accounting standard at the adoption date and the recognition of a cumulative-effect adjustment to the opening balance of retained earnings as of the beginning of the period of adoption. The Company adopted the new standard beginning on January 1, 2019 and elected the optional transition method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is expected to result in the recognition of right-of-use assets of approximately $450 and liabilities of approximately $575 , with no material cumulative effect adjustment to its Consolidated Balance Sheet as of the date of adoption. Adoption of the new standard will not have a material impact on the Company’s Consolidated Statements of Income or Cash Flows. In January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was effective for the Company beginning on January 1, 2018 and did not have an impact on the Company’s Consolidated Financial Statements.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As required,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 Reclassifications Certain prior year amounts have been reclassified to conform to the current year presentation.</t>
  </si>
  <si>
    <t>Acquisitions and Divestitures</t>
  </si>
  <si>
    <t>Business Combinations [Abstract]</t>
  </si>
  <si>
    <t>Acquisitions and Divestitures Acquisitions In January 2018, the Company acquired all of the outstanding equity interests of Physicians Care Alliance, LLC (“PCA Skin”) and Elta MD Holdings, Inc. (“Elta MD”), professional skin care businesses, for aggregate cash consideration of approximately $730 . With these acquisitions, the Company entered the professional skin care category, which complements its existing global personal care businesses and resulted in the recognition of additional goodwill. 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7 Other current liabilities (6 ) Deferred income taxes (46 ) Fair value of net assets acquired $ 730 Other intangible assets acquired primarily include trademarks of $231 with useful lives of 25 years and customer relationships of $133 with useful lives ranging from 12 to 13 years . Goodwill of $397 was allocated to the North America segment. The Company expects that approximately 45% of the goodwill will be deductible for tax purposes. Pro forma results of operations have not been presented as the impact on the Company’s Consolidated Financial Statements is not material. Sale of Land in Mexico In September 2016, the Company’s Mexican subsidiary completed the sale to the United States of America of the Mexico City site on which its commercial operations, technology center and soap production facility were previously located and received $ 60 as the third and final installment of the sale price. The total sale price (including the third installment and the previously received first and second installments) was $ 120 . The Company recognized a pretax gain of $ 97 ($ 63 aftertax or $0.07 per diluted share) in the third quarter of 2016, net of costs primarily related to site preparation.</t>
  </si>
  <si>
    <t>Restructuring and Related Implementation Charges</t>
  </si>
  <si>
    <t>Restructuring and Related Activities [Abstract]</t>
  </si>
  <si>
    <t>Restructuring and Related Implementation Charges In the fourth quarter of 2012, the Company commenced a restructuring program (the “Global Growth and Efficiency Program”). The program was expanded in 2014 and expanded and extended in each of 2015 and 2017. The program runs through December 31, 2019 . Initiatives under the Global Growth and Efficiency Program continue to fit within the program’s three focus areas of expanding commercial hubs, extending shared business services and streamlining global functions and optimizing the global supply chain and facilities. Including the most recent expansion, cumulative pretax charges resulting from the Global Growth and Efficiency Program, once all phases are approved and implemented, are estimated to be in the range of $1,820 to $1,870 ( $1,350 to $1,380 aftertax). The Company anticipates that pretax charges for 2019 will approximate $100 to $150 ( $70 to $100 aftertax). It is expected that substantially all charges resulting from the Global Growth and Efficiency Program will be incurred by December 31, 2019 . The pretax charges resulting from the Global Growth and Efficiency Program are currently estimated to be comprised of the following categories: Employee-Related Costs, including severance, pension and other termination benefits ( 45% ); asset-related costs, primarily Incremental Depreciation and Asset Impairments ( 5% ); and Other charges, which include contract termination costs, consisting primarily of related implementation charges resulting directly from exit activities ( 30% ) and the implementation of new strategies ( 20% ). Over the course of the Global Growth and Efficiency Program, it is currently estimated that approximately 80% of the charges will result in cash expenditures. The Company expects that the cumulative pretax charges, once all projects are approved and implemented, will relate to initiatives undertaken in North America ( 15% ), Europe ( 20% ), Latin America ( 5% ), Asia Pacific ( 5% ), Africa/Eurasia ( 5% ), Hill’s Pet Nutrition ( 10% ) and Corporate ( 40% ), which includes substantially all of the costs related to the implementation of new strategies, noted above, on a global basis. The Company expects that, when it has been fully implemented, the Global Growth and Efficiency Program will have contributed a net reduction of approximately 4,000 to 4,400 positions from the Company’s global employee workforce. For the years ended December 31, 2018 , 2017 and 2016 , restructuring and related implementation charges are reflected in the Consolidated Statements of Income as follows: 2018 2017 2016 Cost of sales $ 31 $ 75 $ 46 Selling, general and administrative expenses 33 86 77 Other (income) expense, net 88 152 93 Non-service related postretirement costs 9 20 12 Total Global Growth and Efficiency Program charges, pretax $ 161 $ 333 $ 228 Total Global Growth and Efficiency Program charges, aftertax $ 125 $ 246 $ 168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Global Growth and Efficiency Program relate to initiatives undertaken by the following reportable operating segments: Program-to-date 2018 2017 2016 Accumulated Charges North America 18 % 23 % 35 % 18 % Latin America 10 % 2 % 5 % 4 % Europe (2 )% 21 % 12 % 20 % Asia Pacific 13 % 5 % 4 % 4 % Africa/Eurasia 5 % 3 % 14 % 6 % Hill ’ s Pet Nutrition 19 % 6 % 7 % 8 % Corporate 37 % 40 % 23 % 40 % Total 100 % 100 % 100 % 100 % Since the inception of the Global Growth and Efficiency Program in the fourth quarter of 2012, the Company has incurred cumulative pretax charges of $1,722 ( $1,278 aftertax) in connection with the implementation of various projects as follows: Cumulative Charges as of December 31, 2018 Employee-Related Costs $ 681 Incremental Depreciation 92 Asset Impairments 52 Other 897 Total $ 1,722 The majority of costs incurred since inception relate to the following projects: the implementation of the Company’s overall hubbing strategy; the extension of shared business services and streamlining of global functions; the consolidation of facilities; the closing of the Morristown, New Jersey personal care facility; the simplification and streamlining of the Company’s research and development capabilities and oral care supply chain, both in Europe; redesigning the European commercial organization; restructuring how the Company will provide future retirement benefits to substantially all of the U.S.-based employees participating in the Company’s defined benefit retirement plan by shifting them to the Company’s defined contribution plan; and the implementation of a Corporate efficiencies program. The following table summarizes the activity for the restructuring and related implementation charges, in the respective periods, discussed above and the related accruals: Employee-Related Costs Incremental Depreciation Asset Impairments Other Total Balance at January 1, 2016 $ 84 $ — $ — $ 131 $ 215 Charges 61 9 20 138 228 Cash payments (84 ) — — (153 ) (237 ) Charges against assets (4 ) (9 ) (20 ) — (33 ) Foreign exchange (1 ) — — — (1 ) Other — — — 9 9 Balance at December 31, 2016 $ 56 $ — $ — $ 125 $ 181 Charges 163 10 9 151 333 Cash payments (74 ) — — (170 ) (244 ) Charges against assets (21 ) (10 ) (9 ) — (40 ) Foreign exchange 3 — — 1 4 Other — — — — — Balance at December 31, 2017 $ 127 $ — $ — $ 107 $ 234 Charges 53 2 16 90 161 Cash payments (107 ) — — (60 ) (167 ) Charges against assets (9 ) (2 ) (16 ) — (27 ) Foreign exchange (4 ) — — — (4 ) Other — — — 5 5 Balance at December 31, 2018 $ 60 $ — $ — $ 142 $ 202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9 , $21 and $4 for the years ended December 31, 2018 , 2017 and 2016 , respectively, which are reflected as Charges against assets within Employee-Related Costs in the preceding table as the corresponding balance sheet amounts are reflected as a reduction of pension assets or an increase in pension and other retiree benefit liabilities (see Note 10 , Retirement Plans and Other Retiree Benefits for additional information). Incremental Depreciation is recorded to reflect changes in useful lives and estimated residual values for long-lived assets that will be taken out of service prior to the end of their normal service period. Asset Impairments are recorded to write down inventories and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Global Growth and Efficiency Program. These charges for the years ended December 31, 2018 , 2017 and 2016 include third-party incremental costs related to the development and implementation of new business and strategic initiatives of $42 , $145 and $116 , respectively, and contract termination costs and charges resulting directly from exit activities of $48 , $6 and $21 , respectively. These charges were expensed as incurred. Also included in Other charges for the years ended December 31, 2018 , 2017 and 2016 are other exit costs of $0 , $0 and $1 , respectively, related to the consolidation of facilities.</t>
  </si>
  <si>
    <t>Goodwill and Other Intangible Assets</t>
  </si>
  <si>
    <t>Goodwill and Intangible Assets Disclosure [Abstract]</t>
  </si>
  <si>
    <t>Goodwill and Other Intangible Assets The net carrying value of Goodwill as of December 31, 2018 and 2017 by segment was as follows: 2018 2017 Oral, Personal and Home Care North America $ 733 $ 343 Latin America 220 256 Europe 1,302 1,333 Asia Pacific 185 190 Africa/Eurasia 75 81 Total Oral, Personal and Home Care 2,515 2,203 Pet Nutrition 15 15 Total Goodwill $ 2,530 $ 2,218 The change in the amount of Goodwill during 2018 is primarily due to the acquisitions of PCA Skin and Elta MD (See Note 3, Acquisitions and Divestitures for further information), which resulted in the recognition of Goodwill in the amount of $397 , and the impact of foreign currency translation. Other intangible assets as of December 31, 2018 and 2017 were comprised of the following: 2018 2017 Gross Carrying Amount Accumulated Amortization Net Gross Carrying Amount Accumulated Amortization Net Trademarks $ 771 $ (358 ) $ 413 $ 547 $ (337 ) $ 210 Other finite life intangible assets 390 (133 ) 257 249 (103 ) 146 Indefinite life intangible assets 967 — 967 985 — 985 Total Other intangible assets $ 2,128 $ (491 ) $ 1,637 $ 1,781 $ (440 ) $ 1,341 The changes in the net carrying amounts of Other intangible assets during 2018 and 2017 were primarily due to amortization expense of $59 and $35 , respectively, as well as the impact of foreign currency translation. In addition, in 2018, Trademarks included $231 and Other finite life intangible assets included customer relationships of $133 acquired in connection with the acquisitions of PCA Skin and Elta MD (See Note 3, Acquisitions and Divestitures for further information). Annual estimated amortization expense for each of the next five years is expected to be approximately $50 .</t>
  </si>
  <si>
    <t>Long-Term Debt and Credit Facilities</t>
  </si>
  <si>
    <t>Debt Disclosure [Abstract]</t>
  </si>
  <si>
    <t>Long-Term Debt and Credit Facilities Long-term debt consisted of the following at December 31: Weighted Average Interest Rate Maturities 2018 2017 Notes 2.8% 2019 - 2078 $ 5,820 $ 6,542 Commercial paper 2.5% 2019 534 24 6,354 6,566 Less: Current portion of long-term debt — — Total $ 6,354 $ 6,566 The weighted-average interest rate on short-term borrowings included in Notes and loans payable in the Consolidated Balance Sheets as of December 31, 2018 and 2017 was 5.3% and 2.8% , respectively. The Company classifies commercial paper and notes maturing within the next twelve months as long-term debt when it has the intent and ability to refinance such obligations on a long-term basis. Excluding such obligations, scheduled maturities of long-term debt and capitalized leases outstanding as of December 31, 2018 , were as follows: Years Ended December 31, 2019 $ — 2020 249 2021 298 2022 886 2023 893 Thereafter 2,422 The Company has entered into interest rate swap agreements and foreign exchange contracts related to certain of these debt instruments. See Note 7, Fair Value Measurements and Financial Instruments for further information about the Company’s financial instruments. The Company’s debt issuances support its capital structure strategy objectives of funding its business and growth initiatives while minimizing its risk-adjusted cost of capital. During the fourth quarter of 2017, the Company issued $400 of five -year notes at a fixed rate of 2.25% . During the third quarter of 2017, the Company issued $500 of thirty -year notes at a fixed rate of 3.70% . The debt issuances in 2017 were under the Company’s shelf registration statement. Proceeds from the debt issuances in 2017 were used for general corporate purposes which included the retirement of commercial paper borrowings. At December 31, 2018 , the Company had access to unused domestic and foreign lines of credit of $ 3,023 (including under the facility discussed below) and could also issue medium-term notes pursuant to an effective shelf registration statement. In November 2018, the Company amended and restated its five -year revolving credit facility, on substantially similar terms, for a five -year term expiring November 2023 and increasing the facility’s capacity to $2,650 . Commitment fees related to the credit facility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air Value Disclosure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Provided below are details of the Company’s exposures by type of risk and derivative instruments by type of hedge designation. Valuation Considerations Assets and liabilities carried at fair value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resins, pulp, essential oils, tropical oils, tallow, poultry, corn and soybeans .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table summarizes the fair value of the Company’s derivative instruments and other financial instruments at December 31, 2018 and December 31, 2017 : Assets Liabilities Account Fair Value Account Fair Value Designated derivative instruments 12/31/18 12/31/17 12/31/18 12/31/17 Interest rate swap contracts Other current assets $ — $ — Other accruals $ 1 $ — Interest rate swap contracts Other assets — — Other liabilities 8 7 Foreign currency contracts Other current assets 20 25 Other accruals 8 20 Foreign currency contracts Other assets — — Other liabilities 21 46 Commodity contracts Other current assets — — Other accruals — — Total designated $ 20 $ 25 $ 38 $ 73 Other financial instruments Marketable securities Other current assets $ 10 $ 14 Total other financial instruments $ 10 $ 14 The carrying amount of cash, cash equivalents, accounts receivable and short-term debt approximated fair value as of December 31, 2018 and 2017 . The estimated fair value of the Company’s long-term debt, including the current portion, as of December 31, 2018 and 2017 , was $6,434 and $6,799 , respectively, and the related carrying value was $6,354 and $6,566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each period presented was as follows: 2018 2017 Foreign Currency Contracts Interest Rate Swaps Total Foreign Currency Contracts Interest Rate Swaps Total Notional Value at December 31, $ 327 $ 900 $ 1,227 $ 1,231 $ 1,000 $ 2,231 Gain (loss) on derivatives (1 ) (2 ) (3 ) (7 ) (9 ) (16 ) Gain (loss) on hedged items 1 2 3 7 9 16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each period presented was as follows: 2018 2017 Foreign Currency Contracts Commodity Contracts Total Foreign Currency Contracts Commodity Contracts Total Notional Value at December 31, $ 782 $ 14 $ 796 $ 702 $ — $ 702 Gain (loss) recognized in OCI 10 — 10 (25 ) — (25 ) Gain (loss) reclassified into Cost of sales (4 ) 1 (3 ) (3 ) — (3 ) The net gain (loss) recognized in OCI for both foreign currency contracts and commodity contracts is generally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each period presented was as follows: 2018 2017 Foreign Currency Contracts Foreign Currency Debt Total Foreign Currency Contracts Foreign Currency Debt Total Notional Value at December 31, $ 482 $ 1,396 $ 1,878 $ 478 $ 601 $ 1,079 Gain (loss) on instruments 33 93 126 (71 ) (112 ) (183 ) Gain (loss) on hedged items (33 ) (93 ) (126 ) 71 112 183</t>
  </si>
  <si>
    <t>Capital Stock and Stock-Based Compensation Plans</t>
  </si>
  <si>
    <t>Disclosure of Compensation Related Costs, Share-based Payments [Abstract]</t>
  </si>
  <si>
    <t>Capital Stock and Stock-Based Compensation Plans Preference Stock The Company has the authority to issue 50,262,150 shares of preference stock. Stock Repurchases On June 18, 2018, the Board authorized the repurchase of shares of the Company’s common stock having an aggregate purchase price of up to $5 billion under a new share repurchase program (the “2018 Program”), which replaced a previously authorized share repurchase program (the “2015 Program”). The Company commenced repurchases of shares of the Company’s common stock under the 2018 Program beginning June 19, 2018.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1,238 during 2018 under the 2018 Program and 2015 Program.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16 892,738,518 572,967,842 Common stock acquired (19,271,304 ) 19,271,304 Shares issued for stock options 8,536,639 (8,536,639 ) Shares issued for restricted stock units and other 1,105,110 (1,105,110 ) Balance, December 31, 2016 883,108,963 582,597,397 Common stock acquired (19,185,828 ) 19,185,828 Shares issued for stock options 9,670,988 (9,670,988 ) Shares issued for restricted stock units and other 1,106,995 (1,106,995 ) Balance, December 31, 2017 874,701,118 591,005,242 Common stock acquired (18,786,897 ) 18,786,897 Shares issued for stock options 6,040,920 (6,040,920 ) Shares issued for restricted stock units and other 957,651 (957,651 ) Balance, December 31, 2018 862,912,792 602,793,568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pursuant to which it issues restricted stock units and stock options to employees and shares of common stock and stock options to non-employee directors. The Personnel and Organization Committee of the Board of Directors, which is comprised entirely of independent directors, administers the incentive compensation plan. The total stock-based compensation expense charged against pretax income for this plan was $109 , $127 and $123 for the years ended December 31, 2018 , 2017 and 2016 , respectively. The total income tax benefit recognized on stock-based compensation, excluding excess tax benefits discussed below, was approximately $25 , $42 and $40 for the years ended December 31, 2018 , 2017 and 2016 ,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estimate the fair value of stock option awards. The weighted-average estimated fair value of stock options granted in the years ended December 31, 2018 , 2017 and 2016 was $9.48 , $8.37 and $8.10 , respectively. Fair value is estimated using the Black-Scholes option pricing model with the assumptions summarized in the following table: 2018 2017 2016 Expected term of options 4.5 years 4.5 years 4.5 years Expected volatility rate 17.7 % 16.0 % 16.7 % Risk-free interest rate 2.8 % 1.8 % 1.2 % Expected dividend yield 2.5 % 2.2 % 2.1 % The weighted-average expected term of options granted each year was determined with reference to historical exercise and post-vesting cancellation experience, the vesting period of the awards and the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Restricted Stock Units The Company grants restricted stock unit awards, including long-term incentive awards, to officers and other employees. Under the Company’s long-term incentive plan, awards are granted following a three -year performance period. Awards vest at the end of the restriction period, which is three years from the date of grant. As of December 31, 2018 , approximately 9,186,000 shares of common stock were available for future restricted stock unit awards. A summary of restricted stock unit activity during 2018 is presented below: Shares (in thousands) Weighted Average Grant Date Fair Value Per Award Restricted stock units as of January 1, 2018 2,730 $ 70 Activity: Granted 814 69 Vested (901 ) 65 Forfeited (169 ) 70 Restricted stock units as of December 31, 2018 2,474 $ 71 As of December 31, 2018 , there was $45 of total unrecognized compensation expense related to unvested restricted stock unit awards, which will be recognized over a weighted-average period of 2.1 years. The total fair value of restricted stock units vested during the years ended December 31, 2018 , 2017 and 2016 was $55 , $66 and $61 , respectively. Stock Options The Company issues non-qualified stock options to non-employee directors, officers and other employees. Stock options generally have a contractual term of six years and vest over three years. As of December 31, 2018 , 15,604,000 shares of common stock were available for future stock option grants. A summary of stock option activity during 2018 is presented below: Shares (in thousands) Weighted Average Exercise Price Weighted Average Remaining Contractual Life (in years) Intrinsic Value of Unexercised In-the-Money Options Options outstanding, January 1, 2018 40,979 $ 65 Granted 6,290 68 Exercised (6,669 ) 55 Forfeited or expired (890 ) 71 Options outstanding, December 31, 2018 39,710 67 3 $ 1,457 Options exercisable, December 31, 2018 26,420 $ 66 3 $ 1,457 As of December 31, 2018 , there was $38 of total unrecognized compensation expense related to unvested options, which will be recognized over a weighted-average period of 1.5 years. The total intrinsic value of options exercised during the years ended December 31, 2018 , 2017 and 2016 was $92 , $201 and $221 , respectively. The benefits of tax deductions in excess of grant date fair value resulting from the exercise of stock options and vesting of restricted stock unit awards for the years ended December 31, 2018 , 2017 and 2016 were $ 12 , $ 47 and $ 59 , respectively. Through December 31, 2016 these amounts were recognized in equity and were reported as a financing cash flow. Effective January 1, 2017, as a result of the required adoption of ASU No. 2016-09, excess tax benefits from stock-based compensation have been recognized in the provision for income taxes as a discrete item in the quarterly period in which they occur and classified as an operating cash flow. Cash proceeds received from options exercised for the years ended December 31, 2018 , 2017 and 2016 were $ 329 , $ 507 and $ 386 , respectively.</t>
  </si>
  <si>
    <t>Employee Stock Ownership Plan</t>
  </si>
  <si>
    <t>Employee Stock Ownership Plan In 1989, the Company expanded its Employee Stock Ownership Plan ( “ ESOP ” ) through the introduction of a leveraged ESOP that funds certain benefits for employees who have met eligibility requirements. As of December 31, 2018 and 2017 , there were 15,806,529 and 18,400,412 shares of common stock, respectively, outstanding and issued to the Company ’ s ESOP. During 2000, the ESOP entered into a loan agreement with the Company under which the benefits of the ESOP may be extended through 2035. As of December 31, 2018 , the ESOP had outstanding borrowings from the Company of $3 ,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18 , 13,237,788 shares of common stock had been released and allocated to participant accounts and 2,568,741 shares of common stock were available for future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in 2018 , 2017 and 2016 . The Company paid dividends on the shares held by the ESOP of $29 in 2018 , $32 in 2017 and $35 in 2016 . The Company contributed to the ESOP $0 in 2018 , 2017 and 2016 .</t>
  </si>
  <si>
    <t>Retirement Plans and Other Retiree Benefits</t>
  </si>
  <si>
    <t>Retirement Benefits [Abstract]</t>
  </si>
  <si>
    <t>Retirement Plans and Other Retiree Benefits Retirement Plans The Company and certain of its U.S. and foreign subsidiaries maintain defined benefit retirement plans. Benefits under these plans are based primarily on years of service and employees’ earnings. In the U.S., effective January 1, 2014, the Company provides virtually all future retirement benefits through the Company’s defined contribution plan. As a result, service after December 31, 2013 is not considered for participants in the Company’s principal U.S. defined benefit retirement plan. Participants in the Company’s principal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or career average earnings formula continue to have their accrued benefit adjusted for pay increases until termination of employment. In the Company’s principal U.S. plans and certain funded foreign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2 % 37 % Fixed income securities 60 % 43 % Real estate and other investments 18 % 20 % Total 100 % 100 % At December 31, 2018 the allocation of the Company’s plan assets and the level of valuation input, as applicable, for each major asset category were as follows: Level of Valuation Pension Plans United States International Other Retiree Benefit Plans Cash and cash equivalents Level 1 $ 29 $ 9 $ 1 U.S. common stocks Level 1 75 3 3 International common stocks Level 1 — 4 — Pooled funds (1) Level 1 106 82 4 Fixed income securities (2) Level 2 865 24 28 Guaranteed investment contracts (3) Level 2 1 51 — 1,076 173 36 Investments valued using NAV per share (4) Domestic, developed and emerging markets equity funds 229 134 8 Fixed income funds (5) 116 173 4 Hedge funds (6) 56 6 2 Multi-Asset funds (7) 94 2 3 Real estate funds (8) 39 22 1 534 337 18 Other assets and liabilities, net (9) (42 ) — — Total Investments $ 1,568 $ 510 $ 54 At December 31, 2017 the allocation of the Company’s plan assets and the level of valuation input, as applicable, for each major asset category were as follows: Level of Valuation Pension Plans United States International Other Retiree Benefit Plans Cash and cash equivalents Level 1 $ 21 $ 11 $ — U.S. common stocks Level 1 127 4 — International common stocks Level 1 — 3 — Pooled funds (1) Level 1 138 94 — Fixed income securities (2) Level 2 843 24 — Guaranteed investment contracts (3) Level 2 1 53 — 1,130 189 — Investments valued using NAV per share (4) Domestic, developed and emerging markets equity funds 350 189 — Fixed income funds (5) 122 167 — Hedge funds (6) 82 5 — Multi-Asset funds (7) 115 3 — Real estate funds (8) 38 22 — 707 386 — Other assets and liabilities, net (9) (25 ) — — Total Investments $ 1,812 $ 575 $ — _______ (1) Pooled funds primarily invest in U.S. and foreign equity securities, debt and money market securities. (2) The fixed income securities are traded over the counter and certain of these securities lack daily pricing or liquidity and as such are classified as Level 2. As of both December 31, 2018 and 2017,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Equity securities in the U.S. plans include investments in the Company’s common stock representing 5% and 7% of U.S. plan assets at December 31, 2018 and December 31, 2017 , respectively. In 2018 and 2017 , the U.S. plans sold 384,004 and 0 shares, respectively, of the Company’s common stock to the Company. No shares of the Company’s stock were purchased by the U.S. plans in 2018 or 2017 . The plans received dividends on the Company’s common stock of $3 in each of 2018 and 2017 .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18 2017 2018 2017 2018 2017 United States International Change in Benefit Obligations Benefit obligations at beginning of year $ 2,363 $ 2,298 $ 847 $ 800 $ 960 $ 923 Service cost 1 1 14 16 16 13 Interest cost 86 94 21 22 38 40 Participants’ contributions — — 2 2 — — Acquisitions/plan amendments — — 4 (6 ) — — Actuarial loss (gain) (139 ) 110 (11 ) (11 ) (88 ) 21 Foreign exchange impact — — (40 ) 72 (5 ) 3 Termination benefits (1) 9 24 — — — (3 ) Curtailments and settlements (4 ) — (7 ) (11 ) — — Benefit payments (169 ) (164 ) (42 ) (36 ) (45 ) (37 ) Other — — (1 ) (1 ) — — Benefit obligations at end of year $ 2,147 $ 2,363 $ 787 $ 847 $ 876 $ 960 Change in Plan Assets Fair value of plan assets at beginning of year $ 1,812 $ 1,646 $ 575 $ 509 $ — $ — Actual return on plan assets (101 ) 225 (16 ) 42 (1 ) — Company contributions 30 105 27 30 100 37 Participants’ contributions — — 3 2 — — Foreign exchange impact — — (29 ) 40 — — Settlements and acquisitions (4 ) — (7 ) (11 ) — — Benefit payments (169 ) (164 ) (42 ) (36 ) (45 ) (37 ) Other — — (1 ) (1 ) — — Fair value of plan assets at end of year $ 1,568 $ 1,812 $ 510 $ 575 $ 54 $ — Funded Status Benefit obligations at end of year $ 2,147 $ 2,363 $ 787 $ 847 $ 876 $ 960 Fair value of plan assets at end of year 1,568 1,812 510 575 54 — Net amount recognized $ (579 ) $ (551 ) $ (277 ) $ (272 ) $ (822 ) $ (960 ) Amounts Recognized in Balance Sheet Noncurrent assets $ — $ — $ 6 $ 22 $ — $ — Current liabilities (26 ) (24 ) (12 ) (13 ) (46 ) (44 ) Noncurrent liabilities (553 ) (527 ) (271 ) (281 ) (776 ) (916 ) Net amount recognized $ (579 ) $ (551 ) $ (277 ) $ (272 ) $ (822 ) $ (960 ) Amounts Recognized in Accumulated Other Comprehensive Income (Loss) Actuarial loss $ 940 $ 911 $ 226 $ 209 $ 239 $ 338 Transition/prior service cost 1 1 6 1 (1 ) (1 ) $ 941 $ 912 $ 232 $ 210 $ 238 $ 337 Accumulated benefit obligation $ 2,090 $ 2,293 $ 731 $ 787 $ — $ — Pension Plans Other Retiree Benefit Plans 2018 2017 2018 2017 2018 2017 United States International Weighted-Average Assumptions Used to Determine Benefit Obligations Discount rate 4.38 % 3.73 % 2.80 % 2.53 % 4.43 % 3.80 % Long-term rate of return on plan assets 6.60 % 6.60 % 4.06 % 4.04 % 6.60 % 6.60 % Long-term rate of compensation increase 3.50 % 3.50 % 2.86 % 2.79 % 3.50 % 3.50 % ESOP growth rate — % — % — % — % 10.00 % 10.00 % Medical cost trend rate of increase — % — % — % — % 6.00 % 6.00 % _________ (1) Represents pension and other retiree benefit enhancements incurred in 2018 and 2017 pursuant to the Global Growth and Efficiency Program. 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8 for the U.S. plans was 6.60% . Average annual rates of return for the U.S. plans for the most recent 1-year, 5-year, 10-year, 15-year and 25-year periods were (5)% , 5% , 8% , 6% , and 7% , respectively. Similar assessments were performed in determining rates of return on international pension plan assets to arrive at the Company’s 2018 weighted-average rate of return of 4.06% . The medical cost trend rate of increase assumed in measuring the expected cost of benefits is projected to decrease from 6.00% in 2019 to 4.75% by 2024 , remaining at 4.75% for the years thereafter. Changes in the assumed rate can have a significant effect on amounts reported. A 1% change in the assumed medical cost trend rate would have the following approximate effect: One percentage point Increase Decrease Accumulated postretirement benefit obligation $ 115 $ (93 ) Total of service and interest cost components 10 (7 ) Expected mortality is a key assumption in the measurement of pension and other postretirement benefit obligations. For the Company’s U.S. plans, this assumption was updated as of December 31, 2016 in order to reflect the Society of Actuaries’ updated mortality improvement scale published in October 2016. This resulted in a decrease of 1% and 2% to the benefit obligations for the Company’s U.S. pension plans and other postretirement benefits, respectively. Plans with projected benefit obligations in excess of plan assets and plans with accumulated benefit obligations in excess of plan assets as of December 31 consisted of the following: Years Ended December 31, 2018 2017 Benefit Obligation Exceeds Fair Value of Plan Assets Projected benefit obligation $ 2,882 $ 2,834 Fair value of plan assets 2,007 1,992 Accumulated benefit obligation 2,689 2,641 Fair value of plan assets 1,924 1,905 Summarized information regarding the net periodic benefit costs for the Company’s defined benefit and other retiree benefit plans is as follows: Pension Plans Other Retiree Benefit Plans 2018 2017 2016 2018 2017 2016 2018 2017 2016 United States International Components of Net Periodic Benefit Cost Service cost $ 1 $ 1 $ 1 $ 14 $ 16 $ 16 $ 16 $ 13 $ 13 Interest cost 86 94 105 21 22 25 38 40 43 Annual ESOP allocation — — — — — — — — — Expected return on plan assets (115 ) (111 ) (109 ) (21 ) (22 ) (23 ) (2 ) — (1 ) Amortization of transition and prior service costs (credits) — — — — — — — — — Amortization of actuarial loss 47 48 41 8 10 8 14 13 14 Net periodic benefit cost $ 19 $ 32 $ 38 $ 22 $ 26 $ 26 $ 66 $ 66 $ 69 Other postretirement charges 9 24 3 2 4 11 — (3 ) 1 Total pension cost $ 28 $ 56 $ 41 $ 24 $ 30 $ 37 $ 66 $ 63 $ 70 Weighted-Average Assumptions Used to Determine Net Periodic Benefit Cost Discount rate 3.73 % 4.27 % 4.93 % 2.53 % 2.59 % 3.17 % 3.80 % 4.41 % 4.97 % Long-term rate of return on plan assets 6.60 % 6.80 % 6.80 % 4.04 % 4.14 % 4.62 % 6.60 % 6.80 % 6.80 % Long-term rate of compensation increase 3.50 % 3.50 % 3.50 % 2.79 % 2.58 % 2.78 % — % — % — % ESOP growth rate — % — % — % — % — % — % 10.00 % 10.00 % 10.00 % Medical cost trend rate of increase — % — % — % — % — % — % 6.00 % 6.33 % 6.67 % Effective January 1, 2018, as required, the Company adopted ASU No. 2017-07, “Compensation-Retirement Benefits (Topic 715): Improving the Presentation of Net Periodic Pension Cost and Net Periodic Postretirement Benefit Cost,” on a retrospective basis. As a result, for all periods presented, only the service related component of pension and other postretirement benefit costs is included in Operating profit. The non-service related components (interest cost, expected return on assets and amortization of actuarial gains and losses) are included in a new line item, “Non-service related postretirement costs,” which is below Operating profit. Adoption of this standard had no effect on Net income attributable to Colgate-Palmolive Company, Earnings per common share or Cash flow. See Note 2, Summary of Significant Accounting Policies to the Consolidated Financial Statements for additional information. Other postretirement charges in 2018 , 2017 and 2016 include pension and other benefit enhancements amounting to $9 , $21 and $4 respectively, incurred pursuant to the Global Growth and Efficiency Program. Other postretirement charges in 2018 and 2017 also includes charges of $2 and $4 , respectively, in part due to retirements under the Global Growth and Efficiency Program. The Company made voluntary contributions of $67 , $81 and $53 in 2018 , 2017 and 2016 , respectively, to its U.S. retirement plans. 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60 $ 11 Net transition and prior service cost — — Expected Contributions and Benefit Payments Management’s best estimate of voluntary contributions the Company will make to its U.S. postretirement plans for the year ending December 31, 2019 is approximately $100 . Actual funding may differ from current estimates depending on the variability of the market value of the assets as compared to the obligation and other market or regulatory conditions. Total benefit payments to be paid to participants for the year ending December 31, 2019 from the Company’s assets are estimated to be approximately $61 . Total benefit payments expected to be paid to participants from plan assets, or directly from the Company’s assets to participants in unfunded plans, are as follows: Pension Plans Years Ended December 31, United States International Other Retiree Benefit Plans Total 2019 $ 149 $ 35 $ 47 $ 231 2020 146 35 47 228 2021 147 37 48 232 2022 151 36 48 235 2023 151 40 49 240 2024-2028 736 217 256 1,209</t>
  </si>
  <si>
    <t>Income Taxes</t>
  </si>
  <si>
    <t>Income Tax Disclosure [Abstract]</t>
  </si>
  <si>
    <t>Income Taxes The components of Income before income taxes are as follows for the years ended December 31: 2018 2017 2016 United States $ 1,175 $ 1,072 $ 1,191 International 2,289 2,415 2,547 Total Income before income taxes $ 3,464 $ 3,487 $ 3,738 The Provision for income taxes consists of the following for the years ended December 31: 2018 2017 2016 United States $ 248 $ 338 $ 395 International 658 975 757 Total Provision for income taxes $ 906 $ 1,313 $ 1,152 Temporary differences between accounting for financial statement purposes and accounting for tax purposes result in the current provision for taxes being higher (lower) than the total provision for income taxes as follows: 2018 2017 2016 Goodwill and intangible assets $ 2 $ 135 $ 18 Property, plant and equipment (15 ) 84 (3 ) Pension and other retiree benefits (7 ) (192 ) — Stock-based compensation 9 (28 ) 15 Tax credits and tax loss carryforwards (4 ) (4 ) 5 Deferred withholding tax (100 ) (119 ) — Other, net 62 16 (106 ) Total deferred tax benefit (provision) $ (53 ) $ (108 ) $ (71 ) The difference between the statutory U.S. federal income tax rate and the Company’s global effective tax rate as reflected in the Consolidated Statements of Income is as follows: Percentage of Income before income taxes 2018 2017 2016 Tax at United States statutory rate 21.0 % 35.0 % 35.0 % State income taxes, net of federal benefit 1.0 0.5 0.5 Earnings taxed at other than United States statutory rate 4.5 (3.4 ) (2.7 ) Charge for U.S. tax reform (1) 2.3 7.9 — Excess tax benefits from stock-based compensation (2) (0.3 ) (1.4 ) — Foreign Tax Credit Carryback (5) (1.7 ) — — (Benefit) charge for foreign tax matters (3) (0.4 ) — (0.8 ) (Benefit) from Venezuela remeasurement (4) — — (5.6 ) Tax charge on incremental repatriation of foreign earnings (4) — — 5.6 Other, net (0.2 ) (0.9 ) (1.2 ) Effective tax rate 26.2 % 37.7 % 30.8 % _________ (1) On December 22, 2017,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As a result of adopting ASU No. 2016-09 “Compensation–Stock Compensation (Topic 718): Improvements to Employee Share-Based Payment Accounting,” effective January 1, 2017, the Company recognized excess tax benefits from stock-based compensation of $12 and $47 (resulting from an increase in the fair value of an award from the grant date to the vesting or exercise date, as applicable) in the Provision for income taxes as a discrete item during the years ended December 31, 2018 and 2017, respectively. These amounts may not necessarily be indicative of future amounts that may be recognized as any excess tax benefits from stock-based compensation recognized would be dependent on future stock price, employee exercise behavior and applicable tax rates. Prior to January 1, 2017, excess tax benefits from stock-based compensation were recognized in equity. See Note 2, Summary of Significant Accounting Policies - Recent Accounting Pronouncements for additional information. (3) The benefit from a tax matter in 2016 relates to several Supreme Court and Administrative Court rulings in a foreign jurisdiction allowing certain tax deductions which had the effect of reversing prior decisions. (4) The effective tax rate in 2016 included a $210 U.S. income tax benefit principally related to changes in Venezuela’s foreign exchange regime implemented in March 2016. Although, effective December 31, 2015, the operating results of the Company’s Venezuelan subsidiary (“CP Venezuela”) are no longer included in the Company’s Consolidated Financial Statements, under current tax rules, the Company is required to continue including CP Venezuela’s results in its consolidated U.S. federal income tax return. In order to fully utilize the above mentioned $210 tax benefit in 2016, the Company repatriated an incremental $1,500 of earnings of foreign subsidiaries it previously considered indefinitely reinvested outside of the U.S., and accordingly, recorded a tax charge of $210 . (5) In 2018, the Company generated excess foreign taxes associated with its foreign branch operations which are being carried back to 2017. This item is not expected to be recurring. The components of deferred tax assets (liabilities) are as follows at December 31: 2018 2017 Deferred tax liabilities: Goodwill and intangible assets $ (344 ) $ (311 ) Property, plant and equipment (311 ) (306 ) Deferred withholding tax (181 ) (119 ) Other (75 ) (63 ) Total deferred tax liabilities (911 ) (799 ) Deferred tax assets: Pension and other retiree benefits 354 375 Tax credits and tax loss carryforwards 89 48 Accrued liabilities 180 197 Stock-based compensation 95 90 Other 164 82 Total deferred tax assets 882 792 Valuation Allowance $ (54 ) $ (9 ) Net deferred tax assets $ 828 $ 783 Net deferred income taxes $ (83 ) $ (16 ) 2018 2017 Deferred taxes included within: Assets: Deferred income taxes $ 152 $ 188 Liabilities: Deferred income taxes (235 ) (204 ) Net deferred income taxes $ (83 ) $ (16 ) Applicable U.S. income and foreign withholding taxes have been provided on substantially all of the Company’s accumulated earnings of foreign subsidiaries. Net tax benefit of $2 in 2018 , net tax benefit of $37 in 2017 , and net tax benefit of $85 in 2016 were recorded directly through equity. The net tax benefit in 2018 predominantly includes current and future tax impacts related to benefit plans. The amounts in 2017 and 2016 include current and future tax impacts related to employee equity compensation and benefit plans. The Company uses a comprehensive model to recognize, measure, present and disclose in its financial statements uncertain tax positions that the Company has taken or expects to take on an income tax return. Unrecognized tax benefits activity for the years ended December 31, 2018 , 2017 and 2016 is summarized below: 2018 2017 2016 Unrecognized tax benefits: Balance, January 1 $ 214 $ 201 $ 186 Increases as a result of tax positions taken during the current year 14 13 9 Decreases of tax positions taken during prior years (37 ) (9 ) (45 ) Increases of tax positions taken during prior years 9 15 71 Decreases as a result of settlements with taxing authorities and the expiration of statutes of limitations (6 ) (15 ) (18 ) Effect of foreign currency rate movements (4 ) 9 (2 ) Balance, December 31 $ 190 $ 214 $ 201 If all of the unrecognized tax benefits for 2018 above were recognized, approximately $180 would impact the effective tax rate and would result in a cash outflow of approximately $186 . Although it is possible that the amount of unrecognized benefits with respect to our uncertain tax positions will increase or decrease in the next 12 months, the Company does not expect material changes. The Company recognized approximately $1 of interest benefit and approximately $11 and $2 of interest expense related to the above unrecognized tax benefits within income tax expense in 2018 , 2017 and 2016 , respectively. The Company had accrued interest of approximately $27 , $28 and $17 as of December 31, 2018 , 2017 and 2016 , respectively. The Company and its subsidiaries file U.S. federal income tax returns as well as income tax returns in many state and foreign jurisdictions. All U.S. federal income tax returns through December 31, 2011 have been audited by the IRS and there are limited matters which the Company plans to appeal for years 2010 through 2011, the settlement of which is not expected to have a material adverse effect on the Company’s results of operations, cash flows or financial condition. With a few exceptions, the Company is no longer subject to U.S. state and local income tax examinations for income tax returns through December 31, 2013. In addition, the Company has subsidiaries in various foreign jurisdictions that have statutes of limitations for tax audits generally ranging from three to six years . The Company has made an accounting policy election to treat Global Intangible Low-Taxed Income taxes as a current period expense rather than including these amounts in the measurement of deferred taxes.</t>
  </si>
  <si>
    <t>Earnings Per Share</t>
  </si>
  <si>
    <t>Earnings Per Share [Abstract]</t>
  </si>
  <si>
    <t>Earnings Per Share For the years ended December 31, 2018 , 2017 and 2016 , earnings per share were as follows: 2018 2017 2016 Net income attributable to Colgate-Palmolive Company Shares (millions) Per Share Net income attributable to Colgate-Palmolive Company Shares (millions) Per Share Net income attributable to Colgate-Palmolive Company Shares (millions) Per Share Basic EPS $ 2,400 870.6 $ 2.76 $ 2,024 881.8 $ 2.30 $ 2,441 891.8 $ 2.74 Stock options and restricted stock units 2.4 6.0 6.6 Diluted EPS $ 2,400 873.0 $ 2.75 $ 2,024 887.8 $ 2.28 $ 2,441 898.4 $ 2.72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18 , 2017 and 2016 , the average number of stock options that were anti-dilutive and not included in diluted earnings per share calculations were 18,039,961 , 11,056,725 and 3,187,485 , respectively. As of December 31, 2018 , 2017 and 2016 , the average number of restricted stock units that were anti-dilutive and not included in diluted earnings per share calculations were 9,529 , 91 and 2,693 , respectively.</t>
  </si>
  <si>
    <t>Commitments and Contingencies</t>
  </si>
  <si>
    <t>Commitments and Contingencies Disclosure [Abstract]</t>
  </si>
  <si>
    <t>Commitments and Contingencies Minimum rental commitments under noncancellable operating leases, primarily for office and warehouse facilities, are $193 in 2019, $165 in 2020, $123 in 2021, $102 in 2022, $51 in 2023 and $32 thereafter. Rental expense amounted to $213 in 2018 , $211 in 2017 and $204 in 2016 . Capital leases included in fixed assets, contingent rentals and sublease income are not significant. The Company has various contractual commitments to purchase raw, packaging and other materials totaling approximately $440 at December 31, 2018 .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 0 to approximately $ 2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 151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filed a lawsuit in Brazilian federal court. In February 2017, the Company lost an additional administrative appeal and filed a lawsuit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 65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historically been subject to investiga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of pending competition law matters as of December 31, 2018 is set forth below.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indemnified for these fines by Unilever pursuant to the Sale and Purchase Agreement. The fines were confirmed by the Court of Appeal in October 2016. The Company is appealing the decision of the Court of Appeal on behalf of the Company and Sara Lee in the French Supreme Court.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 The Company is appealing the decision to the Greek courts.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December 31, 2018 , there were 239 individual cases pending against the Company in state and federal courts throughout the United States, as compared to 193 cases as of December 31, 2017. During the year ended December 31, 2018 , 132 new cases were filed and 86 cases were resolved by voluntary dismissal, judgment in the Company’s favor or settlement. The value of settlements in the years presented was not material, either individually or in the aggregate, to each such period’s results of operations. The Company believes that a significant portion of its costs incurred in defending and resolving these claims will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Since the amount of any potential losses from these cases currently cannot be reasonably estimated, the range of reasonably possible losses in excess of accrued liabilities disclosed above does not include any amount relating to these cases. ERISA Matter In June 2016, a putative class action claiming that residual annuity payments made to certain participants in the Colgate-Palmolive Company Employees’ Retirement Income Plan (the “Plan”) did not comply with the Employee Retirement Income Security Act was filed against the Plan, the Company and certain individuals in the United States District Court for the Southern District of New York. This action has been certified as a class action. The relief sought includes recalculation of benefits, pre- and post-judgment interest and attorneys’ fees. The Company is contesting this action vigorously. Since the amount of any potential loss from this case currently cannot be reasonably estimated, the range of reasonably possible losses in excess of accrued liabilities disclosed above does not include any amount relating to the case.</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Effective January 1, 2018, as required, the Company adopted ASU No. 2017-07, “Compensation–Retirement Benefits (Topic 715): Improving the Presentation of Net Periodic Pension Cost and Net Periodic Postretirement Benefit Cost” on a retrospective basis. To conform to the current year’s presentation, for the twelve months ended December 31, 2017 and 2016, the Company reclassified $118 and $118 , respectively, of non-service related components of pension and other postretirement costs, which was previously deducted from Operating profit, to a new line item, “Non-service related postretirement costs,” which is below Operating profit. The impact of the reclassification from Operating profit by segment for the twelve months ended December 31, 2017 is as follows: North America $57 , Latin America $9 , Europe $6 , Asia Pacific $1 , Africa/Eurasia $1 , Pet Nutrition $24 and Corporate $20 . The impact of the reclassification from Operating profit by segment for the twelve months ended December 31, 2016 is as follows: North America $57 , Latin America $7 , Europe $7 , Asia Pacific $1 , Africa/Eurasia $1 , Pet Nutrition $24 and Corporate $21 . The reclassification had no effect on Net income attributable to Colgate-Palmolive Company, Earnings per common share or Cash flow.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70% of the Company’s Net sales are generated from markets outside the U.S., with approximately 50% of the Company’s Net sales coming from emerging markets (which consist of Latin America, Asia (excluding Japan), Africa/Eurasia and Central Europe). Oral, Personal and Home Care sales to Wal-Mart, Inc. and its affiliates represent approximately 11% of the Company’s Net sales in 2018. No other customer represents more than 10% of Net sales. In 2018 , 2017 and 2016 , Corporate Operating profit included charges of $152 , $313 and $216 , respectively, resulting from the Global Growth and Efficiency Program. In 2016 , Corporate Operating profit also included charges of $17 for a litigation matter and a gain of $97 on the sale of land in Mexico. 2018 2017 2016 Net sales Oral, Personal and Home Care North America (1) $ 3,348 $ 3,117 $ 3,183 Latin America 3,605 3,887 3,650 Europe 2,502 2,394 2,342 Asia Pacific 2,734 2,781 2,796 Africa/Eurasia 967 983 960 Total Oral, Personal and Home Care 13,156 13,162 12,931 Pet Nutrition (2) 2,388 2,292 2,264 Total Net sales $ 15,544 $ 15,454 $ 15,195 _________ (1) Net sales in the U.S. for Oral, Personal and Home Care were $3,091 , $2,865 and $2,932 in 2018 , 2017 and 2016 , respectively. (2) Net sales in the U.S. for Pet Nutrition were $1,304 , $1,246 and $1,243 in 2018 , 2017 and 2016 , respectively. 2018 2017 2016 Operating profit Oral, Personal and Home Care North America $ 1,037 $ 1,043 $ 1,087 Latin America 995 1,171 1,139 Europe 634 605 586 Asia Pacific 777 842 888 Africa/Eurasia 173 180 187 Total Oral, Personal and Home Care 3,616 3,841 3,887 Pet Nutrition 680 677 677 Corporate (602 ) (811 ) (609 ) Total Operating profit $ 3,694 $ 3,707 $ 3,955 2018 2017 2016 Capital expenditures Oral, Personal and Home Care North America $ 53 $ 74 $ 151 Latin America 131 127 94 Europe 39 63 51 Asia Pacific 75 125 120 Africa/Eurasia 11 13 17 Total Oral, Personal and Home Care 309 402 433 Pet Nutrition 35 33 38 Corporate 92 118 122 Total Capital expenditures $ 436 $ 553 $ 593 2018 2017 2016 Depreciation and amortization Oral, Personal and Home Care North America $ 88 $ 58 $ 54 Latin America 82 82 76 Europe 70 74 64 Asia Pacific 103 101 96 Africa/Eurasia 8 8 7 Total Oral, Personal and Home Care 351 323 297 Pet Nutrition 53 53 53 Corporate 107 99 93 Total Depreciation and amortization $ 511 $ 475 $ 443 2018 2017 2016 Identifiable assets Oral, Personal and Home Care North America $ 3,310 $ 2,608 $ 2,685 Latin America 2,225 2,423 2,314 Europe 2,883 3,781 3,554 Asia Pacific 2,148 2,244 2,006 Africa/Eurasia 502 544 499 Total Oral, Personal and Home Care 11,068 11,600 11,058 Pet Nutrition 1,033 1,026 1,009 Corporate (1) 60 50 56 Total Identifiable assets (2) $ 12,161 $ 12,676 $ 12,123 ____________ (1) In 2018 , Corporate identifiable assets primarily consist of derivative instruments ( 7% ) and investments in equity securities ( 88% ). In 2017 , Corporate identifiable assets primarily consist of derivative instruments ( 5% ) and investments in equity securities ( 86% ). In 2016 , Corporate identifiable assets primarily consist of derivative instruments ( 24% ) and investments in equity securities ( 68% ). (2) Long-lived assets in the U.S., primarily property, plant and equipment and goodwill and other intangibles represented approximately one-half of total long-lived assets of $ 8,259 in 2018 and one-third of total long-lived assets of $7,908 and $7,642 in 2017 and 2016 , respectively.</t>
  </si>
  <si>
    <t>Supplemental Income Statement Information</t>
  </si>
  <si>
    <t>Supplemental Income Statement Elements [Abstract]</t>
  </si>
  <si>
    <t>Supplemental Income Statement Information Other (income) expense, net 2018 2017 2016 Global Growth and Efficiency Program $ 88 $ 152 $ 93 Amortization of intangible assets 59 35 33 Gain on sale of land in Mexico — — (97 ) Charges for a litigation matter — — 17 Equity income (10 ) (11 ) (10 ) Other, net 11 (3 ) (11 ) Total Other (income) expense, net $ 148 $ 173 $ 25 Interest (income) expense, net 2018 2017 2016 Interest incurred $ 195 $ 156 $ 155 Interest capitalized (2 ) (3 ) (6 ) Interest income (50 ) (51 ) (50 ) Total Interest (income) expense, net $ 143 $ 102 $ 99 2018 2017 2016 Research and development $ 277 $ 285 $ 289 Advertising $ 1,590 $ 1,573 $ 1,428</t>
  </si>
  <si>
    <t>Supplemental Balance Sheet Information</t>
  </si>
  <si>
    <t>Balance Sheet Related Disclosures [Abstract]</t>
  </si>
  <si>
    <t>Supplemental Balance Sheet Information Inventories by major class are as follows at December 31: Inventories 2018 2017 Raw materials and supplies $ 253 $ 267 Work-in-process 37 42 Finished goods 960 912 Total Inventories $ 1,250 $ 1,221 Inventories valued under LIFO amounted to $294 and $289 at December 31, 2018 and 2017 , respectively. The excess of current cost over LIFO cost at the end of each year was $63 . The liquidations of LIFO inventory quantities had no material effect on income in 2018 , 2017 and 2016 . Property, plant and equipment, net 2018 2017 Land $ 152 $ 159 Buildings 1,604 1,655 Manufacturing machinery and equipment 5,157 5,165 Other equipment 1,423 1,481 8,336 8,460 Accumulated depreciation (4,455 ) (4,388 ) Total Property, plant and equipment, net $ 3,881 $ 4,072 Other accruals 2018 2017 Accrued advertising and coupon redemption $ 486 $ 510 Accrued payroll and employee benefits 275 325 Accrued taxes other than income taxes 127 123 Restructuring accrual 148 181 Pension and other retiree benefits 84 81 Accrued interest 35 34 Derivatives 9 20 Other 532 557 Total Other accruals $ 1,696 $ 1,831 Other liabilities 2018 2017 Pension and other retiree benefits $ 1,600 $ 1,724 Restructuring accrual 54 53 Other 380 478 Total Other liabilities $ 2,034 $ 2,255</t>
  </si>
  <si>
    <t>Supplemental Other Comprehensive Income (Loss) Information</t>
  </si>
  <si>
    <t>Equity [Abstract]</t>
  </si>
  <si>
    <t>Supplemental Other Comprehensive Income (Loss) Information Other comprehensive income (loss) components attributable to Colgate-Palmolive Company before tax and net of tax during the years ended December 31 were as follows: 2018 2017 2016 Pre-tax Net of Tax Pre-tax Net of Tax Pre-tax Net of Tax Cumulative translation adjustments $ (233 ) $ (218 ) $ 218 $ 285 $ (97 ) $ (125 ) Pension and other benefits: Net actuarial gain (loss), prior service costs and settlements during the period (21 ) (16 ) 21 9 (231 ) (152 ) Amortization of net actuarial loss, transition and prior service costs (1) 69 54 71 45 63 43 Retirement Plan and other retiree benefit adjustments 48 38 92 54 (168 ) (109 ) Available-for-sale securities: Reclassification of (gains) losses into net earnings on available- for-sale securities — — — — (1 ) (1 ) Gains (losses) on available-for-sale securities — — — — (1 ) (1 ) Cash flow hedges: Unrealized gains (losses) on cash flow hedges 10 8 (25 ) (16 ) 11 8 Reclassification of (gains) losses into net earnings on cash flow hedges (2) 3 2 3 2 (4 ) (3 ) Gains (losses) on cash flow hedges 13 10 (22 ) (14 ) 7 5 Total Other comprehensive income (loss) $ (172 ) $ (170 ) $ 288 $ 325 $ (259 ) $ (230 ) _________ (1) These components of Other comprehensive income (loss) are included in the computation of total pension cost. See Note 10 , Retirement Plans and Other Retiree Benefits for additional details. (2) These (gains) losses are reclassified into Cost of sales. See Note 7 , Fair Value Measurements and Financial Instruments for additional details. There were no tax impacts on Other comprehensive income (loss) attributable to Noncontrolling interests. Accumulated Other Comprehensive Income (Loss) Accumulated other comprehensive income (loss) is comprised of cumulative foreign currency translation gains and losses, unrecognized pension and other retiree benefit costs, unrealized gains and losses from derivative instruments designated as cash flow hedges and unrealized gains and losses on available-for-sale securities. At December 31, 2018 and 2017 , Accumulated other comprehensive income (loss) consisted primarily of aftertax unrecognized pension and other retiree benefit costs of $1,038 and $923 , respectively, and cumulative foreign currency translation adjustments of $3,155 and $2,927 , respectively. Foreign currency translation adjustments in 2018 primarily reflect losses from the euro and the Argentine peso. Foreign currency translation adjustments in 2017 primarily reflect gains from the euro.</t>
  </si>
  <si>
    <t>Quarterly Financial Data (Unaudited)</t>
  </si>
  <si>
    <t>Quarterly Financial Data [Abstract]</t>
  </si>
  <si>
    <t>Quarterly Financial Data (Unaudited) Total First Quarter Second Quarter Third Quarter Fourth Quarter 2018 Net sales $ 15,544 $ 4,002 $ 3,886 $ 3,845 $ 3,811 Gross profit 9,231 (1) 2,408 (3) 2,301 (5) 2,269 (7) 2,253 (9) Net income including noncontrolling interests 2,558 (2) 678 (4) 675 (6) 562 (8) 643 (10) Net income attributable to Colgate-Palmolive Company 2,400 (2) 634 (4) 637 (6) 523 (8) 606 (10) Earnings per common share: Basic 2.76 (2) 0.72 (4) 0.73 (6) 0.60 (8) 0.70 (10) Diluted 2.75 (2) 0.72 (4) 0.73 (6) 0.60 (8) 0.70 (10) 2017 Net sales $ 15,454 $ 3,762 $ 3,826 $ 3,974 $ 3,892 Gross profit 9,280 (11) 2,269 (13) 2,300 (15) 2,383 (17) 2,328 (19) Net income including noncontrolling interests 2,174 (12) 611 (14) 560 (16) 650 (18) 353 (20) Net income attributable to Colgate-Palmolive Company 2,024 (12) 570 (14) 524 (16) 607 (18) 323 (20) Earnings per common share: Basic 2.30 (12) 0.64 (14) 0.59 (16) 0.69 (18) 0.37 (20) Diluted 2.28 (12) 0.64 (14) 0.59 (16) 0.68 (18) 0.37 (20)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18 includes $31 of charges related to the Global Growth and Efficiency Program. (2) Net income including noncontrolling interests for the full year of 2018 includes $124 of aftertax charges related to the Global Growth and Efficiency Program. Net income attributable to Colgate-Palmolive Company and Earnings per common share for the full year of 2018 include $125 of aftertax charges related to the Global Growth and Efficiency Program, an $80 charge related to U.S. tax reform and a $15 benefit from a foreign tax matter. (3) Gross profit for the first quarter of 2018 includes $6 of charges related to the Global Growth and Efficiency Program. (4) Net income including noncontrolling interests, Net income attributable to Colgate-Palmolive Company and Earnings per common share for the first quarter of 2018 include $20 of aftertax charges related to the Global Growth and Efficiency Program. (5) Gross profit for the second quarter of 2018 includes $5 of charges related to the Global Growth and Efficiency Program. (6) Net income including noncontrolling interests for the second quarter of 2018 includes $48 of aftertax charges related to the Global Growth and Efficiency Program. Net income attributable to Colgate-Palmolive Company and Earnings per common share for the second quarter of 2018 include $51 of aftertax charges related to the Global Growth and Efficiency Program and a $15 benefit from a foreign tax matter. (7) Gross profit for the third quarter of 2018 includes $8 of charges related to the Global Growth and Efficiency Program. (8) Net income including noncontrolling interests, Net income attributable to Colgate-Palmolive Company and Earnings per common share for the third quarter of 2018 include $22 of aftertax charges related to the Global Growth and Efficiency Program and an $80 charge related to U.S. tax reform. (9) Gross profit for the fourth quarter of 2018 includes $12 of charges related to the Global Growth and Efficiency Program. (10) Net income including noncontrolling interests for the fourth quarter of 2018 includes $34 of aftertax charges related to the Global Growth and Efficiency Program. Net income attributable to Colgate-Palmolive Company and Earnings per common share for the fourth quarter of 2018 include $32 of aftertax charges related to the Global Growth and Efficiency Program. (11) Gross profit for the full year of 2017 includes $75 of charges related to the Global Growth and Efficiency Program. (12) Net income including noncontrolling interests, Net income attributable to Colgate-Palmolive Company and Earnings per common share for the full year of 2017 include $246 of aftertax charges related to the Global Growth and Efficiency Program and a $275 charge related to U.S. tax reform. (13) Gross profit for the first quarter of 2017 includes $14 of charges related to the Global Growth and Efficiency Program. (14) Net income including noncontrolling interests, Net income attributable to Colgate-Palmolive Company and Earnings per common share for the first quarter of 2017 include $31 of aftertax charges related to the Global Growth and Efficiency Program. (15) Gross profit for the second quarter of 2017 includes $21 of charges related to the Global Growth and Efficiency Program. (16) Net income including noncontrolling interests, Net income attributable to Colgate-Palmolive Company and Earnings per common share for the second quarter of 2017 include $115 of aftertax charges related to the Global Growth and Efficiency Program. (17) Gross profit for the third quarter of 2017 includes $16 of charges related to the Global Growth and Efficiency Program. (18) Net income including noncontrolling interests, Net income attributable to Colgate-Palmolive Company and Earnings per common share for the third quarter of 2017 include $39 of aftertax charges related to the Global Growth and Efficiency Program. (19) Gross profit for the fourth quarter of 2017 includes $24 of charges related to the Global Growth and Efficiency Program. (20) Net income including noncontrolling interests, Net income attributable to Colgate-Palmolive Company and Earnings per common share for the fourth quarter of 2017 include $61 of aftertax charges related to the Global Growth and Efficiency Program and a $275 charge related to U.S. tax reform.</t>
  </si>
  <si>
    <t>Schedule II - Valuation and Qualifying Accounts</t>
  </si>
  <si>
    <t>SEC Schedule, 12-09, Valuation and Qualifying Accounts [Abstract]</t>
  </si>
  <si>
    <t>SCHEDULE II - VALUATION AND QUALIFYING ACCOUNTS</t>
  </si>
  <si>
    <t>COLGATE-PALMOLIVE COMPANY SCHEDULE II - VALUATION AND QUALIFYING ACCOUNTS (Dollars in Millions) Additions Balance at Beginning of Period Charged to Costs and Expenses Other Deductions Balance at End of Period Year Ended December 31, 2018 Allowance for doubtful accounts and estimated returns $ 77 $ 15 $ — $ 10 $ 82 Valuation allowance for deferred tax assets $ 9 $ 45 $ — $ — $ 54 Year Ended December 31, 2017 Allowance for doubtful accounts and estimated returns $ 73 $ 8 $ — $ 4 $ 77 Valuation allowance for deferred tax assets $ — $ 9 $ — $ — $ 9 Year Ended December 31, 2016 Allowance for doubtful accounts and estimated returns $ 59 $ 18 $ — $ 4 $ 73 Valuation allowance for deferred tax assets $ — $ — $ — $ — $ —</t>
  </si>
  <si>
    <t>Summary of Significant Accounting Policies (Policies)</t>
  </si>
  <si>
    <t>Principles of Consolidation</t>
  </si>
  <si>
    <t>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8 and 2017 , equity method investments included in Other assets in the Consolidated Balance Sheets were $46 and $42 , respectively. Unrelated third parties hold the remaining ownership interests in these investments. Investments with less than a 20% interest are accounted for using the cost method.</t>
  </si>
  <si>
    <t>Use of Estimates</t>
  </si>
  <si>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charges related to U.S. tax reform (see Note 11 , Income Taxes ).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si>
  <si>
    <t>Shipping and Handling Costs</t>
  </si>
  <si>
    <t>Shipping and Handling Costs Shipping and handling costs are classified as Selling, general and administrative expenses and were $1,255 , $1,183 and $1,140 for the years ended December 31, 2018 , 2017 and 2016 , respectively.</t>
  </si>
  <si>
    <t>Marketing Costs</t>
  </si>
  <si>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Cash and Cash Equivalents The Company considers all highly liquid investments with original maturities of three months or less at the time of purchase to be cash equivalents.</t>
  </si>
  <si>
    <t>Inventories The cost of approximately 75% of inventories is determined using the first-in, first-out (“FIFO”) method, which is stated at the lower of cost or net realizable value. The cost of all other inventories, in the U.S. and Mexico, is determined using the last-in, first-out (“LIFO”) method, which is stated at the lower of cost or market.</t>
  </si>
  <si>
    <t>Property, Plant and Equipment</t>
  </si>
  <si>
    <t>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si>
  <si>
    <t>Goodwill and Other Intangibles</t>
  </si>
  <si>
    <t>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si>
  <si>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si>
  <si>
    <t>Financial Instruments</t>
  </si>
  <si>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t>
  </si>
  <si>
    <t>Stock-Based Compensation</t>
  </si>
  <si>
    <t>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estimate the fair value of stock option awards. Stock-based compensation plans, related expenses and assumptions used in the Black-Scholes option pricing model are more fully described in Note 8 , Capital Stock and Stock-Based Compensation Plans.</t>
  </si>
  <si>
    <t>Currency Translation</t>
  </si>
  <si>
    <t xml:space="preserve">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t>
  </si>
  <si>
    <t>Recent Accounting Pronouncements</t>
  </si>
  <si>
    <t xml:space="preserve">Recent Accounting Pronounc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The Company elected to adopt this guidance early, beginning on January 1, 2019 on a prospective basis and does not expect the guidance to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in the year ending December 31, 2020, with early adoption permitted. While the Company is currently assessing the impact of the new guidance, it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 requirements in the new guidance will need to be applied on a retrospective basis and others on a prospective basis. While the Company is currently assessing the impact of the new guidance, it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new guidance is effective for the Company beginning on January 1, 2019, with early adoption permitted.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use of the OIS rate based on the SOFR as a U.S. benchmark interest rate for hedge accounting purposes under Topic 815. The new guidance is effective for the Company beginning on January 1, 2019, concurrently with the adoption of ASU 2017-12, with early adoption permitted. The new guidance is required to be applied on a prospective basis. While the Company is currently assessing the impact of the new guidance, it is not expected to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was adopted on a “full retrospective” basis, meaning the standard is applied to all of the periods presented in the financial statements, while the limitation on capitalization was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For the years ended December 31, 2017 and 2016, the Company reclassified $118 and $118 , respectively, of non-service related components of pension and other postretirement costs, which was previously deducted from Operating profit, to a new line item, “Non-service related postretirement costs,” which is below Operating profit. Adoption of this standard had no effect on Net income attributable to Colgate-Palmolive Company, Earnings per common share or Cash flow. In January 2017, the FASB issued ASU No. 2017-04, “Intangibles–Goodwill and Other (Topic 350): Simplifying the Test for Goodwill Impairment,”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was effective for the Company on a prospective basis beginning on January 1, 2018. This new guidance did not have an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did not have an impact on the Company’s Consolidated Financial Statements. In February 2016, the FASB issued its final standard on lease accounting, ASU No. 2016-02, “Leases (Topic 842),” which superseded Topic 840, “Leases.” The new accounting standard was effective for the Company beginning on January 1, 2019 and required the recognition on the balance sheet of right-of-use assets and lease liabilities for all long-term leases, including operating leases, and enhanced disclosures about the Company’s leasing arrangements. Substantially all of the Company’s leases are considered operating leases and, as such, under accounting standards in effect at December 31, 2018, were not recognized on the Company’s Consolidated Balance Sheets as of December 31, 2018 and 2017. In July 2018, the FASB issued ASU No. 2018-10, “Codification Improvements to Topic 842, Leases” to clarify the implementation guidance and ASU No. 2018-11, “Leases (Topic 842) Targeted Improvements.” This updated guidance provided an optional transition method, which allows for the initial application of the new accounting standard at the adoption date and the recognition of a cumulative-effect adjustment to the opening balance of retained earnings as of the beginning of the period of adoption. The Company adopted the new standard beginning on January 1, 2019 and elected the optional transition method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is expected to result in the recognition of right-of-use assets of approximately $450 and liabilities of approximately $575 , with no material cumulative effect adjustment to its Consolidated Balance Sheet as of the date of adoption. Adoption of the new standard will not have a material impact on the Company’s Consolidated Statements of Income or Cash Flows. In January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was effective for the Company beginning on January 1, 2018 and did not have an impact on the Company’s Consolidated Financial Statements.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As required,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 </t>
  </si>
  <si>
    <t>Reclassifications</t>
  </si>
  <si>
    <t>Reclassifications Certain prior year amounts have been reclassified to conform to the current year presentation.</t>
  </si>
  <si>
    <t>Nature of Operations (Tables)</t>
  </si>
  <si>
    <t>Percentage of worldwide sales</t>
  </si>
  <si>
    <t>The Company’s principal classes of products accounted for the following percentages of worldwide Net sales for the past three years: 2018 2017 2016 Oral Care 47 % 48 % 47 % Personal Care 20 % 19 % 20 % Home Care 18 % 18 % 18 % Pet Nutrition 15 % 15 % 15 % Total 100 % 100 % 100 %</t>
  </si>
  <si>
    <t>Acquisitions and Divestitures (Tables)</t>
  </si>
  <si>
    <t>Schedule of Recognized Identified Assets Acquired and Liabilities Assumed</t>
  </si>
  <si>
    <t>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7 Other current liabilities (6 ) Deferred income taxes (46 ) Fair value of net assets acquired $ 730</t>
  </si>
  <si>
    <t>Restructuring and Related Implementation Charges (Tables)</t>
  </si>
  <si>
    <t>Schedule of Restructuring and Related Costs</t>
  </si>
  <si>
    <t>For the years ended December 31, 2018 , 2017 and 2016 , restructuring and related implementation charges are reflected in the Consolidated Statements of Income as follows: 2018 2017 2016 Cost of sales $ 31 $ 75 $ 46 Selling, general and administrative expenses 33 86 77 Other (income) expense, net 88 152 93 Non-service related postretirement costs 9 20 12 Total Global Growth and Efficiency Program charges, pretax $ 161 $ 333 $ 228 Total Global Growth and Efficiency Program charges, aftertax $ 125 $ 246 $ 168</t>
  </si>
  <si>
    <t>Schedule of Percent of Total Restructuring Charges Related To Segment for the period</t>
  </si>
  <si>
    <t>Total charges incurred for the Global Growth and Efficiency Program relate to initiatives undertaken by the following reportable operating segments: Program-to-date 2018 2017 2016 Accumulated Charges North America 18 % 23 % 35 % 18 % Latin America 10 % 2 % 5 % 4 % Europe (2 )% 21 % 12 % 20 % Asia Pacific 13 % 5 % 4 % 4 % Africa/Eurasia 5 % 3 % 14 % 6 % Hill ’ s Pet Nutrition 19 % 6 % 7 % 8 % Corporate 37 % 40 % 23 % 40 % Total 100 % 100 % 100 % 100 %</t>
  </si>
  <si>
    <t>Schedule of Restructuring and Related Costs Incurred to Date</t>
  </si>
  <si>
    <t>Since the inception of the Global Growth and Efficiency Program in the fourth quarter of 2012, the Company has incurred cumulative pretax charges of $1,722 ( $1,278 aftertax) in connection with the implementation of various projects as follows: Cumulative Charges as of December 31, 2018 Employee-Related Costs $ 681 Incremental Depreciation 92 Asset Impairments 52 Other 897 Total $ 1,722</t>
  </si>
  <si>
    <t>Schedule of Restructuring Reserve by Type of Cost</t>
  </si>
  <si>
    <t>The following table summarizes the activity for the restructuring and related implementation charges, in the respective periods, discussed above and the related accruals: Employee-Related Costs Incremental Depreciation Asset Impairments Other Total Balance at January 1, 2016 $ 84 $ — $ — $ 131 $ 215 Charges 61 9 20 138 228 Cash payments (84 ) — — (153 ) (237 ) Charges against assets (4 ) (9 ) (20 ) — (33 ) Foreign exchange (1 ) — — — (1 ) Other — — — 9 9 Balance at December 31, 2016 $ 56 $ — $ — $ 125 $ 181 Charges 163 10 9 151 333 Cash payments (74 ) — — (170 ) (244 ) Charges against assets (21 ) (10 ) (9 ) — (40 ) Foreign exchange 3 — — 1 4 Other — — — — — Balance at December 31, 2017 $ 127 $ — $ — $ 107 $ 234 Charges 53 2 16 90 161 Cash payments (107 ) — — (60 ) (167 ) Charges against assets (9 ) (2 ) (16 ) — (27 ) Foreign exchange (4 ) — — — (4 ) Other — — — 5 5 Balance at December 31, 2018 $ 60 $ — $ — $ 142 $ 202</t>
  </si>
  <si>
    <t>Goodwill and Other Intangible Assets (Tables)</t>
  </si>
  <si>
    <t>Schedule of Goodwill</t>
  </si>
  <si>
    <t>The net carrying value of Goodwill as of December 31, 2018 and 2017 by segment was as follows: 2018 2017 Oral, Personal and Home Care North America $ 733 $ 343 Latin America 220 256 Europe 1,302 1,333 Asia Pacific 185 190 Africa/Eurasia 75 81 Total Oral, Personal and Home Care 2,515 2,203 Pet Nutrition 15 15 Total Goodwill $ 2,530 $ 2,218</t>
  </si>
  <si>
    <t>Schedule Of Finite And Indefinite Lived Intangible Assets By Major Class</t>
  </si>
  <si>
    <t>Other intangible assets as of December 31, 2018 and 2017 were comprised of the following: 2018 2017 Gross Carrying Amount Accumulated Amortization Net Gross Carrying Amount Accumulated Amortization Net Trademarks $ 771 $ (358 ) $ 413 $ 547 $ (337 ) $ 210 Other finite life intangible assets 390 (133 ) 257 249 (103 ) 146 Indefinite life intangible assets 967 — 967 985 — 985 Total Other intangible assets $ 2,128 $ (491 ) $ 1,637 $ 1,781 $ (440 ) $ 1,341</t>
  </si>
  <si>
    <t>Long-Term Debt and Credit Facilities (Tables)</t>
  </si>
  <si>
    <t>Schedule of Long-term Debt Instruments</t>
  </si>
  <si>
    <t>Long-term debt consisted of the following at December 31: Weighted Average Interest Rate Maturities 2018 2017 Notes 2.8% 2019 - 2078 $ 5,820 $ 6,542 Commercial paper 2.5% 2019 534 24 6,354 6,566 Less: Current portion of long-term debt — — Total $ 6,354 $ 6,566</t>
  </si>
  <si>
    <t>Schedule of Maturities of Long-term Debt</t>
  </si>
  <si>
    <t>Excluding such obligations, scheduled maturities of long-term debt and capitalized leases outstanding as of December 31, 2018 , were as follows: Years Ended December 31, 2019 $ — 2020 249 2021 298 2022 886 2023 893 Thereafter 2,422</t>
  </si>
  <si>
    <t>Fair Value Measurements and Financial Instruments (Tables)</t>
  </si>
  <si>
    <t>Schedule of Derivative Instruments</t>
  </si>
  <si>
    <t xml:space="preserve">The following table summarizes the fair value of the Company’s derivative instruments and other financial instruments at December 31, 2018 and December 31, 2017 : Assets Liabilities Account Fair Value Account Fair Value Designated derivative instruments 12/31/18 12/31/17 12/31/18 12/31/17 Interest rate swap contracts Other current assets $ — $ — Other accruals $ 1 $ — Interest rate swap contracts Other assets — — Other liabilities 8 7 Foreign currency contracts Other current assets 20 25 Other accruals 8 20 Foreign currency contracts Other assets — — Other liabilities 21 46 Commodity contracts Other current assets — — Other accruals — — Total designated $ 20 $ 25 $ 38 $ 73 Other financial instruments Marketable securities Other current assets $ 10 $ 14 Total other financial instruments $ 10 $ 14 </t>
  </si>
  <si>
    <t>Activity related to fair value hedges</t>
  </si>
  <si>
    <t>Activity related to fair value hedges recorded during each period presented was as follows: 2018 2017 Foreign Currency Contracts Interest Rate Swaps Total Foreign Currency Contracts Interest Rate Swaps Total Notional Value at December 31, $ 327 $ 900 $ 1,227 $ 1,231 $ 1,000 $ 2,231 Gain (loss) on derivatives (1 ) (2 ) (3 ) (7 ) (9 ) (16 ) Gain (loss) on hedged items 1 2 3 7 9 16</t>
  </si>
  <si>
    <t>Activity related to cash flow hedges</t>
  </si>
  <si>
    <t>Activity related to cash flow hedges recorded during each period presented was as follows: 2018 2017 Foreign Currency Contracts Commodity Contracts Total Foreign Currency Contracts Commodity Contracts Total Notional Value at December 31, $ 782 $ 14 $ 796 $ 702 $ — $ 702 Gain (loss) recognized in OCI 10 — 10 (25 ) — (25 ) Gain (loss) reclassified into Cost of sales (4 ) 1 (3 ) (3 ) — (3 )</t>
  </si>
  <si>
    <t>Activity related to net investment hedges</t>
  </si>
  <si>
    <t>Activity related to net investment hedges recorded during each period presented was as follows: 2018 2017 Foreign Currency Contracts Foreign Currency Debt Total Foreign Currency Contracts Foreign Currency Debt Total Notional Value at December 31, $ 482 $ 1,396 $ 1,878 $ 478 $ 601 $ 1,079 Gain (loss) on instruments 33 93 126 (71 ) (112 ) (183 ) Gain (loss) on hedged items (33 ) (93 ) (126 ) 71 112 183</t>
  </si>
  <si>
    <t>Capital Stock and Stock-Based Compensation Plans (Tables)</t>
  </si>
  <si>
    <t>Schedule Of Common And Treasury Stock Activity</t>
  </si>
  <si>
    <t>A summary of common stock and treasury stock activity for the three years ended December 31, is as follows: Common Stock Outstanding Treasury Stock Balance, January 1, 2016 892,738,518 572,967,842 Common stock acquired (19,271,304 ) 19,271,304 Shares issued for stock options 8,536,639 (8,536,639 ) Shares issued for restricted stock units and other 1,105,110 (1,105,110 ) Balance, December 31, 2016 883,108,963 582,597,397 Common stock acquired (19,185,828 ) 19,185,828 Shares issued for stock options 9,670,988 (9,670,988 ) Shares issued for restricted stock units and other 1,106,995 (1,106,995 ) Balance, December 31, 2017 874,701,118 591,005,242 Common stock acquired (18,786,897 ) 18,786,897 Shares issued for stock options 6,040,920 (6,040,920 ) Shares issued for restricted stock units and other 957,651 (957,651 ) Balance, December 31, 2018 862,912,792 602,793,568</t>
  </si>
  <si>
    <t>Schedule of Share-based Payment Award, Employee Stock Purchase Plan, Valuation Assumptions</t>
  </si>
  <si>
    <t>Fair value is estimated using the Black-Scholes option pricing model with the assumptions summarized in the following table: 2018 2017 2016 Expected term of options 4.5 years 4.5 years 4.5 years Expected volatility rate 17.7 % 16.0 % 16.7 % Risk-free interest rate 2.8 % 1.8 % 1.2 % Expected dividend yield 2.5 % 2.2 % 2.1 %</t>
  </si>
  <si>
    <t>Schedule of Share-based Compensation, Restricted Stock and Restricted Stock Units Activity</t>
  </si>
  <si>
    <t>A summary of restricted stock unit activity during 2018 is presented below: Shares (in thousands) Weighted Average Grant Date Fair Value Per Award Restricted stock units as of January 1, 2018 2,730 $ 70 Activity: Granted 814 69 Vested (901 ) 65 Forfeited (169 ) 70 Restricted stock units as of December 31, 2018 2,474 $ 71</t>
  </si>
  <si>
    <t>Schedule of Share-based Compensation, Stock Options, Activity</t>
  </si>
  <si>
    <t>A summary of stock option activity during 2018 is presented below: Shares (in thousands) Weighted Average Exercise Price Weighted Average Remaining Contractual Life (in years) Intrinsic Value of Unexercised In-the-Money Options Options outstanding, January 1, 2018 40,979 $ 65 Granted 6,290 68 Exercised (6,669 ) 55 Forfeited or expired (890 ) 71 Options outstanding, December 31, 2018 39,710 67 3 $ 1,457 Options exercisable, December 31, 2018 26,420 $ 66 3 $ 1,457</t>
  </si>
  <si>
    <t>Retirement Plans and Other Retiree Benefits (Tables)</t>
  </si>
  <si>
    <t>Schedule of Allocation of Plan Assets</t>
  </si>
  <si>
    <t xml:space="preserve">The target asset allocation for the Company’s defined benefit plans is as follows: United States International Asset Category Equity securities 22 % 37 % Fixed income securities 60 % 43 % Real estate and other investments 18 % 20 % Total 100 % 100 % At December 31, 2018 the allocation of the Company’s plan assets and the level of valuation input, as applicable, for each major asset category were as follows: Level of Valuation Pension Plans United States International Other Retiree Benefit Plans Cash and cash equivalents Level 1 $ 29 $ 9 $ 1 U.S. common stocks Level 1 75 3 3 International common stocks Level 1 — 4 — Pooled funds (1) Level 1 106 82 4 Fixed income securities (2) Level 2 865 24 28 Guaranteed investment contracts (3) Level 2 1 51 — 1,076 173 36 Investments valued using NAV per share (4) Domestic, developed and emerging markets equity funds 229 134 8 Fixed income funds (5) 116 173 4 Hedge funds (6) 56 6 2 Multi-Asset funds (7) 94 2 3 Real estate funds (8) 39 22 1 534 337 18 Other assets and liabilities, net (9) (42 ) — — Total Investments $ 1,568 $ 510 $ 54 At December 31, 2017 the allocation of the Company’s plan assets and the level of valuation input, as applicable, for each major asset category were as follows: Level of Valuation Pension Plans United States International Other Retiree Benefit Plans Cash and cash equivalents Level 1 $ 21 $ 11 $ — U.S. common stocks Level 1 127 4 — International common stocks Level 1 — 3 — Pooled funds (1) Level 1 138 94 — Fixed income securities (2) Level 2 843 24 — Guaranteed investment contracts (3) Level 2 1 53 — 1,130 189 — Investments valued using NAV per share (4) Domestic, developed and emerging markets equity funds 350 189 — Fixed income funds (5) 122 167 — Hedge funds (6) 82 5 — Multi-Asset funds (7) 115 3 — Real estate funds (8) 38 22 — 707 386 — Other assets and liabilities, net (9) (25 ) — — Total Investments $ 1,812 $ 575 $ — _______ (1) Pooled funds primarily invest in U.S. and foreign equity securities, debt and money market securities. (2) The fixed income securities are traded over the counter and certain of these securities lack daily pricing or liquidity and as such are classified as Level 2. As of both December 31, 2018 and 2017,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t>
  </si>
  <si>
    <t>Defined benefit plans disclosures</t>
  </si>
  <si>
    <t>The Company uses a December 31 measurement date for its defined benefit and other retiree benefit plans. Summarized information for the Company’s defined benefit and other retiree benefit plans is as follows: Pension Plans Other Retiree Benefit Plans 2018 2017 2018 2017 2018 2017 United States International Change in Benefit Obligations Benefit obligations at beginning of year $ 2,363 $ 2,298 $ 847 $ 800 $ 960 $ 923 Service cost 1 1 14 16 16 13 Interest cost 86 94 21 22 38 40 Participants’ contributions — — 2 2 — — Acquisitions/plan amendments — — 4 (6 ) — — Actuarial loss (gain) (139 ) 110 (11 ) (11 ) (88 ) 21 Foreign exchange impact — — (40 ) 72 (5 ) 3 Termination benefits (1) 9 24 — — — (3 ) Curtailments and settlements (4 ) — (7 ) (11 ) — — Benefit payments (169 ) (164 ) (42 ) (36 ) (45 ) (37 ) Other — — (1 ) (1 ) — — Benefit obligations at end of year $ 2,147 $ 2,363 $ 787 $ 847 $ 876 $ 960 Change in Plan Assets Fair value of plan assets at beginning of year $ 1,812 $ 1,646 $ 575 $ 509 $ — $ — Actual return on plan assets (101 ) 225 (16 ) 42 (1 ) — Company contributions 30 105 27 30 100 37 Participants’ contributions — — 3 2 — — Foreign exchange impact — — (29 ) 40 — — Settlements and acquisitions (4 ) — (7 ) (11 ) — — Benefit payments (169 ) (164 ) (42 ) (36 ) (45 ) (37 ) Other — — (1 ) (1 ) — — Fair value of plan assets at end of year $ 1,568 $ 1,812 $ 510 $ 575 $ 54 $ — Funded Status Benefit obligations at end of year $ 2,147 $ 2,363 $ 787 $ 847 $ 876 $ 960 Fair value of plan assets at end of year 1,568 1,812 510 575 54 — Net amount recognized $ (579 ) $ (551 ) $ (277 ) $ (272 ) $ (822 ) $ (960 ) Amounts Recognized in Balance Sheet Noncurrent assets $ — $ — $ 6 $ 22 $ — $ — Current liabilities (26 ) (24 ) (12 ) (13 ) (46 ) (44 ) Noncurrent liabilities (553 ) (527 ) (271 ) (281 ) (776 ) (916 ) Net amount recognized $ (579 ) $ (551 ) $ (277 ) $ (272 ) $ (822 ) $ (960 ) Amounts Recognized in Accumulated Other Comprehensive Income (Loss) Actuarial loss $ 940 $ 911 $ 226 $ 209 $ 239 $ 338 Transition/prior service cost 1 1 6 1 (1 ) (1 ) $ 941 $ 912 $ 232 $ 210 $ 238 $ 337 Accumulated benefit obligation $ 2,090 $ 2,293 $ 731 $ 787 $ — $ — Pension Plans Other Retiree Benefit Plans 2018 2017 2018 2017 2018 2017 United States International Weighted-Average Assumptions Used to Determine Benefit Obligations Discount rate 4.38 % 3.73 % 2.80 % 2.53 % 4.43 % 3.80 % Long-term rate of return on plan assets 6.60 % 6.60 % 4.06 % 4.04 % 6.60 % 6.60 % Long-term rate of compensation increase 3.50 % 3.50 % 2.86 % 2.79 % 3.50 % 3.50 % ESOP growth rate — % — % — % — % 10.00 % 10.00 % Medical cost trend rate of increase — % — % — % — % 6.00 % 6.00 % _________ (1) Represents pension and other retiree benefit enhancements incurred in 2018 and 2017 pursuant to the Global Growth and Efficiency Program.</t>
  </si>
  <si>
    <t>Schedule of Effect of One-Percentage-Point Change in Assumed Health Care Cost Trend Rates</t>
  </si>
  <si>
    <t>A 1% change in the assumed medical cost trend rate would have the following approximate effect: One percentage point Increase Decrease Accumulated postretirement benefit obligation $ 115 $ (93 ) Total of service and interest cost components 10 (7 )</t>
  </si>
  <si>
    <t>Schedule of Accumulated Benefit Obligations in Excess of Fair Value of Plan Assets</t>
  </si>
  <si>
    <t>Plans with projected benefit obligations in excess of plan assets and plans with accumulated benefit obligations in excess of plan assets as of December 31 consisted of the following: Years Ended December 31, 2018 2017 Benefit Obligation Exceeds Fair Value of Plan Assets Projected benefit obligation $ 2,882 $ 2,834 Fair value of plan assets 2,007 1,992 Accumulated benefit obligation 2,689 2,641 Fair value of plan assets 1,924 1,905</t>
  </si>
  <si>
    <t>Schedule of Net Benefit Costs</t>
  </si>
  <si>
    <t>Summarized information regarding the net periodic benefit costs for the Company’s defined benefit and other retiree benefit plans is as follows: Pension Plans Other Retiree Benefit Plans 2018 2017 2016 2018 2017 2016 2018 2017 2016 United States International Components of Net Periodic Benefit Cost Service cost $ 1 $ 1 $ 1 $ 14 $ 16 $ 16 $ 16 $ 13 $ 13 Interest cost 86 94 105 21 22 25 38 40 43 Annual ESOP allocation — — — — — — — — — Expected return on plan assets (115 ) (111 ) (109 ) (21 ) (22 ) (23 ) (2 ) — (1 ) Amortization of transition and prior service costs (credits) — — — — — — — — — Amortization of actuarial loss 47 48 41 8 10 8 14 13 14 Net periodic benefit cost $ 19 $ 32 $ 38 $ 22 $ 26 $ 26 $ 66 $ 66 $ 69 Other postretirement charges 9 24 3 2 4 11 — (3 ) 1 Total pension cost $ 28 $ 56 $ 41 $ 24 $ 30 $ 37 $ 66 $ 63 $ 70 Weighted-Average Assumptions Used to Determine Net Periodic Benefit Cost Discount rate 3.73 % 4.27 % 4.93 % 2.53 % 2.59 % 3.17 % 3.80 % 4.41 % 4.97 % Long-term rate of return on plan assets 6.60 % 6.80 % 6.80 % 4.04 % 4.14 % 4.62 % 6.60 % 6.80 % 6.80 % Long-term rate of compensation increase 3.50 % 3.50 % 3.50 % 2.79 % 2.58 % 2.78 % — % — % — % ESOP growth rate — % — % — % — % — % — % 10.00 % 10.00 % 10.00 % Medical cost trend rate of increase — % — % — % — % — % — % 6.00 % 6.33 % 6.67 %</t>
  </si>
  <si>
    <t>Schedule of Amounts in Accumulated Other Comprehensive Income (Loss) to be Recognized over Next Fiscal Year</t>
  </si>
  <si>
    <t>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60 $ 11 Net transition and prior service cost — —</t>
  </si>
  <si>
    <t>Schedule of Expected Benefit Payments</t>
  </si>
  <si>
    <t>Total benefit payments expected to be paid to participants from plan assets, or directly from the Company’s assets to participants in unfunded plans, are as follows: Pension Plans Years Ended December 31, United States International Other Retiree Benefit Plans Total 2019 $ 149 $ 35 $ 47 $ 231 2020 146 35 47 228 2021 147 37 48 232 2022 151 36 48 235 2023 151 40 49 240 2024-2028 736 217 256 1,209</t>
  </si>
  <si>
    <t>Income Taxes (Tables)</t>
  </si>
  <si>
    <t>Components of income before income taxes</t>
  </si>
  <si>
    <t>The components of Income before income taxes are as follows for the years ended December 31: 2018 2017 2016 United States $ 1,175 $ 1,072 $ 1,191 International 2,289 2,415 2,547 Total Income before income taxes $ 3,464 $ 3,487 $ 3,738</t>
  </si>
  <si>
    <t>The Provision for income taxes consists of the following for the years ended December 31: 2018 2017 2016 United States $ 248 $ 338 $ 395 International 658 975 757 Total Provision for income taxes $ 906 $ 1,313 $ 1,152</t>
  </si>
  <si>
    <t>Schedule of components of deferred income tax benefit</t>
  </si>
  <si>
    <t>Temporary differences between accounting for financial statement purposes and accounting for tax purposes result in the current provision for taxes being higher (lower) than the total provision for income taxes as follows: 2018 2017 2016 Goodwill and intangible assets $ 2 $ 135 $ 18 Property, plant and equipment (15 ) 84 (3 ) Pension and other retiree benefits (7 ) (192 ) — Stock-based compensation 9 (28 ) 15 Tax credits and tax loss carryforwards (4 ) (4 ) 5 Deferred withholding tax (100 ) (119 ) — Other, net 62 16 (106 ) Total deferred tax benefit (provision) $ (53 ) $ (108 ) $ (71 )</t>
  </si>
  <si>
    <t>Effective tax rate reconciliation</t>
  </si>
  <si>
    <t>The difference between the statutory U.S. federal income tax rate and the Company’s global effective tax rate as reflected in the Consolidated Statements of Income is as follows: Percentage of Income before income taxes 2018 2017 2016 Tax at United States statutory rate 21.0 % 35.0 % 35.0 % State income taxes, net of federal benefit 1.0 0.5 0.5 Earnings taxed at other than United States statutory rate 4.5 (3.4 ) (2.7 ) Charge for U.S. tax reform (1) 2.3 7.9 — Excess tax benefits from stock-based compensation (2) (0.3 ) (1.4 ) — Foreign Tax Credit Carryback (5) (1.7 ) — — (Benefit) charge for foreign tax matters (3) (0.4 ) — (0.8 ) (Benefit) from Venezuela remeasurement (4) — — (5.6 ) Tax charge on incremental repatriation of foreign earnings (4) — — 5.6 Other, net (0.2 ) (0.9 ) (1.2 ) Effective tax rate 26.2 % 37.7 % 30.8 % _________ (1) On December 22, 2017,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As a result of adopting ASU No. 2016-09 “Compensation–Stock Compensation (Topic 718): Improvements to Employee Share-Based Payment Accounting,” effective January 1, 2017, the Company recognized excess tax benefits from stock-based compensation of $12 and $47 (resulting from an increase in the fair value of an award from the grant date to the vesting or exercise date, as applicable) in the Provision for income taxes as a discrete item during the years ended December 31, 2018 and 2017, respectively. These amounts may not necessarily be indicative of future amounts that may be recognized as any excess tax benefits from stock-based compensation recognized would be dependent on future stock price, employee exercise behavior and applicable tax rates. Prior to January 1, 2017, excess tax benefits from stock-based compensation were recognized in equity. See Note 2, Summary of Significant Accounting Policies - Recent Accounting Pronouncements for additional information. (3) The benefit from a tax matter in 2016 relates to several Supreme Court and Administrative Court rulings in a foreign jurisdiction allowing certain tax deductions which had the effect of reversing prior decisions. (4) The effective tax rate in 2016 included a $210 U.S. income tax benefit principally related to changes in Venezuela’s foreign exchange regime implemented in March 2016. Although, effective December 31, 2015, the operating results of the Company’s Venezuelan subsidiary (“CP Venezuela”) are no longer included in the Company’s Consolidated Financial Statements, under current tax rules, the Company is required to continue including CP Venezuela’s results in its consolidated U.S. federal income tax return. In order to fully utilize the above mentioned $210 tax benefit in 2016, the Company repatriated an incremental $1,500 of earnings of foreign subsidiaries it previously considered indefinitely reinvested outside of the U.S., and accordingly, recorded a tax charge of $210 . (5) In 2018, the Company generated excess foreign taxes associated with its foreign branch operations which are being carried back to 2017. This item is not expected to be recurring.</t>
  </si>
  <si>
    <t>Components of deferred tax assets (liabilities)</t>
  </si>
  <si>
    <t>The components of deferred tax assets (liabilities) are as follows at December 31: 2018 2017 Deferred tax liabilities: Goodwill and intangible assets $ (344 ) $ (311 ) Property, plant and equipment (311 ) (306 ) Deferred withholding tax (181 ) (119 ) Other (75 ) (63 ) Total deferred tax liabilities (911 ) (799 ) Deferred tax assets: Pension and other retiree benefits 354 375 Tax credits and tax loss carryforwards 89 48 Accrued liabilities 180 197 Stock-based compensation 95 90 Other 164 82 Total deferred tax assets 882 792 Valuation Allowance $ (54 ) $ (9 ) Net deferred tax assets $ 828 $ 783 Net deferred income taxes $ (83 ) $ (16 ) 2018 2017 Deferred taxes included within: Assets: Deferred income taxes $ 152 $ 188 Liabilities: Deferred income taxes (235 ) (204 ) Net deferred income taxes $ (83 ) $ (16 )</t>
  </si>
  <si>
    <t>Unrecognized tax benefits activity</t>
  </si>
  <si>
    <t>Unrecognized tax benefits activity for the years ended December 31, 2018 , 2017 and 2016 is summarized below: 2018 2017 2016 Unrecognized tax benefits: Balance, January 1 $ 214 $ 201 $ 186 Increases as a result of tax positions taken during the current year 14 13 9 Decreases of tax positions taken during prior years (37 ) (9 ) (45 ) Increases of tax positions taken during prior years 9 15 71 Decreases as a result of settlements with taxing authorities and the expiration of statutes of limitations (6 ) (15 ) (18 ) Effect of foreign currency rate movements (4 ) 9 (2 ) Balance, December 31 $ 190 $ 214 $ 201</t>
  </si>
  <si>
    <t>Earnings Per Share (Tables)</t>
  </si>
  <si>
    <t>Schedule of Earnings Per Share, Basic and Diluted</t>
  </si>
  <si>
    <t>For the years ended December 31, 2018 , 2017 and 2016 , earnings per share were as follows: 2018 2017 2016 Net income attributable to Colgate-Palmolive Company Shares (millions) Per Share Net income attributable to Colgate-Palmolive Company Shares (millions) Per Share Net income attributable to Colgate-Palmolive Company Shares (millions) Per Share Basic EPS $ 2,400 870.6 $ 2.76 $ 2,024 881.8 $ 2.30 $ 2,441 891.8 $ 2.74 Stock options and restricted stock units 2.4 6.0 6.6 Diluted EPS $ 2,400 873.0 $ 2.75 $ 2,024 887.8 $ 2.28 $ 2,441 898.4 $ 2.72</t>
  </si>
  <si>
    <t>Segment Information (Tables)</t>
  </si>
  <si>
    <t>Net Sales and Operating Profit by Segment</t>
  </si>
  <si>
    <t xml:space="preserve"> 2018 2017 2016 Net sales Oral, Personal and Home Care North America (1) $ 3,348 $ 3,117 $ 3,183 Latin America 3,605 3,887 3,650 Europe 2,502 2,394 2,342 Asia Pacific 2,734 2,781 2,796 Africa/Eurasia 967 983 960 Total Oral, Personal and Home Care 13,156 13,162 12,931 Pet Nutrition (2) 2,388 2,292 2,264 Total Net sales $ 15,544 $ 15,454 $ 15,195 _________ (1) Net sales in the U.S. for Oral, Personal and Home Care were $3,091 , $2,865 and $2,932 in 2018 , 2017 and 2016 , respectively. (2) Net sales in the U.S. for Pet Nutrition were $1,304 , $1,246 and $1,243 in 2018 , 2017 and 2016 , respectively. 2018 2017 2016 Operating profit Oral, Personal and Home Care North America $ 1,037 $ 1,043 $ 1,087 Latin America 995 1,171 1,139 Europe 634 605 586 Asia Pacific 777 842 888 Africa/Eurasia 173 180 187 Total Oral, Personal and Home Care 3,616 3,841 3,887 Pet Nutrition 680 677 677 Corporate (602 ) (811 ) (609 ) Total Operating profit $ 3,694 $ 3,707 $ 3,955 2018 2017 2016 Capital expenditures Oral, Personal and Home Care North America $ 53 $ 74 $ 151 Latin America 131 127 94 Europe 39 63 51 Asia Pacific 75 125 120 Africa/Eurasia 11 13 17 Total Oral, Personal and Home Care 309 402 433 Pet Nutrition 35 33 38 Corporate 92 118 122 Total Capital expenditures $ 436 $ 553 $ 593 2018 2017 2016 Depreciation and amortization Oral, Personal and Home Care North America $ 88 $ 58 $ 54 Latin America 82 82 76 Europe 70 74 64 Asia Pacific 103 101 96 Africa/Eurasia 8 8 7 Total Oral, Personal and Home Care 351 323 297 Pet Nutrition 53 53 53 Corporate 107 99 93 Total Depreciation and amortization $ 511 $ 475 $ 443 2018 2017 2016 Identifiable assets Oral, Personal and Home Care North America $ 3,310 $ 2,608 $ 2,685 Latin America 2,225 2,423 2,314 Europe 2,883 3,781 3,554 Asia Pacific 2,148 2,244 2,006 Africa/Eurasia 502 544 499 Total Oral, Personal and Home Care 11,068 11,600 11,058 Pet Nutrition 1,033 1,026 1,009 Corporate (1) 60 50 56 Total Identifiable assets (2) $ 12,161 $ 12,676 $ 12,123 ____________ (1) In 2018 , Corporate identifiable assets primarily consist of derivative instruments ( 7% ) and investments in equity securities ( 88% ). In 2017 , Corporate identifiable assets primarily consist of derivative instruments ( 5% ) and investments in equity securities ( 86% ). In 2016 , Corporate identifiable assets primarily consist of derivative instruments ( 24% ) and investments in equity securities ( 68% ). (2) Long-lived assets in the U.S., primarily property, plant and equipment and goodwill and other intangibles represented approximately one-half of total long-lived assets of $ 8,259 in 2018 and one-third of total long-lived assets of $7,908 and $7,642 in 2017 and 2016 , respectively.</t>
  </si>
  <si>
    <t>Supplemental Income Statement Information (Tables)</t>
  </si>
  <si>
    <t>Other (income) expense, net 2018 2017 2016 Global Growth and Efficiency Program $ 88 $ 152 $ 93 Amortization of intangible assets 59 35 33 Gain on sale of land in Mexico — — (97 ) Charges for a litigation matter — — 17 Equity income (10 ) (11 ) (10 ) Other, net 11 (3 ) (11 ) Total Other (income) expense, net $ 148 $ 173 $ 25</t>
  </si>
  <si>
    <t>Interest expense, net</t>
  </si>
  <si>
    <t>Interest (income) expense, net 2018 2017 2016 Interest incurred $ 195 $ 156 $ 155 Interest capitalized (2 ) (3 ) (6 ) Interest income (50 ) (51 ) (50 ) Total Interest (income) expense, net $ 143 $ 102 $ 99</t>
  </si>
  <si>
    <t>Research and development and Advertising</t>
  </si>
  <si>
    <t xml:space="preserve"> 2018 2017 2016 Research and development $ 277 $ 285 $ 289 Advertising $ 1,590 $ 1,573 $ 1,428</t>
  </si>
  <si>
    <t>Supplemental Balance Sheet Information (Tables)</t>
  </si>
  <si>
    <t>Schedule of Inventory, Current</t>
  </si>
  <si>
    <t>Inventories by major class are as follows at December 31: Inventories 2018 2017 Raw materials and supplies $ 253 $ 267 Work-in-process 37 42 Finished goods 960 912 Total Inventories $ 1,250 $ 1,221</t>
  </si>
  <si>
    <t>Property, plant and equipment, net 2018 2017 Land $ 152 $ 159 Buildings 1,604 1,655 Manufacturing machinery and equipment 5,157 5,165 Other equipment 1,423 1,481 8,336 8,460 Accumulated depreciation (4,455 ) (4,388 ) Total Property, plant and equipment, net $ 3,881 $ 4,072</t>
  </si>
  <si>
    <t>Other accruals 2018 2017 Accrued advertising and coupon redemption $ 486 $ 510 Accrued payroll and employee benefits 275 325 Accrued taxes other than income taxes 127 123 Restructuring accrual 148 181 Pension and other retiree benefits 84 81 Accrued interest 35 34 Derivatives 9 20 Other 532 557 Total Other accruals $ 1,696 $ 1,831</t>
  </si>
  <si>
    <t>Other liabilities 2018 2017 Pension and other retiree benefits $ 1,600 $ 1,724 Restructuring accrual 54 53 Other 380 478 Total Other liabilities $ 2,034 $ 2,255</t>
  </si>
  <si>
    <t>Supplemental Other Comprehensive Income (Loss) Information (Tables)</t>
  </si>
  <si>
    <t>Schedule of Comprehensive Income (Loss)</t>
  </si>
  <si>
    <t>Other comprehensive income (loss) components attributable to Colgate-Palmolive Company before tax and net of tax during the years ended December 31 were as follows: 2018 2017 2016 Pre-tax Net of Tax Pre-tax Net of Tax Pre-tax Net of Tax Cumulative translation adjustments $ (233 ) $ (218 ) $ 218 $ 285 $ (97 ) $ (125 ) Pension and other benefits: Net actuarial gain (loss), prior service costs and settlements during the period (21 ) (16 ) 21 9 (231 ) (152 ) Amortization of net actuarial loss, transition and prior service costs (1) 69 54 71 45 63 43 Retirement Plan and other retiree benefit adjustments 48 38 92 54 (168 ) (109 ) Available-for-sale securities: Reclassification of (gains) losses into net earnings on available- for-sale securities — — — — (1 ) (1 ) Gains (losses) on available-for-sale securities — — — — (1 ) (1 ) Cash flow hedges: Unrealized gains (losses) on cash flow hedges 10 8 (25 ) (16 ) 11 8 Reclassification of (gains) losses into net earnings on cash flow hedges (2) 3 2 3 2 (4 ) (3 ) Gains (losses) on cash flow hedges 13 10 (22 ) (14 ) 7 5 Total Other comprehensive income (loss) $ (172 ) $ (170 ) $ 288 $ 325 $ (259 ) $ (230 ) _________ (1) These components of Other comprehensive income (loss) are included in the computation of total pension cost. See Note 10 , Retirement Plans and Other Retiree Benefits for additional details. (2) These (gains) losses are reclassified into Cost of sales. See Note 7 , Fair Value Measurements and Financial Instruments for additional details.</t>
  </si>
  <si>
    <t>Quarterly Financial Data (Unaudited) (Tables)</t>
  </si>
  <si>
    <t>Schedule of Quarterly Financial Information</t>
  </si>
  <si>
    <t xml:space="preserve"> Total First Quarter Second Quarter Third Quarter Fourth Quarter 2018 Net sales $ 15,544 $ 4,002 $ 3,886 $ 3,845 $ 3,811 Gross profit 9,231 (1) 2,408 (3) 2,301 (5) 2,269 (7) 2,253 (9) Net income including noncontrolling interests 2,558 (2) 678 (4) 675 (6) 562 (8) 643 (10) Net income attributable to Colgate-Palmolive Company 2,400 (2) 634 (4) 637 (6) 523 (8) 606 (10) Earnings per common share: Basic 2.76 (2) 0.72 (4) 0.73 (6) 0.60 (8) 0.70 (10) Diluted 2.75 (2) 0.72 (4) 0.73 (6) 0.60 (8) 0.70 (10) 2017 Net sales $ 15,454 $ 3,762 $ 3,826 $ 3,974 $ 3,892 Gross profit 9,280 (11) 2,269 (13) 2,300 (15) 2,383 (17) 2,328 (19) Net income including noncontrolling interests 2,174 (12) 611 (14) 560 (16) 650 (18) 353 (20) Net income attributable to Colgate-Palmolive Company 2,024 (12) 570 (14) 524 (16) 607 (18) 323 (20) Earnings per common share: Basic 2.30 (12) 0.64 (14) 0.59 (16) 0.69 (18) 0.37 (20) Diluted 2.28 (12) 0.64 (14) 0.59 (16) 0.68 (18) 0.37 (20)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18 includes $31 of charges related to the Global Growth and Efficiency Program. (2) Net income including noncontrolling interests for the full year of 2018 includes $124 of aftertax charges related to the Global Growth and Efficiency Program. Net income attributable to Colgate-Palmolive Company and Earnings per common share for the full year of 2018 include $125 of aftertax charges related to the Global Growth and Efficiency Program, an $80 charge related to U.S. tax reform and a $15 benefit from a foreign tax matter. (3) Gross profit for the first quarter of 2018 includes $6 of charges related to the Global Growth and Efficiency Program. (4) Net income including noncontrolling interests, Net income attributable to Colgate-Palmolive Company and Earnings per common share for the first quarter of 2018 include $20 of aftertax charges related to the Global Growth and Efficiency Program. (5) Gross profit for the second quarter of 2018 includes $5 of charges related to the Global Growth and Efficiency Program. (6) Net income including noncontrolling interests for the second quarter of 2018 includes $48 of aftertax charges related to the Global Growth and Efficiency Program. Net income attributable to Colgate-Palmolive Company and Earnings per common share for the second quarter of 2018 include $51 of aftertax charges related to the Global Growth and Efficiency Program and a $15 benefit from a foreign tax matter. (7) Gross profit for the third quarter of 2018 includes $8 of charges related to the Global Growth and Efficiency Program. (8) Net income including noncontrolling interests, Net income attributable to Colgate-Palmolive Company and Earnings per common share for the third quarter of 2018 include $22 of aftertax charges related to the Global Growth and Efficiency Program and an $80 charge related to U.S. tax reform. (9) Gross profit for the fourth quarter of 2018 includes $12 of charges related to the Global Growth and Efficiency Program. (10) Net income including noncontrolling interests for the fourth quarter of 2018 includes $34 of aftertax charges related to the Global Growth and Efficiency Program. Net income attributable to Colgate-Palmolive Company and Earnings per common share for the fourth quarter of 2018 include $32 of aftertax charges related to the Global Growth and Efficiency Program. (11) Gross profit for the full year of 2017 includes $75 of charges related to the Global Growth and Efficiency Program. (12) Net income including noncontrolling interests, Net income attributable to Colgate-Palmolive Company and Earnings per common share for the full year of 2017 include $246 of aftertax charges related to the Global Growth and Efficiency Program and a $275 charge related to U.S. tax reform. (13) Gross profit for the first quarter of 2017 includes $14 of charges related to the Global Growth and Efficiency Program. (14) Net income including noncontrolling interests, Net income attributable to Colgate-Palmolive Company and Earnings per common share for the first quarter of 2017 include $31 of aftertax charges related to the Global Growth and Efficiency Program. (15) Gross profit for the second quarter of 2017 includes $21 of charges related to the Global Growth and Efficiency Program. (16) Net income including noncontrolling interests, Net income attributable to Colgate-Palmolive Company and Earnings per common share for the second quarter of 2017 include $115 of aftertax charges related to the Global Growth and Efficiency Program. (17) Gross profit for the third quarter of 2017 includes $16 of charges related to the Global Growth and Efficiency Program. (18) Net income including noncontrolling interests, Net income attributable to Colgate-Palmolive Company and Earnings per common share for the third quarter of 2017 include $39 of aftertax charges related to the Global Growth and Efficiency Program. (19) Gross profit for the fourth quarter of 2017 includes $24 of charges related to the Global Growth and Efficiency Program. (20) Net income including noncontrolling interests, Net income attributable to Colgate-Palmolive Company and Earnings per common share for the fourth quarter of 2017 include $61 of aftertax charges related to the Global Growth and Efficiency Program and a $275 charge related to U.S. tax reform.</t>
  </si>
  <si>
    <t>Nature of Operations (Details) - business_segment</t>
  </si>
  <si>
    <t>Number of product segments (in segments)</t>
  </si>
  <si>
    <t>Sales Revenue, Net</t>
  </si>
  <si>
    <t>Entity-Wide Information, Revenue from External Customer [Line Items]</t>
  </si>
  <si>
    <t>Percent of net sales</t>
  </si>
  <si>
    <t>11.00%</t>
  </si>
  <si>
    <t>Sales Revenue, Net | Product Concentration Risk</t>
  </si>
  <si>
    <t>100.00%</t>
  </si>
  <si>
    <t>Sales Revenue, Net | Product Concentration Risk | Oral Care</t>
  </si>
  <si>
    <t>47.00%</t>
  </si>
  <si>
    <t>48.00%</t>
  </si>
  <si>
    <t>Sales Revenue, Net | Product Concentration Risk | Personal Care</t>
  </si>
  <si>
    <t>20.00%</t>
  </si>
  <si>
    <t>19.00%</t>
  </si>
  <si>
    <t>Sales Revenue, Net | Product Concentration Risk | Home Care</t>
  </si>
  <si>
    <t>18.00%</t>
  </si>
  <si>
    <t>Sales Revenue, Net | Product Concentration Risk | Pet Nutrition</t>
  </si>
  <si>
    <t>15.00%</t>
  </si>
  <si>
    <t>Summary of Significant Accounting Policies - Principles of Consolidation, Shipping and Handling Costs, Inventories, &amp; Property, Plant, and Equipment (Details) - USD ($) $ in Millions</t>
  </si>
  <si>
    <t>Principles of Consolidation [Abstract]</t>
  </si>
  <si>
    <t>Investments accounted for using the equity method, minimum interest</t>
  </si>
  <si>
    <t>Investments accounted for using the equity method, maximum interest</t>
  </si>
  <si>
    <t>50.00%</t>
  </si>
  <si>
    <t>Equity method investments included in other assets</t>
  </si>
  <si>
    <t>Investments accounted for using the cost method, maximum interest</t>
  </si>
  <si>
    <t>Inventories [Abstract]</t>
  </si>
  <si>
    <t>Approximate percentage of inventories determined using the first-in, first-out (FIFO) method</t>
  </si>
  <si>
    <t>75.00%</t>
  </si>
  <si>
    <t>Property, Plant and Equipment [Line Items]</t>
  </si>
  <si>
    <t>Minimum | Machinery and equipment</t>
  </si>
  <si>
    <t>Estimated useful life</t>
  </si>
  <si>
    <t>3 years</t>
  </si>
  <si>
    <t>Maximum | Machinery and equipment</t>
  </si>
  <si>
    <t>15 years</t>
  </si>
  <si>
    <t>Maximum | Buildings</t>
  </si>
  <si>
    <t>40 years</t>
  </si>
  <si>
    <t>Shipping and Handling</t>
  </si>
  <si>
    <t>Summary of Significant Accounting Policies - Goodwill and Other Intangibles (Details) - Local Brands, Trademarks, Customer Relationships, and Non-Compete Agreements</t>
  </si>
  <si>
    <t>Minimum</t>
  </si>
  <si>
    <t>Finite-Lived Intangible Assets [Line Items]</t>
  </si>
  <si>
    <t>Estimated useful life of finite-lived intangible assets</t>
  </si>
  <si>
    <t>5 years</t>
  </si>
  <si>
    <t>Maximum</t>
  </si>
  <si>
    <t>Summary of Significant Accounting Policies - Recent Accounting Pronouncements (Details) - USD ($) $ in Millions</t>
  </si>
  <si>
    <t>3 Months Ended</t>
  </si>
  <si>
    <t>Mar. 31, 2018</t>
  </si>
  <si>
    <t>Jan. 01, 2019</t>
  </si>
  <si>
    <t>New Accounting Pronouncements or Change in Accounting Principle [Line Items]</t>
  </si>
  <si>
    <t>Accounting Standards Update 2018-02</t>
  </si>
  <si>
    <t>Tax reform, reclassification from AOCI to retained earnings, tax effect</t>
  </si>
  <si>
    <t>Reclassifying Adjustment | Accounting Standards Update 2017-07</t>
  </si>
  <si>
    <t>Subsequent Event | Accounting Standards Update 2016-02</t>
  </si>
  <si>
    <t>Operating lease, right-of-use assets</t>
  </si>
  <si>
    <t>Operating lease, liabilities</t>
  </si>
  <si>
    <t>Acquisitions and Divestitures - Acquisitions (Details) - USD ($) $ in Millions</t>
  </si>
  <si>
    <t>1 Months Ended</t>
  </si>
  <si>
    <t>Jan. 31, 2018</t>
  </si>
  <si>
    <t>Business Acquisition [Line Items]</t>
  </si>
  <si>
    <t>PCA Skin and Elta MD</t>
  </si>
  <si>
    <t>Payments to acquire business</t>
  </si>
  <si>
    <t>Other intangible assets</t>
  </si>
  <si>
    <t>Trademarks | PCA Skin and Elta MD</t>
  </si>
  <si>
    <t>Useful life</t>
  </si>
  <si>
    <t>25 years</t>
  </si>
  <si>
    <t>Customer Relationships | PCA Skin and Elta MD</t>
  </si>
  <si>
    <t>Minimum | Customer Relationships | PCA Skin and Elta MD</t>
  </si>
  <si>
    <t>12 years</t>
  </si>
  <si>
    <t>Maximum | Customer Relationships | PCA Skin and Elta MD</t>
  </si>
  <si>
    <t>13 years</t>
  </si>
  <si>
    <t>North America | PCA Skin and Elta MD</t>
  </si>
  <si>
    <t>Percent of goodwill deductible for tax purposes</t>
  </si>
  <si>
    <t>45.00%</t>
  </si>
  <si>
    <t>Acquisitions and Divestitures - Schedule of Recognized Identifiable Assets Acquired and Liabilities Assumed (Details) - USD ($) $ in Millions</t>
  </si>
  <si>
    <t>Other current liabilities</t>
  </si>
  <si>
    <t>Fair value of net assets acquired</t>
  </si>
  <si>
    <t>Acquisitions and Divestitures - Divestitures (Details) - USD ($) $ / shares in Units, $ in Millions</t>
  </si>
  <si>
    <t>Sep. 30, 2016</t>
  </si>
  <si>
    <t>Income Statement, Balance Sheet and Additional Disclosures by Disposal Groups, Including Discontinued Operations [Line Items]</t>
  </si>
  <si>
    <t>Proceeds from sale of land</t>
  </si>
  <si>
    <t>MEXICO</t>
  </si>
  <si>
    <t>Aftertax gain on sale of land</t>
  </si>
  <si>
    <t>Impact of aftertax gain on sale per common share, diluted (in dollars per share)</t>
  </si>
  <si>
    <t>MEXICO | Third Installment</t>
  </si>
  <si>
    <t>Restructuring and Related Implementation Charges - Narrative (Details) $ in Millions</t>
  </si>
  <si>
    <t>Dec. 31, 2018USD ($)employees</t>
  </si>
  <si>
    <t>Dec. 31, 2017USD ($)</t>
  </si>
  <si>
    <t>Dec. 31, 2016USD ($)</t>
  </si>
  <si>
    <t>Restructuring Cost and Reserve [Line Items]</t>
  </si>
  <si>
    <t>Total Global Growth and Efficiency Program charges, pretax</t>
  </si>
  <si>
    <t>Global Growth and Efficiency Program</t>
  </si>
  <si>
    <t>Expected percent of total charges resulting in cash expenditure</t>
  </si>
  <si>
    <t>80.00%</t>
  </si>
  <si>
    <t>Pretax charges related to the Restructuring Program to date</t>
  </si>
  <si>
    <t>Restructuring and related cost incurred cost to date after tax</t>
  </si>
  <si>
    <t>Charges against assets</t>
  </si>
  <si>
    <t>Global Growth and Efficiency Program | Pet Nutrition</t>
  </si>
  <si>
    <t>Expected percent of total restructuring charges related to segment for the duration of the program</t>
  </si>
  <si>
    <t>10.00%</t>
  </si>
  <si>
    <t>Global Growth and Efficiency Program | Corporate</t>
  </si>
  <si>
    <t>40.00%</t>
  </si>
  <si>
    <t>Global Growth and Efficiency Program | North America</t>
  </si>
  <si>
    <t>Global Growth and Efficiency Program | Europe</t>
  </si>
  <si>
    <t>Global Growth and Efficiency Program | Latin America</t>
  </si>
  <si>
    <t>5.00%</t>
  </si>
  <si>
    <t>Global Growth and Efficiency Program | Asia Pacific</t>
  </si>
  <si>
    <t>Global Growth and Efficiency Program | Africa/Eurasia</t>
  </si>
  <si>
    <t>Global Growth and Efficiency Program | Employee-Related Costs</t>
  </si>
  <si>
    <t>Estimated percent of total cumulative pretax charges of implementing restructuring program by category</t>
  </si>
  <si>
    <t>Global Growth and Efficiency Program | Incremental Depreciation And Asset Impairment</t>
  </si>
  <si>
    <t>Global Growth and Efficiency Program | Charges Resulting Directly From Exit Activities</t>
  </si>
  <si>
    <t>30.00%</t>
  </si>
  <si>
    <t>Global Growth and Efficiency Program | Implementation Of New Strategies</t>
  </si>
  <si>
    <t>Global Growth and Efficiency Program | Third party Incremental Cost</t>
  </si>
  <si>
    <t>Global Growth and Efficiency Program | Contract Termination</t>
  </si>
  <si>
    <t>Global Growth and Efficiency Program | Land and Building</t>
  </si>
  <si>
    <t>Global Growth and Efficiency Program | Minimum | Expected Completion Date 2019</t>
  </si>
  <si>
    <t>Restructuring program expected cost before tax</t>
  </si>
  <si>
    <t>Restructuring program total expected cost after tax</t>
  </si>
  <si>
    <t>Restructuring program expected cost, upcoming fiscal year, before tax</t>
  </si>
  <si>
    <t>Restructuring program expected cost, upcoming fiscal year, after tax</t>
  </si>
  <si>
    <t>Restructuring and related cost, expected number of positions eliminated (in positions) | employees</t>
  </si>
  <si>
    <t>Global Growth and Efficiency Program | Maximum | Expected Completion Date 2019</t>
  </si>
  <si>
    <t>Restructuring and Related Implementation Charges - Summary of Restructuring and Related Costs (Details) - USD ($) $ in Millions</t>
  </si>
  <si>
    <t>Sep. 30, 2018</t>
  </si>
  <si>
    <t>Sep. 30, 2017</t>
  </si>
  <si>
    <t>Jun. 30, 2017</t>
  </si>
  <si>
    <t>Mar. 31, 2017</t>
  </si>
  <si>
    <t>Total Global Growth and Efficiency Program charges, aftertax</t>
  </si>
  <si>
    <t>Global Growth and Efficiency Program | Cost of sales</t>
  </si>
  <si>
    <t>Global Growth and Efficiency Program | Selling, general and administrative expenses</t>
  </si>
  <si>
    <t>Global Growth and Efficiency Program | Other (income) expense, net</t>
  </si>
  <si>
    <t>Global Growth and Efficiency Program | Non-service related postretirement costs</t>
  </si>
  <si>
    <t>Restructuring and Related Implementation Charges - Restructuring Charges Incurred, by Segment (Details) - Global Growth and Efficiency Program</t>
  </si>
  <si>
    <t>75 Months Ended</t>
  </si>
  <si>
    <t>Percent of total restructuring charges related to segment</t>
  </si>
  <si>
    <t>Percent of restructuring charges related to segment, program-to-date accumulated charges</t>
  </si>
  <si>
    <t>Pet Nutrition</t>
  </si>
  <si>
    <t>6.00%</t>
  </si>
  <si>
    <t>7.00%</t>
  </si>
  <si>
    <t>8.00%</t>
  </si>
  <si>
    <t>Corporate</t>
  </si>
  <si>
    <t>37.00%</t>
  </si>
  <si>
    <t>23.00%</t>
  </si>
  <si>
    <t>North America</t>
  </si>
  <si>
    <t>35.00%</t>
  </si>
  <si>
    <t>Latin America</t>
  </si>
  <si>
    <t>2.00%</t>
  </si>
  <si>
    <t>4.00%</t>
  </si>
  <si>
    <t>Europe</t>
  </si>
  <si>
    <t>(2.00%)</t>
  </si>
  <si>
    <t>21.00%</t>
  </si>
  <si>
    <t>12.00%</t>
  </si>
  <si>
    <t>Asia Pacific</t>
  </si>
  <si>
    <t>13.00%</t>
  </si>
  <si>
    <t>Africa/Eurasia</t>
  </si>
  <si>
    <t>3.00%</t>
  </si>
  <si>
    <t>14.00%</t>
  </si>
  <si>
    <t>Restructuring and Related Implementation Charges - Summary of Restructuring Charges, Cumulative to Date (Details) - Global Growth and Efficiency Program $ in Millions</t>
  </si>
  <si>
    <t>Dec. 31, 2018USD ($)</t>
  </si>
  <si>
    <t>Employee-Related Costs</t>
  </si>
  <si>
    <t>Incremental Depreciation</t>
  </si>
  <si>
    <t>Asset Impairments</t>
  </si>
  <si>
    <t>Restructuring and Related Implementation Charges - Restructuring Activity and Related Accruals (Details) - USD ($) $ in Millions</t>
  </si>
  <si>
    <t>Restructuring Reserve [Roll Forward]</t>
  </si>
  <si>
    <t>Charges</t>
  </si>
  <si>
    <t>Beginning balance</t>
  </si>
  <si>
    <t>Cash payments</t>
  </si>
  <si>
    <t>Foreign exchange</t>
  </si>
  <si>
    <t>Ending balance</t>
  </si>
  <si>
    <t>Global Growth and Efficiency Program | Incremental Depreciation</t>
  </si>
  <si>
    <t>Global Growth and Efficiency Program | Asset Impairments</t>
  </si>
  <si>
    <t>Global Growth and Efficiency Program | Other</t>
  </si>
  <si>
    <t>Goodwill and Other Intangible Assets - Schedule of Goodwill (Details) - USD ($) $ in Millions</t>
  </si>
  <si>
    <t>Goodwill [Line Items]</t>
  </si>
  <si>
    <t>Oral, Personal and Home Care</t>
  </si>
  <si>
    <t>North America | Oral, Personal and Home Care</t>
  </si>
  <si>
    <t>Latin America | Oral, Personal and Home Care</t>
  </si>
  <si>
    <t>Europe | Oral, Personal and Home Care</t>
  </si>
  <si>
    <t>Asia Pacific | Oral, Personal and Home Care</t>
  </si>
  <si>
    <t>Africa/Eurasia | Oral, Personal and Home Care</t>
  </si>
  <si>
    <t>Goodwill and Other Intangible Assets - Summary of Other Intangible Assets (Details) - USD ($) $ in Millions</t>
  </si>
  <si>
    <t>Finite and indefinite-lived intangible assets [Line Items]</t>
  </si>
  <si>
    <t>Finite &amp; indefinite lived intangibles, gross</t>
  </si>
  <si>
    <t>Finite-lived intangible assets, accumulated amortization, net</t>
  </si>
  <si>
    <t>Intangible assets, net (excluding goodwill)</t>
  </si>
  <si>
    <t>Indefinite life intangible assets</t>
  </si>
  <si>
    <t>Indefinite-lived intangible assets (excluding goodwill)</t>
  </si>
  <si>
    <t>Trademarks</t>
  </si>
  <si>
    <t>Finite-lived intangible assets, gross</t>
  </si>
  <si>
    <t>Finite-lived intangible assets, net</t>
  </si>
  <si>
    <t>Other finite life intangible assets</t>
  </si>
  <si>
    <t>Goodwill and Other Intangible Assets - Narrative (Details) - USD ($) $ in Millions</t>
  </si>
  <si>
    <t>Amortization of intangible assets</t>
  </si>
  <si>
    <t>Finite-Lived Intangible Assets, Net, Amortization Expense, Fiscal Year Maturity [Abstract]</t>
  </si>
  <si>
    <t>Future amortization expense - 2019</t>
  </si>
  <si>
    <t>Future amortization expense - 2020</t>
  </si>
  <si>
    <t>Future amortization expense - 2021</t>
  </si>
  <si>
    <t>Future amortization expense - 2022</t>
  </si>
  <si>
    <t>Future amortization expense - 2023</t>
  </si>
  <si>
    <t>Long-Term Debt and Credit Facilities - Components of Long-term Debt (Details) - USD ($) $ in Millions</t>
  </si>
  <si>
    <t>Debt Instrument [Line Items]</t>
  </si>
  <si>
    <t>Total Debt</t>
  </si>
  <si>
    <t>Less: Current portion of long-term debt</t>
  </si>
  <si>
    <t>Total debt, Excluding current portion of long-term debt</t>
  </si>
  <si>
    <t>Weighted-average interest rate on short term borrowings</t>
  </si>
  <si>
    <t>5.30%</t>
  </si>
  <si>
    <t>2.80%</t>
  </si>
  <si>
    <t>Scheduled maturities of long-term debt [Abstract]</t>
  </si>
  <si>
    <t>Thereafter</t>
  </si>
  <si>
    <t>Notes</t>
  </si>
  <si>
    <t>Weighted average interest rate</t>
  </si>
  <si>
    <t>Maturity date range, start</t>
  </si>
  <si>
    <t>Dec. 31,
		2019</t>
  </si>
  <si>
    <t>Maturity date range, end</t>
  </si>
  <si>
    <t>Dec. 31,
		2078</t>
  </si>
  <si>
    <t>Commercial paper</t>
  </si>
  <si>
    <t>2.50%</t>
  </si>
  <si>
    <t>Maturity date</t>
  </si>
  <si>
    <t>Long-Term Debt and Credit Facilities - Debt Issuances (Details) - USD ($) $ in Millions</t>
  </si>
  <si>
    <t>Five Year Notes at 2.25 Percent</t>
  </si>
  <si>
    <t>Schedule of U.S. dollar and Euro denominated notes [Line Items]</t>
  </si>
  <si>
    <t>Face amount</t>
  </si>
  <si>
    <t>Notes, term</t>
  </si>
  <si>
    <t>Fixed interest rate</t>
  </si>
  <si>
    <t>2.25%</t>
  </si>
  <si>
    <t>Thirty Year Notes at 3.70 Percent</t>
  </si>
  <si>
    <t>30 years</t>
  </si>
  <si>
    <t>3.70%</t>
  </si>
  <si>
    <t>Long-Term Debt and Credit Facilities - Summary of Credit Facilities (Details) $ in Millions</t>
  </si>
  <si>
    <t>Line of credit facility [Line Items]</t>
  </si>
  <si>
    <t>Unused borrowing capacity</t>
  </si>
  <si>
    <t>Amended Domestic Revolving Credit Facility 2370 Million Capacity</t>
  </si>
  <si>
    <t>Amended Domestic Revolving Credit Facility 2650 Million Capacity</t>
  </si>
  <si>
    <t>Maximum borrowing capacity</t>
  </si>
  <si>
    <t>Fair Value Measurements and Financial Instruments - Additional Information, Foreign Exchange Risk (Details)</t>
  </si>
  <si>
    <t>Dec. 31, 2018country_and_territory</t>
  </si>
  <si>
    <t>Minimum number of countries and territories serving consumers (more than) (in countries and territories)</t>
  </si>
  <si>
    <t>Fair Value Measurements and Financial Instruments - Fair Value of Derivative Instruments and Other Financial Instruments (Details) - USD ($) $ in Millions</t>
  </si>
  <si>
    <t>Other financial instruments</t>
  </si>
  <si>
    <t>Total other financial instruments</t>
  </si>
  <si>
    <t>Marketable securities</t>
  </si>
  <si>
    <t>Designated derivative instruments</t>
  </si>
  <si>
    <t>Derivative assets</t>
  </si>
  <si>
    <t>Derivative liabilities</t>
  </si>
  <si>
    <t>Designated derivative instruments | Interest rate swap contracts | Other current assets</t>
  </si>
  <si>
    <t>Designated derivative instruments | Interest rate swap contracts | Other accruals</t>
  </si>
  <si>
    <t>Designated derivative instruments | Interest rate swap contracts | Other assets</t>
  </si>
  <si>
    <t>Designated derivative instruments | Interest rate swap contracts | Other liabilities</t>
  </si>
  <si>
    <t>Designated derivative instruments | Foreign currency contracts | Other current assets</t>
  </si>
  <si>
    <t>Designated derivative instruments | Foreign currency contracts | Other accruals</t>
  </si>
  <si>
    <t>Designated derivative instruments | Foreign currency contracts | Other assets</t>
  </si>
  <si>
    <t>Designated derivative instruments | Foreign currency contracts | Other liabilities</t>
  </si>
  <si>
    <t>Designated derivative instruments | Commodity contracts | Other current assets</t>
  </si>
  <si>
    <t>Designated derivative instruments | Commodity contracts | Other accruals</t>
  </si>
  <si>
    <t>Fair Value Measurements and Financial Instruments - Carrying Value and Estimated Fair Value of Long-term Debt (Details) - USD ($) $ in Millions</t>
  </si>
  <si>
    <t>Carrying value of long-term debt</t>
  </si>
  <si>
    <t>Carrying Value</t>
  </si>
  <si>
    <t>Fair Value, Inputs, Level 2</t>
  </si>
  <si>
    <t>Estimated fair value of long-term debt</t>
  </si>
  <si>
    <t>Fair Value Measurements and Financial Instruments - Schedule of Fair Value Hedges (Details) - USD ($) $ in Millions</t>
  </si>
  <si>
    <t>Fair Value Hedging</t>
  </si>
  <si>
    <t>Derivative Instruments, Gain (Loss) [Line Items]</t>
  </si>
  <si>
    <t>Notional value of derivative</t>
  </si>
  <si>
    <t>Activity related to fair value hedges [Abstract]</t>
  </si>
  <si>
    <t>Gain (loss) on derivatives</t>
  </si>
  <si>
    <t>Gain (loss) on hedged items</t>
  </si>
  <si>
    <t>Fair Value Hedging | Foreign currency contracts</t>
  </si>
  <si>
    <t>Fair Value Hedging | Interest rate swap contracts</t>
  </si>
  <si>
    <t>Cash Flow Hedging</t>
  </si>
  <si>
    <t>Activity related to cash flow hedges [Abstract]</t>
  </si>
  <si>
    <t>Gain (loss) recognized in OCI</t>
  </si>
  <si>
    <t>Gain (loss) reclassified into Cost of sales</t>
  </si>
  <si>
    <t>Cash Flow Hedging | Foreign currency contracts</t>
  </si>
  <si>
    <t>Cash Flow Hedging | Commodity contracts</t>
  </si>
  <si>
    <t>Net Investment Hedging</t>
  </si>
  <si>
    <t>Activity related to net investment hedges [Abstract]</t>
  </si>
  <si>
    <t>Gain (loss) on instruments</t>
  </si>
  <si>
    <t>Net Investment Hedging | Foreign currency contracts</t>
  </si>
  <si>
    <t>Net Investment Hedging | Foreign Currency Debt</t>
  </si>
  <si>
    <t>Capital Stock and Stock-Based Compensation Plans - Narrative (Details) $ / shares in Units, $ in Millions</t>
  </si>
  <si>
    <t>Dec. 31, 2018USD ($)$ / sharesshares</t>
  </si>
  <si>
    <t>Dec. 31, 2017USD ($)$ / shares</t>
  </si>
  <si>
    <t>Dec. 31, 2016USD ($)$ / shares</t>
  </si>
  <si>
    <t>Jun. 18, 2018USD ($)</t>
  </si>
  <si>
    <t>May 10, 2013plan</t>
  </si>
  <si>
    <t>Preference Stock [Abstract]</t>
  </si>
  <si>
    <t>Shares authorized (in shares) | shares</t>
  </si>
  <si>
    <t>Stock Repurchases [Abstract]</t>
  </si>
  <si>
    <t>Repurchased stock</t>
  </si>
  <si>
    <t>Stock-Based Compensation [Abstract]</t>
  </si>
  <si>
    <t>Number of stockholder approved plans, current | plan</t>
  </si>
  <si>
    <t>Total stock-based compensation expense charged against pretax income</t>
  </si>
  <si>
    <t>Total income tax benefit from stock compensation</t>
  </si>
  <si>
    <t>Weighted-average estimated fair value of stock options granted (in dollars per share) | $ / shares</t>
  </si>
  <si>
    <t>Stock-based compensation, additional disclosures [Abstract]</t>
  </si>
  <si>
    <t>Tax benefit from exercise of stock options and vesting of restricted stock unit awards</t>
  </si>
  <si>
    <t>Incentive Stock Plans</t>
  </si>
  <si>
    <t>Additional disclosures pertaining to stock based compensation [Abstract]</t>
  </si>
  <si>
    <t>Vesting period (in years)</t>
  </si>
  <si>
    <t>Number of shares available for grant (in shares) | shares</t>
  </si>
  <si>
    <t>Unrecognized compensation expense</t>
  </si>
  <si>
    <t>Unrecognized compensation expense, weighted-average period of recognition in years</t>
  </si>
  <si>
    <t>2 years 1 month 6 days</t>
  </si>
  <si>
    <t>Total fair value of shares vested</t>
  </si>
  <si>
    <t>Stock Option Plans</t>
  </si>
  <si>
    <t>1 year 6 months</t>
  </si>
  <si>
    <t>Contractual term (in years)</t>
  </si>
  <si>
    <t>6 years</t>
  </si>
  <si>
    <t>Total intrinsic value of options exercised</t>
  </si>
  <si>
    <t>Stock repurchase program, authorized amount</t>
  </si>
  <si>
    <t>Capital Stock and Stock-Based Compensation Plans - Summary of Common Stock and Treasury Stock Activity (Details) - shares</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Capital Stock and Stock-Based Compensation Plans - Fair Value Assumptions (Details)</t>
  </si>
  <si>
    <t>Expected term (in years)</t>
  </si>
  <si>
    <t>4 years 6 months</t>
  </si>
  <si>
    <t>Expected volatility rate (in hundredths)</t>
  </si>
  <si>
    <t>17.70%</t>
  </si>
  <si>
    <t>16.00%</t>
  </si>
  <si>
    <t>16.70%</t>
  </si>
  <si>
    <t>Risk-free rate (in hundredths)</t>
  </si>
  <si>
    <t>1.80%</t>
  </si>
  <si>
    <t>1.20%</t>
  </si>
  <si>
    <t>Expected dividend yield (in hundredths)</t>
  </si>
  <si>
    <t>2.20%</t>
  </si>
  <si>
    <t>2.10%</t>
  </si>
  <si>
    <t>Capital Stock and Stock-Based Compensation Plans - Summary of Restricted Stock Activity (Details) shares in Thousands</t>
  </si>
  <si>
    <t>Dec. 31, 2018$ / sharesshares</t>
  </si>
  <si>
    <t>Summary of restricted stock award activity [Roll Forward]</t>
  </si>
  <si>
    <t>Restricted stock awards - beginning balance (in shares) | shares</t>
  </si>
  <si>
    <t>Granted (in shares) | shares</t>
  </si>
  <si>
    <t>Vested (in shares) | shares</t>
  </si>
  <si>
    <t>Forfeited (in shares) | shares</t>
  </si>
  <si>
    <t>Restricted stock awards - ending balance (in shares) | shares</t>
  </si>
  <si>
    <t>Weighted average grant date fair value per award [Roll Forward]</t>
  </si>
  <si>
    <t>Weighted average grant date fair value of restricted stock awards - beginning of period (in dollars per share) | $ / shares</t>
  </si>
  <si>
    <t>Weighted average grant date fair value of restricted stock awards - shares granted (in dollars per share) | $ / shares</t>
  </si>
  <si>
    <t>Weighted average grant date fair value of restricted stock awards - shares vested (in dollars per share) | $ / shares</t>
  </si>
  <si>
    <t>Weighted average grant date fair value of restricted stock awards - shares forfeited (in dollars per share) | $ / shares</t>
  </si>
  <si>
    <t>Weighted average grant date fair value of restricted stock awards - end of period (in dollars per share) | $ / shares</t>
  </si>
  <si>
    <t>Capital Stock and Stock-Based Compensation Plans - Summary of Stock Option Activity (Details) $ / shares in Units, shares in Thousands, $ in Millions</t>
  </si>
  <si>
    <t>Summary of stock option plan activity [Roll Forward]</t>
  </si>
  <si>
    <t>Options - beginning balance (in shares) | shares</t>
  </si>
  <si>
    <t>Exercised (in shares) | shares</t>
  </si>
  <si>
    <t>Forfeited or expired (in shares) | shares</t>
  </si>
  <si>
    <t>Options - ending balance (in shares) | shares</t>
  </si>
  <si>
    <t>Options exercisable (in shares) | shares</t>
  </si>
  <si>
    <t>Additional disclosures pertaining to stock options [Abstract]</t>
  </si>
  <si>
    <t>Weighted average exercise price of options - beginning of period (in dollars per share) | $ / shares</t>
  </si>
  <si>
    <t>Weighted average exercise price of options - shares granted (in dollars per share) | $ / shares</t>
  </si>
  <si>
    <t>Weighted average exercise price of options - shares exercised (in dollars per share) | $ / shares</t>
  </si>
  <si>
    <t>Weighted average exercise price of options - shares forfeited or expired (in dollars per share) | $ / shares</t>
  </si>
  <si>
    <t>Weighted average exercise price of options - end of period (in dollars per share) | $ / shares</t>
  </si>
  <si>
    <t>Weighted average exercise price of options exercisable - end of period (in dollars per share) | $ / shares</t>
  </si>
  <si>
    <t>Weighted average remaining contractual life, options outstanding (in years)</t>
  </si>
  <si>
    <t>Weighted average remaining contractual life, options exercisable (in years)</t>
  </si>
  <si>
    <t>Value of unexercised in-the-money options, options outstanding | $</t>
  </si>
  <si>
    <t>Value of unexercised in-the-money options, options exercisable | $</t>
  </si>
  <si>
    <t>Employee Stock Ownership Plan (Details) - USD ($) $ in Millions</t>
  </si>
  <si>
    <t>Shares in ESOP (in shares)</t>
  </si>
  <si>
    <t>Outstanding borrowings in the ESOP</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 Schedule of Target Asset Allocation (Details)</t>
  </si>
  <si>
    <t>United States</t>
  </si>
  <si>
    <t>Defined Benefit Plan, Plan Assets, Allocations [Abstract]</t>
  </si>
  <si>
    <t>Target asset allocation</t>
  </si>
  <si>
    <t>United States | Equity securities</t>
  </si>
  <si>
    <t>22.00%</t>
  </si>
  <si>
    <t>United States | Fixed income securities</t>
  </si>
  <si>
    <t>60.00%</t>
  </si>
  <si>
    <t>United States | Real estate and other investments</t>
  </si>
  <si>
    <t>International</t>
  </si>
  <si>
    <t>International | Equity securities</t>
  </si>
  <si>
    <t>International | Fixed income securities</t>
  </si>
  <si>
    <t>43.00%</t>
  </si>
  <si>
    <t>International | Real estate and other investments</t>
  </si>
  <si>
    <t>Retirement Plans and Other Retiree Benefits - Allocation of Plan Assets and Level of Valuation Input, by Major Asset Category (Details) - USD ($) $ in Millions</t>
  </si>
  <si>
    <t>Defined Benefit Plan Disclosure [Line Items]</t>
  </si>
  <si>
    <t>Percent of fixed income assets invested in US treasury or agency securities</t>
  </si>
  <si>
    <t>Other Retiree Benefit Plans</t>
  </si>
  <si>
    <t>Fair value of plan assets</t>
  </si>
  <si>
    <t>Other Retiree Benefit Plans | Fair Value, Inputs, Level 1, 2 and 3</t>
  </si>
  <si>
    <t>Other Retiree Benefit Plans | Fair Value Measured at Net Asset Value Per Share</t>
  </si>
  <si>
    <t>Other Retiree Benefit Plans | Cash and cash equivalents | Fair Value, Inputs, Level 1</t>
  </si>
  <si>
    <t>Other Retiree Benefit Plans | U.S. common stocks | Fair Value, Inputs, Level 1</t>
  </si>
  <si>
    <t>Other Retiree Benefit Plans | International common stocks | Fair Value, Inputs, Level 1</t>
  </si>
  <si>
    <t>Other Retiree Benefit Plans | Pooled funds | Fair Value, Inputs, Level 1</t>
  </si>
  <si>
    <t>Other Retiree Benefit Plans | Fixed income securities | Fair Value, Inputs, Level 2</t>
  </si>
  <si>
    <t>Other Retiree Benefit Plans | Guaranteed investment contracts | Fair Value, Inputs, Level 2</t>
  </si>
  <si>
    <t>Other Retiree Benefit Plans | Domestic, developed and emerging markets equity funds | Fair Value Measured at Net Asset Value Per Share</t>
  </si>
  <si>
    <t>Other Retiree Benefit Plans | Fixed income funds | Fair Value Measured at Net Asset Value Per Share</t>
  </si>
  <si>
    <t>Other Retiree Benefit Plans | Hedge funds | Fair Value Measured at Net Asset Value Per Share</t>
  </si>
  <si>
    <t>Other Retiree Benefit Plans | Multi-Asset funds | Fair Value Measured at Net Asset Value Per Share</t>
  </si>
  <si>
    <t>Other Retiree Benefit Plans | Real estate funds | Fair Value Measured at Net Asset Value Per Share</t>
  </si>
  <si>
    <t>Other Retiree Benefit Plans | Other assets and liabilities, net</t>
  </si>
  <si>
    <t>United States | Pension Plans</t>
  </si>
  <si>
    <t>United States | Pension Plans | Fair Value, Inputs, Level 1, 2 and 3</t>
  </si>
  <si>
    <t>United States | Pension Plans | Fair Value Measured at Net Asset Value Per Share</t>
  </si>
  <si>
    <t>United States | Pension Plans | Cash and cash equivalents | Fair Value, Inputs, Level 1</t>
  </si>
  <si>
    <t>United States | Pension Plans | U.S. common stocks | Fair Value, Inputs, Level 1</t>
  </si>
  <si>
    <t>United States | Pension Plans | International common stocks | Fair Value, Inputs, Level 1</t>
  </si>
  <si>
    <t>United States | Pension Plans | Pooled funds | Fair Value, Inputs, Level 1</t>
  </si>
  <si>
    <t>United States | Pension Plans | Fixed income securities | Fair Value, Inputs, Level 2</t>
  </si>
  <si>
    <t>United States | Pension Plans | Guaranteed investment contracts | Fair Value, Inputs, Level 2</t>
  </si>
  <si>
    <t>United States | Pension Plans | Domestic, developed and emerging markets equity funds | Fair Value Measured at Net Asset Value Per Share</t>
  </si>
  <si>
    <t>United States | Pension Plans | Fixed income funds | Fair Value Measured at Net Asset Value Per Share</t>
  </si>
  <si>
    <t>United States | Pension Plans | Hedge funds | Fair Value Measured at Net Asset Value Per Share</t>
  </si>
  <si>
    <t>United States | Pension Plans | Multi-Asset funds | Fair Value Measured at Net Asset Value Per Share</t>
  </si>
  <si>
    <t>United States | Pension Plans | Real estate funds | Fair Value Measured at Net Asset Value Per Share</t>
  </si>
  <si>
    <t>United States | Pension Plans | Other assets and liabilities, net</t>
  </si>
  <si>
    <t>International | Pension Plans</t>
  </si>
  <si>
    <t>International | Pension Plans | Fair Value, Inputs, Level 1, 2 and 3</t>
  </si>
  <si>
    <t>International | Pension Plans | Fair Value Measured at Net Asset Value Per Share</t>
  </si>
  <si>
    <t>International | Pension Plans | Cash and cash equivalents | Fair Value, Inputs, Level 1</t>
  </si>
  <si>
    <t>International | Pension Plans | U.S. common stocks | Fair Value, Inputs, Level 1</t>
  </si>
  <si>
    <t>International | Pension Plans | International common stocks | Fair Value, Inputs, Level 1</t>
  </si>
  <si>
    <t>International | Pension Plans | Pooled funds | Fair Value, Inputs, Level 1</t>
  </si>
  <si>
    <t>International | Pension Plans | Fixed income securities | Fair Value, Inputs, Level 2</t>
  </si>
  <si>
    <t>International | Pension Plans | Guaranteed investment contracts | Fair Value, Inputs, Level 2</t>
  </si>
  <si>
    <t>International | Pension Plans | Domestic, developed and emerging markets equity funds | Fair Value Measured at Net Asset Value Per Share</t>
  </si>
  <si>
    <t>International | Pension Plans | Fixed income funds | Fair Value Measured at Net Asset Value Per Share</t>
  </si>
  <si>
    <t>International | Pension Plans | Hedge funds | Fair Value Measured at Net Asset Value Per Share</t>
  </si>
  <si>
    <t>International | Pension Plans | Multi-Asset funds | Fair Value Measured at Net Asset Value Per Share</t>
  </si>
  <si>
    <t>International | Pension Plans | Real estate funds | Fair Value Measured at Net Asset Value Per Share</t>
  </si>
  <si>
    <t>International | Pension Plans | Other assets and liabilities, net</t>
  </si>
  <si>
    <t>Retirement Plans and Other Retiree Benefits - Additional Information, U.S. Plans (Details) - Pension Plans - United States - USD ($) $ in Millions</t>
  </si>
  <si>
    <t>Percentage of investments in Company's common stock</t>
  </si>
  <si>
    <t>U.S. plans assets sold to Company (in shares)</t>
  </si>
  <si>
    <t>U.S. plans assets purchased to Company (in shares)</t>
  </si>
  <si>
    <t>Dividends received by plans on the Company’s common stock</t>
  </si>
  <si>
    <t>Retirement Plans and Other Retiree Benefits - Summary of Defined Benefit and Other Retiree Benefit Plans (Details) - USD ($) $ in Millions</t>
  </si>
  <si>
    <t>Amounts Recognized in Balance Sheet</t>
  </si>
  <si>
    <t>Current liabilities</t>
  </si>
  <si>
    <t>Change in Benefit Obligations</t>
  </si>
  <si>
    <t>Benefit obligations at beginning of year</t>
  </si>
  <si>
    <t>Service cost</t>
  </si>
  <si>
    <t>Interest cost</t>
  </si>
  <si>
    <t>Participants’ contributions</t>
  </si>
  <si>
    <t>Acquisitions/plan amendments</t>
  </si>
  <si>
    <t>Actuarial loss (gain)</t>
  </si>
  <si>
    <t>Foreign exchange impact</t>
  </si>
  <si>
    <t>Termination benefits</t>
  </si>
  <si>
    <t>Curtailments and settlements</t>
  </si>
  <si>
    <t>Benefit payments</t>
  </si>
  <si>
    <t>Benefit obligations at end of year</t>
  </si>
  <si>
    <t>Change in Plan Assets</t>
  </si>
  <si>
    <t>Fair value of plan assets at beginning of year</t>
  </si>
  <si>
    <t>Actual return on plan assets</t>
  </si>
  <si>
    <t>Company contributions</t>
  </si>
  <si>
    <t>Settlements and acquisitions</t>
  </si>
  <si>
    <t>Fair value of plan assets at end of year</t>
  </si>
  <si>
    <t>Funded Status</t>
  </si>
  <si>
    <t>Net amount recognized</t>
  </si>
  <si>
    <t>Noncurrent assets</t>
  </si>
  <si>
    <t>Noncurrent liabilities</t>
  </si>
  <si>
    <t>Amounts Recognized in Accumulated Other Comprehensive Income (Loss)</t>
  </si>
  <si>
    <t>Actuarial loss</t>
  </si>
  <si>
    <t>Transition/prior service cost</t>
  </si>
  <si>
    <t>Amounts recognized in accumulated other comprehensive income</t>
  </si>
  <si>
    <t>Accumulated benefit obligation</t>
  </si>
  <si>
    <t>Weighted-Average Assumptions Used to Determine Benefit Obligations</t>
  </si>
  <si>
    <t>Discount rate</t>
  </si>
  <si>
    <t>4.43%</t>
  </si>
  <si>
    <t>3.80%</t>
  </si>
  <si>
    <t>Long-term rate of return on plan assets</t>
  </si>
  <si>
    <t>6.60%</t>
  </si>
  <si>
    <t>Long-term rate of compensation increase</t>
  </si>
  <si>
    <t>3.50%</t>
  </si>
  <si>
    <t>ESOP growth rate</t>
  </si>
  <si>
    <t>Medical cost trend rate of increase</t>
  </si>
  <si>
    <t>Assumed medical cost trend rates [Abstract]</t>
  </si>
  <si>
    <t>Medical cost trend rate assumed for next fiscal year</t>
  </si>
  <si>
    <t>Ultimate medical cost trend rate</t>
  </si>
  <si>
    <t>4.75%</t>
  </si>
  <si>
    <t>Year which ultimate medical cost trend rate is reached</t>
  </si>
  <si>
    <t>4.38%</t>
  </si>
  <si>
    <t>3.73%</t>
  </si>
  <si>
    <t>0.00%</t>
  </si>
  <si>
    <t>Long-term rate of return on plan assets [Abstract]</t>
  </si>
  <si>
    <t>Average annual rates of return for the most recent 1-year period</t>
  </si>
  <si>
    <t>(5.00%)</t>
  </si>
  <si>
    <t>Average annual rates of return for the most recent 5-year period</t>
  </si>
  <si>
    <t>Average annual rates of return for the most recent 10-year period</t>
  </si>
  <si>
    <t>Average annual rates of return for the most recent 15-year period</t>
  </si>
  <si>
    <t>Average annual rates of return for the most recent 25-year period</t>
  </si>
  <si>
    <t>2.53%</t>
  </si>
  <si>
    <t>4.06%</t>
  </si>
  <si>
    <t>4.04%</t>
  </si>
  <si>
    <t>2.86%</t>
  </si>
  <si>
    <t>2.79%</t>
  </si>
  <si>
    <t>Retirement Plans and Other Retiree Benefits - Key Assumptions (Details) - USD ($) $ in Millions</t>
  </si>
  <si>
    <t>Effect of one percentage point increase on accumulated postretirement benefit obligation</t>
  </si>
  <si>
    <t>Effect of one percentage point increase on service and interest cost</t>
  </si>
  <si>
    <t>Effect of one percentage point decrease on accumulated postretirement benefit obligation</t>
  </si>
  <si>
    <t>Effect of one percentage point decrease on service and interest cost</t>
  </si>
  <si>
    <t>Other post-retirement plan, benefit obligation, percent decrease due to expected mortality update in the current year</t>
  </si>
  <si>
    <t>Defined benefit plan, benefit obligation, percent decrease due to expected mortality update in current year</t>
  </si>
  <si>
    <t>1.00%</t>
  </si>
  <si>
    <t>Retirement Plans and Other Retiree Benefits - Benefit Obligation Exceeds Fair Value of Plan Assets (Details) - Pension Plans - USD ($) $ in Millions</t>
  </si>
  <si>
    <t>Defined Benefit Plan Disclosure - Plans with Projected Obligations in Excess of Plan Assets and Plans with Accumulated Benefit Obligations in Excess of Plan Assets [Line Items]</t>
  </si>
  <si>
    <t>Projected benefit obligation</t>
  </si>
  <si>
    <t>Retirement Plans and Other Retiree Benefits - Summary of Net Periodic Benefit Costs (Details) - USD ($) $ in Millions</t>
  </si>
  <si>
    <t>Components of Net Periodic Benefit Cost</t>
  </si>
  <si>
    <t>Annual ESOP allocation</t>
  </si>
  <si>
    <t>Expected return on plan assets</t>
  </si>
  <si>
    <t>Amortization of transition and prior service costs (credits)</t>
  </si>
  <si>
    <t>Amortization of actuarial loss</t>
  </si>
  <si>
    <t>Net periodic benefit cost</t>
  </si>
  <si>
    <t>Other postretirement charges</t>
  </si>
  <si>
    <t>Total pension cost</t>
  </si>
  <si>
    <t>Weighted-Average Assumptions Used to Determine Net Periodic Benefit Cost</t>
  </si>
  <si>
    <t>4.41%</t>
  </si>
  <si>
    <t>4.97%</t>
  </si>
  <si>
    <t>6.80%</t>
  </si>
  <si>
    <t>6.33%</t>
  </si>
  <si>
    <t>6.67%</t>
  </si>
  <si>
    <t>4.27%</t>
  </si>
  <si>
    <t>4.93%</t>
  </si>
  <si>
    <t>Defined Benefit Plan Disclosure, Additional Information [Abstract]</t>
  </si>
  <si>
    <t>Voluntary contributions to postretirement plans</t>
  </si>
  <si>
    <t>2.59%</t>
  </si>
  <si>
    <t>3.17%</t>
  </si>
  <si>
    <t>4.14%</t>
  </si>
  <si>
    <t>4.62%</t>
  </si>
  <si>
    <t>2.58%</t>
  </si>
  <si>
    <t>2.78%</t>
  </si>
  <si>
    <t>Retirement Plans and Other Retiree Benefits - Summary of Amounts in AOCI (Details) $ in Millions</t>
  </si>
  <si>
    <t>Pension Plans</t>
  </si>
  <si>
    <t>Estimated amounts that will be amortized from accumulated other comprehensive income [Abstract]</t>
  </si>
  <si>
    <t>Net actuarial loss</t>
  </si>
  <si>
    <t>Net transition and prior service cost</t>
  </si>
  <si>
    <t>Retirement Plans and Other Retiree Benefits - Expected Contributions and Benefit Payments (Details) $ in Millions</t>
  </si>
  <si>
    <t>Estimated future voluntary employer contributions in next fiscal year</t>
  </si>
  <si>
    <t>Expected benefit payments from company assets</t>
  </si>
  <si>
    <t>Total benefit payments [Abstract]</t>
  </si>
  <si>
    <t>2024-2028</t>
  </si>
  <si>
    <t>Income Taxes - Components of Income Before Income Taxes (Details) - USD ($) $ in Millions</t>
  </si>
  <si>
    <t>Income Taxes - Provision for Income Taxes (Details) - USD ($) $ in Millions</t>
  </si>
  <si>
    <t>Total Provision for income taxes</t>
  </si>
  <si>
    <t>Income Taxes - Income Tax Provision Reconciliation (Details) - USD ($) $ in Millions</t>
  </si>
  <si>
    <t>Goodwill and intangible assets</t>
  </si>
  <si>
    <t>Property, plant and equipment</t>
  </si>
  <si>
    <t>Pension and other retiree benefits</t>
  </si>
  <si>
    <t>Stock-based compensation</t>
  </si>
  <si>
    <t>Tax credits and tax loss carryforwards</t>
  </si>
  <si>
    <t>Deferred withholding tax</t>
  </si>
  <si>
    <t>Other, net</t>
  </si>
  <si>
    <t>Total deferred tax benefit (provision)</t>
  </si>
  <si>
    <t>Income Taxes - Effective Tax Rate Reconciliation (Details) - USD ($) $ in Millions</t>
  </si>
  <si>
    <t>Mar. 31, 2016</t>
  </si>
  <si>
    <t>Income Taxes [Line Items]</t>
  </si>
  <si>
    <t>Tax at United States statutory rate</t>
  </si>
  <si>
    <t>State income taxes, net of federal benefit</t>
  </si>
  <si>
    <t>0.50%</t>
  </si>
  <si>
    <t>Earnings taxed at other than United States statutory rate</t>
  </si>
  <si>
    <t>4.50%</t>
  </si>
  <si>
    <t>(3.40%)</t>
  </si>
  <si>
    <t>(2.70%)</t>
  </si>
  <si>
    <t>2.30%</t>
  </si>
  <si>
    <t>7.90%</t>
  </si>
  <si>
    <t>Excess tax benefits from stock-based compensation</t>
  </si>
  <si>
    <t>(0.30%)</t>
  </si>
  <si>
    <t>(1.40%)</t>
  </si>
  <si>
    <t>Foreign Tax Credit Carryback</t>
  </si>
  <si>
    <t>(1.70%)</t>
  </si>
  <si>
    <t>(Benefit) charge for previously disclosed tax matters</t>
  </si>
  <si>
    <t>(0.40%)</t>
  </si>
  <si>
    <t>(0.80%)</t>
  </si>
  <si>
    <t>(Benefit) on Venezuela remeasurement</t>
  </si>
  <si>
    <t>(5.60%)</t>
  </si>
  <si>
    <t>Tax charge on incremental repatriation of foreign earnings</t>
  </si>
  <si>
    <t>5.60%</t>
  </si>
  <si>
    <t>(0.20%)</t>
  </si>
  <si>
    <t>(0.90%)</t>
  </si>
  <si>
    <t>(1.20%)</t>
  </si>
  <si>
    <t>Effective tax rate</t>
  </si>
  <si>
    <t>26.20%</t>
  </si>
  <si>
    <t>37.70%</t>
  </si>
  <si>
    <t>30.80%</t>
  </si>
  <si>
    <t>Tax reform, provisional charge</t>
  </si>
  <si>
    <t>CP Venezuela</t>
  </si>
  <si>
    <t>Income tax benefit, principally related to changes in Venezuela foreign currency regime</t>
  </si>
  <si>
    <t>Foreign earnings repatriated</t>
  </si>
  <si>
    <t>Tax charge resulting from repatriation of earnings of foreign subsidiaries</t>
  </si>
  <si>
    <t>Income Taxes - Components of Deferred Tax Assets (Liabilities) (Details) - USD ($) $ in Millions</t>
  </si>
  <si>
    <t>Deferred tax liabilities:</t>
  </si>
  <si>
    <t>Deferred tax liabilities, total</t>
  </si>
  <si>
    <t>Deferred tax assets:</t>
  </si>
  <si>
    <t>Accrued liabilities</t>
  </si>
  <si>
    <t>Total deferred tax assets</t>
  </si>
  <si>
    <t>Valuation Allowance</t>
  </si>
  <si>
    <t>Deferred tax assets, total</t>
  </si>
  <si>
    <t>Assets:</t>
  </si>
  <si>
    <t>Liabilities:</t>
  </si>
  <si>
    <t>Net deferred income taxes</t>
  </si>
  <si>
    <t>Income Taxes - Narrative (Details) - USD ($) $ in Millions</t>
  </si>
  <si>
    <t>Income tax expense (benefit) allocated directly to equity</t>
  </si>
  <si>
    <t>Unrecognized tax benefits that would impact effective tax rate</t>
  </si>
  <si>
    <t>Cash outflow from unrecognized tax benefit that would impact effective tax rate</t>
  </si>
  <si>
    <t>Interest (income) expense recognized related to unrecognized tax benefits</t>
  </si>
  <si>
    <t>Accrued interest related to unrecognized tax benefits</t>
  </si>
  <si>
    <t>Statue of limitations on foreign jurisdictions for tax audits</t>
  </si>
  <si>
    <t>Income Taxes - Unrecognized Tax Benefits (Details) - USD ($) $ in Millions</t>
  </si>
  <si>
    <t>Unrecognized tax benefits:</t>
  </si>
  <si>
    <t>Balance, January 1</t>
  </si>
  <si>
    <t>Increases as a result of tax positions taken during the current year</t>
  </si>
  <si>
    <t>Decreases of tax positions taken during prior years</t>
  </si>
  <si>
    <t>Increases of tax positions taken during prior years</t>
  </si>
  <si>
    <t>Decreases as a result of settlements with taxing authorities and the expiration of statutes of limitations</t>
  </si>
  <si>
    <t>Effect of foreign currency rate movements</t>
  </si>
  <si>
    <t>Balance, December 31</t>
  </si>
  <si>
    <t>Earnings Per Share (Details) - USD ($) $ / shares in Units, $ in Millions</t>
  </si>
  <si>
    <t>Income [Abstract]</t>
  </si>
  <si>
    <t>Basic EPS</t>
  </si>
  <si>
    <t>Diluted EPS</t>
  </si>
  <si>
    <t>Shares [Abstract]</t>
  </si>
  <si>
    <t>Basic EPS (in shares)</t>
  </si>
  <si>
    <t>Stock options and restricted stock units (in shares)</t>
  </si>
  <si>
    <t>Diluted EPS (in shares)</t>
  </si>
  <si>
    <t>Earnings Per Share, Basic [Abstract]</t>
  </si>
  <si>
    <t>Basic EPS (in dollars per share)</t>
  </si>
  <si>
    <t>Earnings Per Share, Diluted [Abstract]</t>
  </si>
  <si>
    <t>Diluted EPS (in dollars per share)</t>
  </si>
  <si>
    <t>Employee Stock Option</t>
  </si>
  <si>
    <t>Antidilutive Securities Excluded from Computation of Earnings Per Share [Line Items]</t>
  </si>
  <si>
    <t>Antidilutive securities excluded from computation of earnings per share (in shares)</t>
  </si>
  <si>
    <t>Restricted Stock Units (RSUs)</t>
  </si>
  <si>
    <t>Commitments and Contingencies (Details) $ in Millions</t>
  </si>
  <si>
    <t>Sep. 30, 2015appeal</t>
  </si>
  <si>
    <t>Dec. 31, 2014USD ($)company</t>
  </si>
  <si>
    <t>Dec. 31, 2018USD ($)country_and_territorycase</t>
  </si>
  <si>
    <t>Dec. 31, 2017USD ($)case</t>
  </si>
  <si>
    <t>Jul. 31, 2017USD ($)</t>
  </si>
  <si>
    <t>Operating leases,minimum rental commitments[Abstract]</t>
  </si>
  <si>
    <t>Minimum rental commitments under noncancellable operating leases due within one year of the balance sheet date</t>
  </si>
  <si>
    <t>Minimum rental commitments under noncancellable operating leases due in two years of the balance sheet date</t>
  </si>
  <si>
    <t>Minimum rental commitments under noncancellable operating leases due in three years of the balance sheet date</t>
  </si>
  <si>
    <t>Minimum rental commitments under noncancellable operating leases due in four years of the balance sheet date</t>
  </si>
  <si>
    <t>Minimum rental commitments under noncancellable operating leases due in five years of the balance sheet date</t>
  </si>
  <si>
    <t>Minimum rental commitments under noncancellable operating leases due after five years of the balance sheet date</t>
  </si>
  <si>
    <t>Operating leases, rental expense [Abstract]</t>
  </si>
  <si>
    <t>Rental expense</t>
  </si>
  <si>
    <t>Contractual commitments (Abstract)</t>
  </si>
  <si>
    <t>Contractual commitments, amount</t>
  </si>
  <si>
    <t>Contingencies [Abstract]</t>
  </si>
  <si>
    <t>Minimum number of countries and territories serving consumers (more than) (in countries and territories) | country_and_territory</t>
  </si>
  <si>
    <t>Brazilian internal revenue authority, matter 1</t>
  </si>
  <si>
    <t>Loss contingency, number of appeals lost (in appeals) | appeal</t>
  </si>
  <si>
    <t>Brazilian internal revenue authority, matter 2</t>
  </si>
  <si>
    <t>Number of consumer goods companies | company</t>
  </si>
  <si>
    <t>Fine imposed French competition authority</t>
  </si>
  <si>
    <t>Fine imposed French competition authority - as a result of Sanex Acquisition</t>
  </si>
  <si>
    <t>Fine imposed by greek competition authority</t>
  </si>
  <si>
    <t>Loss contingency, pending claims, number (in cases) | case</t>
  </si>
  <si>
    <t>Loss contingency, new claims filed, number (in cases) | case</t>
  </si>
  <si>
    <t>Loss contingency, claims dismissed or settled, number (in cases) | case</t>
  </si>
  <si>
    <t>Range of reasonably possible losses</t>
  </si>
  <si>
    <t>Segment Information - Narrative (Details) $ in Millions</t>
  </si>
  <si>
    <t>Sep. 30, 2016USD ($)</t>
  </si>
  <si>
    <t>Dec. 31, 2018USD ($)business_segment</t>
  </si>
  <si>
    <t>Segment Reporting Information [Line Items]</t>
  </si>
  <si>
    <t>Number of product segments (in segments) | business_segment</t>
  </si>
  <si>
    <t>Number of reportable segments (in segments) | business_segment</t>
  </si>
  <si>
    <t>Number of operating segments (in segments) | business_segment</t>
  </si>
  <si>
    <t>Charges for a litigation matter</t>
  </si>
  <si>
    <t>Operating Segments | Pet Nutrition</t>
  </si>
  <si>
    <t>North America | Operating Segments | Oral, Personal and Home Care</t>
  </si>
  <si>
    <t>Latin America | Operating Segments | Oral, Personal and Home Care</t>
  </si>
  <si>
    <t>Europe | Operating Segments | Oral, Personal and Home Care</t>
  </si>
  <si>
    <t>Asia Pacific | Operating Segments | Oral, Personal and Home Care</t>
  </si>
  <si>
    <t>Africa/Eurasia | Operating Segments | Oral, Personal and Home Care</t>
  </si>
  <si>
    <t>Percentage of consolidated Net sales represented by sales outside US</t>
  </si>
  <si>
    <t>70.00%</t>
  </si>
  <si>
    <t>Percentage of consolidated Net sales coming from emerging markets</t>
  </si>
  <si>
    <t>Percentage of consolidated sales represented by one customer</t>
  </si>
  <si>
    <t>Operating Profit</t>
  </si>
  <si>
    <t>Operating Profit | MEXICO</t>
  </si>
  <si>
    <t>Operating Profit | Global Growth and Efficiency Program</t>
  </si>
  <si>
    <t>Segment Information - Schedule of Segment Information (Details) - USD ($) $ in Millions</t>
  </si>
  <si>
    <t>Assets</t>
  </si>
  <si>
    <t>Percentage of corporate identifiable assets consisting of derivative instruments</t>
  </si>
  <si>
    <t>24.00%</t>
  </si>
  <si>
    <t>Percentage of corporate identifiable assets consisting of investments in equity securities</t>
  </si>
  <si>
    <t>88.00%</t>
  </si>
  <si>
    <t>86.00%</t>
  </si>
  <si>
    <t>68.00%</t>
  </si>
  <si>
    <t>Total long lived assets</t>
  </si>
  <si>
    <t>Oral, Personal and Home Care | United States</t>
  </si>
  <si>
    <t>Pet Nutrition | United States</t>
  </si>
  <si>
    <t>Operating Segments | Oral, Personal and Home Care</t>
  </si>
  <si>
    <t>Operating Segments | Oral, Personal and Home Care | North America</t>
  </si>
  <si>
    <t>Operating Segments | Oral, Personal and Home Care | Latin America</t>
  </si>
  <si>
    <t>Operating Segments | Oral, Personal and Home Care | Europe</t>
  </si>
  <si>
    <t>Operating Segments | Oral, Personal and Home Care | Asia Pacific</t>
  </si>
  <si>
    <t>Operating Segments | Oral, Personal and Home Care | Africa/Eurasia</t>
  </si>
  <si>
    <t>Supplemental Income Statement Information (Details) - USD ($) $ in Millions</t>
  </si>
  <si>
    <t>Equity income</t>
  </si>
  <si>
    <t>Total Other (income) expense, net</t>
  </si>
  <si>
    <t>Interest incurred</t>
  </si>
  <si>
    <t>Interest capitalized</t>
  </si>
  <si>
    <t>Interest income</t>
  </si>
  <si>
    <t>Total Interest (income) expense, net</t>
  </si>
  <si>
    <t>Research and development</t>
  </si>
  <si>
    <t>Advertising</t>
  </si>
  <si>
    <t>Supplemental Balance Sheet Information (Details) - USD ($) $ in Millions</t>
  </si>
  <si>
    <t>Inventory, Net [Abstract]</t>
  </si>
  <si>
    <t>Raw materials and supplies</t>
  </si>
  <si>
    <t>Work-in-process</t>
  </si>
  <si>
    <t>Finished goods</t>
  </si>
  <si>
    <t>Total Inventories</t>
  </si>
  <si>
    <t>Inventories valued under LIFO</t>
  </si>
  <si>
    <t>Excess of current cost over LIFO cost</t>
  </si>
  <si>
    <t>Land</t>
  </si>
  <si>
    <t>Buildings</t>
  </si>
  <si>
    <t>Manufacturing machinery and equipment</t>
  </si>
  <si>
    <t>Other equipment</t>
  </si>
  <si>
    <t>Property, plant and equipment, gross</t>
  </si>
  <si>
    <t>Accumulated depreciation</t>
  </si>
  <si>
    <t>Total Property, plant and equipment, net</t>
  </si>
  <si>
    <t>Accrued advertising and coupon redemption</t>
  </si>
  <si>
    <t>Accrued payroll and employee benefits</t>
  </si>
  <si>
    <t>Accrued taxes other than income taxes</t>
  </si>
  <si>
    <t>Restructuring accrual</t>
  </si>
  <si>
    <t>Accrued interest</t>
  </si>
  <si>
    <t>Derivatives</t>
  </si>
  <si>
    <t>Total Other accruals</t>
  </si>
  <si>
    <t>Total Other liabilities</t>
  </si>
  <si>
    <t>Supplemental Other Comprehensive Income (Loss) Information - Schedule of Comprehensive Income (Loss) (Details) - USD ($) $ in Millions</t>
  </si>
  <si>
    <t>Reclassification Adjustment out of Accumulated Other Comprehensive Income [Line Items]</t>
  </si>
  <si>
    <t>Other comprehensive income (loss), Pretax</t>
  </si>
  <si>
    <t>Pension and other benefits</t>
  </si>
  <si>
    <t>Other comprehensive income (loss), before reclassifications, Pretax</t>
  </si>
  <si>
    <t>Reclassification from AOCI, Pretax</t>
  </si>
  <si>
    <t>Other comprehensive income (loss), before reclassifications, Net of Tax</t>
  </si>
  <si>
    <t>Reclassification from AOCI, Net of Tax</t>
  </si>
  <si>
    <t>Available-for-sale securities</t>
  </si>
  <si>
    <t>Cash flow hedges</t>
  </si>
  <si>
    <t>Supplemental Other Comprehensive Income (Loss) Information - Narrative (Details) - USD ($) $ in Millions</t>
  </si>
  <si>
    <t>Unrecognized pension and other retiree benefit costs, aftertax</t>
  </si>
  <si>
    <t>Foreign currency translation adjustments</t>
  </si>
  <si>
    <t>Quarterly Financial Data (Unaudited) (Details) - USD ($) $ / shares in Units, $ in Millions</t>
  </si>
  <si>
    <t>Quarterly financial data (Unaudited) [Abstract]</t>
  </si>
  <si>
    <t>Earnings (loss) per common share:</t>
  </si>
  <si>
    <t>Quarterly Financial Information Disclosure [Abstract]</t>
  </si>
  <si>
    <t>Benefit from a foreign tax matter</t>
  </si>
  <si>
    <t>Total Global Growth and Efficiency Program charges, including noncontrolling interest, aftertax</t>
  </si>
  <si>
    <t>Global Growth and Efficiency Program | Gross Profit</t>
  </si>
  <si>
    <t>Schedule II - Valuation and Qualifying Accounts (Details) - USD ($) $ in Millions</t>
  </si>
  <si>
    <t>Allowance for doubtful accounts and estimated returns</t>
  </si>
  <si>
    <t>SEC Schedule, 12-09, Movement in Valuation Allowances and Reserves [Roll Forward]</t>
  </si>
  <si>
    <t>Beginning balance of valuation allowance and reserves</t>
  </si>
  <si>
    <t>Charged to Costs and Expenses, additions</t>
  </si>
  <si>
    <t>Other, additions</t>
  </si>
  <si>
    <t>Deductions</t>
  </si>
  <si>
    <t>Ending balance of valuation allowance and reserves</t>
  </si>
  <si>
    <t>Valuation allowance for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Program &quot;#,##0_);_(&quot;Program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5" t="n">
        <v>2018</v>
      </c>
    </row>
    <row r="13" spans="1:4">
      <c r="A13" s="4" t="s">
        <v>21</v>
      </c>
      <c r="B13" s="4" t="s">
        <v>22</v>
      </c>
    </row>
    <row r="14" spans="1:4">
      <c r="A14" s="4" t="s">
        <v>23</v>
      </c>
      <c r="B14" s="4" t="s">
        <v>16</v>
      </c>
    </row>
    <row r="15" spans="1:4">
      <c r="A15" s="4" t="s">
        <v>24</v>
      </c>
      <c r="B15" s="4" t="s">
        <v>25</v>
      </c>
    </row>
    <row r="16" spans="1:4">
      <c r="A16" s="4" t="s">
        <v>26</v>
      </c>
      <c r="C16" s="5" t="n">
        <v>861676494</v>
      </c>
    </row>
    <row r="17" spans="1:4">
      <c r="A17" s="4" t="s">
        <v>27</v>
      </c>
      <c r="B17" s="4" t="s">
        <v>28</v>
      </c>
    </row>
    <row r="18" spans="1:4">
      <c r="A18" s="4" t="s">
        <v>29</v>
      </c>
      <c r="B18" s="4" t="s">
        <v>16</v>
      </c>
    </row>
    <row r="19" spans="1:4">
      <c r="A19" s="4" t="s">
        <v>30</v>
      </c>
      <c r="B19" s="4" t="s">
        <v>31</v>
      </c>
    </row>
    <row r="20" spans="1:4">
      <c r="A20" s="4" t="s">
        <v>32</v>
      </c>
      <c r="B20" s="4" t="s">
        <v>28</v>
      </c>
    </row>
    <row r="21" spans="1:4">
      <c r="A21" s="4" t="s">
        <v>33</v>
      </c>
      <c r="D21"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5544</v>
      </c>
      <c r="C4" s="6" t="n">
        <v>15454</v>
      </c>
      <c r="D4" s="6" t="n">
        <v>15195</v>
      </c>
    </row>
    <row r="5" spans="1:4">
      <c r="A5" s="4" t="s">
        <v>39</v>
      </c>
      <c r="B5" s="5" t="n">
        <v>6313</v>
      </c>
      <c r="C5" s="5" t="n">
        <v>6174</v>
      </c>
      <c r="D5" s="5" t="n">
        <v>6072</v>
      </c>
    </row>
    <row r="6" spans="1:4">
      <c r="A6" s="4" t="s">
        <v>40</v>
      </c>
      <c r="B6" s="5" t="n">
        <v>9231</v>
      </c>
      <c r="C6" s="5" t="n">
        <v>9280</v>
      </c>
      <c r="D6" s="5" t="n">
        <v>9123</v>
      </c>
    </row>
    <row r="7" spans="1:4">
      <c r="A7" s="4" t="s">
        <v>41</v>
      </c>
      <c r="B7" s="5" t="n">
        <v>5389</v>
      </c>
      <c r="C7" s="5" t="n">
        <v>5400</v>
      </c>
      <c r="D7" s="5" t="n">
        <v>5143</v>
      </c>
    </row>
    <row r="8" spans="1:4">
      <c r="A8" s="4" t="s">
        <v>42</v>
      </c>
      <c r="B8" s="5" t="n">
        <v>148</v>
      </c>
      <c r="C8" s="5" t="n">
        <v>173</v>
      </c>
      <c r="D8" s="5" t="n">
        <v>25</v>
      </c>
    </row>
    <row r="9" spans="1:4">
      <c r="A9" s="4" t="s">
        <v>43</v>
      </c>
      <c r="B9" s="5" t="n">
        <v>3694</v>
      </c>
      <c r="C9" s="5" t="n">
        <v>3707</v>
      </c>
      <c r="D9" s="5" t="n">
        <v>3955</v>
      </c>
    </row>
    <row r="10" spans="1:4">
      <c r="A10" s="4" t="s">
        <v>44</v>
      </c>
      <c r="B10" s="5" t="n">
        <v>87</v>
      </c>
      <c r="C10" s="5" t="n">
        <v>118</v>
      </c>
      <c r="D10" s="5" t="n">
        <v>118</v>
      </c>
    </row>
    <row r="11" spans="1:4">
      <c r="A11" s="4" t="s">
        <v>45</v>
      </c>
      <c r="B11" s="5" t="n">
        <v>143</v>
      </c>
      <c r="C11" s="5" t="n">
        <v>102</v>
      </c>
      <c r="D11" s="5" t="n">
        <v>99</v>
      </c>
    </row>
    <row r="12" spans="1:4">
      <c r="A12" s="4" t="s">
        <v>46</v>
      </c>
      <c r="B12" s="5" t="n">
        <v>3464</v>
      </c>
      <c r="C12" s="5" t="n">
        <v>3487</v>
      </c>
      <c r="D12" s="5" t="n">
        <v>3738</v>
      </c>
    </row>
    <row r="13" spans="1:4">
      <c r="A13" s="4" t="s">
        <v>47</v>
      </c>
      <c r="B13" s="5" t="n">
        <v>906</v>
      </c>
      <c r="C13" s="5" t="n">
        <v>1313</v>
      </c>
      <c r="D13" s="5" t="n">
        <v>1152</v>
      </c>
    </row>
    <row r="14" spans="1:4">
      <c r="A14" s="4" t="s">
        <v>48</v>
      </c>
      <c r="B14" s="5" t="n">
        <v>2558</v>
      </c>
      <c r="C14" s="5" t="n">
        <v>2174</v>
      </c>
      <c r="D14" s="5" t="n">
        <v>2586</v>
      </c>
    </row>
    <row r="15" spans="1:4">
      <c r="A15" s="4" t="s">
        <v>49</v>
      </c>
      <c r="B15" s="5" t="n">
        <v>158</v>
      </c>
      <c r="C15" s="5" t="n">
        <v>150</v>
      </c>
      <c r="D15" s="5" t="n">
        <v>145</v>
      </c>
    </row>
    <row r="16" spans="1:4">
      <c r="A16" s="4" t="s">
        <v>50</v>
      </c>
      <c r="B16" s="6" t="n">
        <v>2400</v>
      </c>
      <c r="C16" s="6" t="n">
        <v>2024</v>
      </c>
      <c r="D16" s="6" t="n">
        <v>2441</v>
      </c>
    </row>
    <row r="17" spans="1:4">
      <c r="A17" s="4" t="s">
        <v>51</v>
      </c>
      <c r="B17" s="7" t="n">
        <v>2.76</v>
      </c>
      <c r="C17" s="7" t="n">
        <v>2.3</v>
      </c>
      <c r="D17" s="7" t="n">
        <v>2.74</v>
      </c>
    </row>
    <row r="18" spans="1:4">
      <c r="A18" s="4" t="s">
        <v>52</v>
      </c>
      <c r="B18" s="7" t="n">
        <v>2.75</v>
      </c>
      <c r="C18" s="7" t="n">
        <v>2.28</v>
      </c>
      <c r="D18" s="7" t="n">
        <v>2.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69</v>
      </c>
      <c r="B10" s="4" t="s">
        <v>235</v>
      </c>
    </row>
    <row r="11" spans="1:2">
      <c r="A11" s="4" t="s">
        <v>236</v>
      </c>
      <c r="B11" s="4" t="s">
        <v>237</v>
      </c>
    </row>
    <row r="12" spans="1:2">
      <c r="A12" s="4" t="s">
        <v>238</v>
      </c>
      <c r="B12" s="4" t="s">
        <v>239</v>
      </c>
    </row>
    <row r="13" spans="1:2">
      <c r="A13" s="4" t="s">
        <v>194</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48</v>
      </c>
      <c r="B4" s="6" t="n">
        <v>2558</v>
      </c>
      <c r="C4" s="6" t="n">
        <v>2174</v>
      </c>
      <c r="D4" s="6" t="n">
        <v>2586</v>
      </c>
    </row>
    <row r="5" spans="1:4">
      <c r="A5" s="3" t="s">
        <v>55</v>
      </c>
    </row>
    <row r="6" spans="1:4">
      <c r="A6" s="4" t="s">
        <v>56</v>
      </c>
      <c r="B6" s="5" t="n">
        <v>-237</v>
      </c>
      <c r="C6" s="5" t="n">
        <v>302</v>
      </c>
      <c r="D6" s="5" t="n">
        <v>-137</v>
      </c>
    </row>
    <row r="7" spans="1:4">
      <c r="A7" s="4" t="s">
        <v>57</v>
      </c>
      <c r="B7" s="5" t="n">
        <v>38</v>
      </c>
      <c r="C7" s="5" t="n">
        <v>54</v>
      </c>
      <c r="D7" s="5" t="n">
        <v>-109</v>
      </c>
    </row>
    <row r="8" spans="1:4">
      <c r="A8" s="4" t="s">
        <v>58</v>
      </c>
      <c r="B8" s="5" t="n">
        <v>0</v>
      </c>
      <c r="C8" s="5" t="n">
        <v>0</v>
      </c>
      <c r="D8" s="5" t="n">
        <v>-1</v>
      </c>
    </row>
    <row r="9" spans="1:4">
      <c r="A9" s="4" t="s">
        <v>59</v>
      </c>
      <c r="B9" s="5" t="n">
        <v>10</v>
      </c>
      <c r="C9" s="5" t="n">
        <v>-14</v>
      </c>
      <c r="D9" s="5" t="n">
        <v>5</v>
      </c>
    </row>
    <row r="10" spans="1:4">
      <c r="A10" s="4" t="s">
        <v>60</v>
      </c>
      <c r="B10" s="5" t="n">
        <v>-189</v>
      </c>
      <c r="C10" s="5" t="n">
        <v>342</v>
      </c>
      <c r="D10" s="5" t="n">
        <v>-242</v>
      </c>
    </row>
    <row r="11" spans="1:4">
      <c r="A11" s="4" t="s">
        <v>61</v>
      </c>
      <c r="B11" s="5" t="n">
        <v>2369</v>
      </c>
      <c r="C11" s="5" t="n">
        <v>2516</v>
      </c>
      <c r="D11" s="5" t="n">
        <v>2344</v>
      </c>
    </row>
    <row r="12" spans="1:4">
      <c r="A12" s="4" t="s">
        <v>49</v>
      </c>
      <c r="B12" s="5" t="n">
        <v>158</v>
      </c>
      <c r="C12" s="5" t="n">
        <v>150</v>
      </c>
      <c r="D12" s="5" t="n">
        <v>145</v>
      </c>
    </row>
    <row r="13" spans="1:4">
      <c r="A13" s="4" t="s">
        <v>62</v>
      </c>
      <c r="B13" s="5" t="n">
        <v>-19</v>
      </c>
      <c r="C13" s="5" t="n">
        <v>17</v>
      </c>
      <c r="D13" s="5" t="n">
        <v>-12</v>
      </c>
    </row>
    <row r="14" spans="1:4">
      <c r="A14" s="4" t="s">
        <v>63</v>
      </c>
      <c r="B14" s="5" t="n">
        <v>139</v>
      </c>
      <c r="C14" s="5" t="n">
        <v>167</v>
      </c>
      <c r="D14" s="5" t="n">
        <v>133</v>
      </c>
    </row>
    <row r="15" spans="1:4">
      <c r="A15" s="4" t="s">
        <v>64</v>
      </c>
      <c r="B15" s="6" t="n">
        <v>2230</v>
      </c>
      <c r="C15" s="6" t="n">
        <v>2349</v>
      </c>
      <c r="D15" s="6" t="n">
        <v>22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95</v>
      </c>
    </row>
    <row r="4" spans="1:2">
      <c r="A4" s="4" t="s">
        <v>310</v>
      </c>
      <c r="B4" s="4" t="s">
        <v>311</v>
      </c>
    </row>
    <row r="5" spans="1:2">
      <c r="A5" s="4" t="s">
        <v>47</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07</v>
      </c>
    </row>
    <row r="4" spans="1:2">
      <c r="A4" s="4" t="s">
        <v>42</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3" t="s">
        <v>66</v>
      </c>
    </row>
    <row r="3" spans="1:3">
      <c r="A3" s="4" t="s">
        <v>67</v>
      </c>
      <c r="B3" s="6" t="n">
        <v>726</v>
      </c>
      <c r="C3" s="6" t="n">
        <v>1535</v>
      </c>
    </row>
    <row r="4" spans="1:3">
      <c r="A4" s="4" t="s">
        <v>68</v>
      </c>
      <c r="B4" s="5" t="n">
        <v>1400</v>
      </c>
      <c r="C4" s="5" t="n">
        <v>1480</v>
      </c>
    </row>
    <row r="5" spans="1:3">
      <c r="A5" s="4" t="s">
        <v>69</v>
      </c>
      <c r="B5" s="5" t="n">
        <v>1250</v>
      </c>
      <c r="C5" s="5" t="n">
        <v>1221</v>
      </c>
    </row>
    <row r="6" spans="1:3">
      <c r="A6" s="4" t="s">
        <v>70</v>
      </c>
      <c r="B6" s="5" t="n">
        <v>417</v>
      </c>
      <c r="C6" s="5" t="n">
        <v>403</v>
      </c>
    </row>
    <row r="7" spans="1:3">
      <c r="A7" s="4" t="s">
        <v>71</v>
      </c>
      <c r="B7" s="5" t="n">
        <v>3793</v>
      </c>
      <c r="C7" s="5" t="n">
        <v>4639</v>
      </c>
    </row>
    <row r="8" spans="1:3">
      <c r="A8" s="4" t="s">
        <v>72</v>
      </c>
      <c r="B8" s="5" t="n">
        <v>3881</v>
      </c>
      <c r="C8" s="5" t="n">
        <v>4072</v>
      </c>
    </row>
    <row r="9" spans="1:3">
      <c r="A9" s="4" t="s">
        <v>73</v>
      </c>
      <c r="B9" s="5" t="n">
        <v>2530</v>
      </c>
      <c r="C9" s="5" t="n">
        <v>2218</v>
      </c>
    </row>
    <row r="10" spans="1:3">
      <c r="A10" s="4" t="s">
        <v>74</v>
      </c>
      <c r="B10" s="5" t="n">
        <v>1637</v>
      </c>
      <c r="C10" s="5" t="n">
        <v>1341</v>
      </c>
    </row>
    <row r="11" spans="1:3">
      <c r="A11" s="4" t="s">
        <v>75</v>
      </c>
      <c r="B11" s="5" t="n">
        <v>152</v>
      </c>
      <c r="C11" s="5" t="n">
        <v>188</v>
      </c>
    </row>
    <row r="12" spans="1:3">
      <c r="A12" s="4" t="s">
        <v>76</v>
      </c>
      <c r="B12" s="5" t="n">
        <v>168</v>
      </c>
      <c r="C12" s="5" t="n">
        <v>218</v>
      </c>
    </row>
    <row r="13" spans="1:3">
      <c r="A13" s="4" t="s">
        <v>77</v>
      </c>
      <c r="B13" s="5" t="n">
        <v>12161</v>
      </c>
      <c r="C13" s="5" t="n">
        <v>12676</v>
      </c>
    </row>
    <row r="14" spans="1:3">
      <c r="A14" s="3" t="s">
        <v>78</v>
      </c>
    </row>
    <row r="15" spans="1:3">
      <c r="A15" s="4" t="s">
        <v>79</v>
      </c>
      <c r="B15" s="5" t="n">
        <v>12</v>
      </c>
      <c r="C15" s="5" t="n">
        <v>11</v>
      </c>
    </row>
    <row r="16" spans="1:3">
      <c r="A16" s="4" t="s">
        <v>80</v>
      </c>
      <c r="B16" s="5" t="n">
        <v>0</v>
      </c>
      <c r="C16" s="5" t="n">
        <v>0</v>
      </c>
    </row>
    <row r="17" spans="1:3">
      <c r="A17" s="4" t="s">
        <v>81</v>
      </c>
      <c r="B17" s="5" t="n">
        <v>1222</v>
      </c>
      <c r="C17" s="5" t="n">
        <v>1212</v>
      </c>
    </row>
    <row r="18" spans="1:3">
      <c r="A18" s="4" t="s">
        <v>82</v>
      </c>
      <c r="B18" s="5" t="n">
        <v>411</v>
      </c>
      <c r="C18" s="5" t="n">
        <v>354</v>
      </c>
    </row>
    <row r="19" spans="1:3">
      <c r="A19" s="4" t="s">
        <v>83</v>
      </c>
      <c r="B19" s="5" t="n">
        <v>1696</v>
      </c>
      <c r="C19" s="5" t="n">
        <v>1831</v>
      </c>
    </row>
    <row r="20" spans="1:3">
      <c r="A20" s="4" t="s">
        <v>84</v>
      </c>
      <c r="B20" s="5" t="n">
        <v>3341</v>
      </c>
      <c r="C20" s="5" t="n">
        <v>3408</v>
      </c>
    </row>
    <row r="21" spans="1:3">
      <c r="A21" s="4" t="s">
        <v>85</v>
      </c>
      <c r="B21" s="5" t="n">
        <v>6354</v>
      </c>
      <c r="C21" s="5" t="n">
        <v>6566</v>
      </c>
    </row>
    <row r="22" spans="1:3">
      <c r="A22" s="4" t="s">
        <v>75</v>
      </c>
      <c r="B22" s="5" t="n">
        <v>235</v>
      </c>
      <c r="C22" s="5" t="n">
        <v>204</v>
      </c>
    </row>
    <row r="23" spans="1:3">
      <c r="A23" s="4" t="s">
        <v>86</v>
      </c>
      <c r="B23" s="5" t="n">
        <v>2034</v>
      </c>
      <c r="C23" s="5" t="n">
        <v>2255</v>
      </c>
    </row>
    <row r="24" spans="1:3">
      <c r="A24" s="4" t="s">
        <v>87</v>
      </c>
      <c r="B24" s="5" t="n">
        <v>11964</v>
      </c>
      <c r="C24" s="5" t="n">
        <v>12433</v>
      </c>
    </row>
    <row r="25" spans="1:3">
      <c r="A25" s="4" t="s">
        <v>88</v>
      </c>
      <c r="B25" s="4" t="s">
        <v>89</v>
      </c>
      <c r="C25" s="4" t="s">
        <v>89</v>
      </c>
    </row>
    <row r="26" spans="1:3">
      <c r="A26" s="3" t="s">
        <v>90</v>
      </c>
    </row>
    <row r="27" spans="1:3">
      <c r="A27" s="4" t="s">
        <v>91</v>
      </c>
      <c r="B27" s="5" t="n">
        <v>1466</v>
      </c>
      <c r="C27" s="5" t="n">
        <v>1466</v>
      </c>
    </row>
    <row r="28" spans="1:3">
      <c r="A28" s="4" t="s">
        <v>92</v>
      </c>
      <c r="B28" s="5" t="n">
        <v>2204</v>
      </c>
      <c r="C28" s="5" t="n">
        <v>1984</v>
      </c>
    </row>
    <row r="29" spans="1:3">
      <c r="A29" s="4" t="s">
        <v>93</v>
      </c>
      <c r="B29" s="5" t="n">
        <v>21615</v>
      </c>
      <c r="C29" s="5" t="n">
        <v>20531</v>
      </c>
    </row>
    <row r="30" spans="1:3">
      <c r="A30" s="4" t="s">
        <v>94</v>
      </c>
      <c r="B30" s="5" t="n">
        <v>-4188</v>
      </c>
      <c r="C30" s="5" t="n">
        <v>-3855</v>
      </c>
    </row>
    <row r="31" spans="1:3">
      <c r="A31" s="4" t="s">
        <v>95</v>
      </c>
      <c r="B31" s="5" t="n">
        <v>-3</v>
      </c>
      <c r="C31" s="5" t="n">
        <v>-5</v>
      </c>
    </row>
    <row r="32" spans="1:3">
      <c r="A32" s="4" t="s">
        <v>96</v>
      </c>
      <c r="B32" s="5" t="n">
        <v>-21196</v>
      </c>
      <c r="C32" s="5" t="n">
        <v>-20181</v>
      </c>
    </row>
    <row r="33" spans="1:3">
      <c r="A33" s="4" t="s">
        <v>97</v>
      </c>
      <c r="B33" s="5" t="n">
        <v>-102</v>
      </c>
      <c r="C33" s="5" t="n">
        <v>-60</v>
      </c>
    </row>
    <row r="34" spans="1:3">
      <c r="A34" s="4" t="s">
        <v>98</v>
      </c>
      <c r="B34" s="5" t="n">
        <v>299</v>
      </c>
      <c r="C34" s="5" t="n">
        <v>303</v>
      </c>
    </row>
    <row r="35" spans="1:3">
      <c r="A35" s="4" t="s">
        <v>99</v>
      </c>
      <c r="B35" s="5" t="n">
        <v>197</v>
      </c>
      <c r="C35" s="5" t="n">
        <v>243</v>
      </c>
    </row>
    <row r="36" spans="1:3">
      <c r="A36" s="4" t="s">
        <v>100</v>
      </c>
      <c r="B36" s="6" t="n">
        <v>12161</v>
      </c>
      <c r="C36" s="6" t="n">
        <v>12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10</v>
      </c>
    </row>
    <row r="4" spans="1:2">
      <c r="A4" s="4" t="s">
        <v>334</v>
      </c>
      <c r="B4" s="4" t="s">
        <v>335</v>
      </c>
    </row>
    <row r="5" spans="1:2">
      <c r="A5" s="4" t="s">
        <v>236</v>
      </c>
      <c r="B5" s="4" t="s">
        <v>336</v>
      </c>
    </row>
    <row r="6" spans="1:2">
      <c r="A6" s="4" t="s">
        <v>83</v>
      </c>
      <c r="B6" s="4" t="s">
        <v>337</v>
      </c>
    </row>
    <row r="7" spans="1:2">
      <c r="A7" s="4" t="s">
        <v>86</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5</v>
      </c>
      <c r="D2" s="2" t="s">
        <v>36</v>
      </c>
    </row>
    <row r="3" spans="1:4">
      <c r="A3" s="3" t="s">
        <v>166</v>
      </c>
    </row>
    <row r="4" spans="1:4">
      <c r="A4" s="4" t="s">
        <v>346</v>
      </c>
      <c r="B4" s="5" t="n">
        <v>2</v>
      </c>
    </row>
    <row r="5" spans="1:4">
      <c r="A5" s="4" t="s">
        <v>347</v>
      </c>
    </row>
    <row r="6" spans="1:4">
      <c r="A6" s="3" t="s">
        <v>348</v>
      </c>
    </row>
    <row r="7" spans="1:4">
      <c r="A7" s="4" t="s">
        <v>349</v>
      </c>
      <c r="B7" s="4" t="s">
        <v>350</v>
      </c>
    </row>
    <row r="8" spans="1:4">
      <c r="A8" s="4" t="s">
        <v>351</v>
      </c>
    </row>
    <row r="9" spans="1:4">
      <c r="A9" s="3" t="s">
        <v>348</v>
      </c>
    </row>
    <row r="10" spans="1:4">
      <c r="A10" s="4" t="s">
        <v>349</v>
      </c>
      <c r="B10" s="4" t="s">
        <v>352</v>
      </c>
      <c r="C10" s="4" t="s">
        <v>352</v>
      </c>
      <c r="D10" s="4" t="s">
        <v>352</v>
      </c>
    </row>
    <row r="11" spans="1:4">
      <c r="A11" s="4" t="s">
        <v>353</v>
      </c>
    </row>
    <row r="12" spans="1:4">
      <c r="A12" s="3" t="s">
        <v>348</v>
      </c>
    </row>
    <row r="13" spans="1:4">
      <c r="A13" s="4" t="s">
        <v>349</v>
      </c>
      <c r="B13" s="4" t="s">
        <v>354</v>
      </c>
      <c r="C13" s="4" t="s">
        <v>355</v>
      </c>
      <c r="D13" s="4" t="s">
        <v>354</v>
      </c>
    </row>
    <row r="14" spans="1:4">
      <c r="A14" s="4" t="s">
        <v>356</v>
      </c>
    </row>
    <row r="15" spans="1:4">
      <c r="A15" s="3" t="s">
        <v>348</v>
      </c>
    </row>
    <row r="16" spans="1:4">
      <c r="A16" s="4" t="s">
        <v>349</v>
      </c>
      <c r="B16" s="4" t="s">
        <v>357</v>
      </c>
      <c r="C16" s="4" t="s">
        <v>358</v>
      </c>
      <c r="D16" s="4" t="s">
        <v>357</v>
      </c>
    </row>
    <row r="17" spans="1:4">
      <c r="A17" s="4" t="s">
        <v>359</v>
      </c>
    </row>
    <row r="18" spans="1:4">
      <c r="A18" s="3" t="s">
        <v>348</v>
      </c>
    </row>
    <row r="19" spans="1:4">
      <c r="A19" s="4" t="s">
        <v>349</v>
      </c>
      <c r="B19" s="4" t="s">
        <v>360</v>
      </c>
      <c r="C19" s="4" t="s">
        <v>360</v>
      </c>
      <c r="D19" s="4" t="s">
        <v>360</v>
      </c>
    </row>
    <row r="20" spans="1:4">
      <c r="A20" s="4" t="s">
        <v>361</v>
      </c>
    </row>
    <row r="21" spans="1:4">
      <c r="A21" s="3" t="s">
        <v>348</v>
      </c>
    </row>
    <row r="22" spans="1:4">
      <c r="A22" s="4" t="s">
        <v>349</v>
      </c>
      <c r="B22" s="4" t="s">
        <v>362</v>
      </c>
      <c r="C22" s="4" t="s">
        <v>362</v>
      </c>
      <c r="D22" s="4" t="s">
        <v>3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5</v>
      </c>
      <c r="D2" s="2" t="s">
        <v>36</v>
      </c>
    </row>
    <row r="3" spans="1:4">
      <c r="A3" s="3" t="s">
        <v>364</v>
      </c>
    </row>
    <row r="4" spans="1:4">
      <c r="A4" s="4" t="s">
        <v>365</v>
      </c>
      <c r="B4" s="4" t="s">
        <v>357</v>
      </c>
    </row>
    <row r="5" spans="1:4">
      <c r="A5" s="4" t="s">
        <v>366</v>
      </c>
      <c r="B5" s="4" t="s">
        <v>367</v>
      </c>
    </row>
    <row r="6" spans="1:4">
      <c r="A6" s="4" t="s">
        <v>368</v>
      </c>
      <c r="B6" s="6" t="n">
        <v>46</v>
      </c>
      <c r="C6" s="6" t="n">
        <v>42</v>
      </c>
    </row>
    <row r="7" spans="1:4">
      <c r="A7" s="4" t="s">
        <v>369</v>
      </c>
      <c r="B7" s="4" t="s">
        <v>357</v>
      </c>
    </row>
    <row r="8" spans="1:4">
      <c r="A8" s="3" t="s">
        <v>370</v>
      </c>
    </row>
    <row r="9" spans="1:4">
      <c r="A9" s="4" t="s">
        <v>371</v>
      </c>
      <c r="B9" s="4" t="s">
        <v>372</v>
      </c>
    </row>
    <row r="10" spans="1:4">
      <c r="A10" s="3" t="s">
        <v>373</v>
      </c>
    </row>
    <row r="11" spans="1:4">
      <c r="A11" s="4" t="s">
        <v>41</v>
      </c>
      <c r="B11" s="6" t="n">
        <v>5389</v>
      </c>
      <c r="C11" s="5" t="n">
        <v>5400</v>
      </c>
      <c r="D11" s="6" t="n">
        <v>5143</v>
      </c>
    </row>
    <row r="12" spans="1:4">
      <c r="A12" s="4" t="s">
        <v>374</v>
      </c>
    </row>
    <row r="13" spans="1:4">
      <c r="A13" s="3" t="s">
        <v>373</v>
      </c>
    </row>
    <row r="14" spans="1:4">
      <c r="A14" s="4" t="s">
        <v>375</v>
      </c>
      <c r="B14" s="4" t="s">
        <v>376</v>
      </c>
    </row>
    <row r="15" spans="1:4">
      <c r="A15" s="4" t="s">
        <v>377</v>
      </c>
    </row>
    <row r="16" spans="1:4">
      <c r="A16" s="3" t="s">
        <v>373</v>
      </c>
    </row>
    <row r="17" spans="1:4">
      <c r="A17" s="4" t="s">
        <v>375</v>
      </c>
      <c r="B17" s="4" t="s">
        <v>378</v>
      </c>
    </row>
    <row r="18" spans="1:4">
      <c r="A18" s="4" t="s">
        <v>379</v>
      </c>
    </row>
    <row r="19" spans="1:4">
      <c r="A19" s="3" t="s">
        <v>373</v>
      </c>
    </row>
    <row r="20" spans="1:4">
      <c r="A20" s="4" t="s">
        <v>375</v>
      </c>
      <c r="B20" s="4" t="s">
        <v>380</v>
      </c>
    </row>
    <row r="21" spans="1:4">
      <c r="A21" s="4" t="s">
        <v>381</v>
      </c>
    </row>
    <row r="22" spans="1:4">
      <c r="A22" s="3" t="s">
        <v>373</v>
      </c>
    </row>
    <row r="23" spans="1:4">
      <c r="A23" s="4" t="s">
        <v>41</v>
      </c>
      <c r="B23" s="6" t="n">
        <v>1255</v>
      </c>
      <c r="C23" s="6" t="n">
        <v>1183</v>
      </c>
      <c r="D23" s="6" t="n">
        <v>11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8</v>
      </c>
      <c r="B1" s="2" t="s">
        <v>389</v>
      </c>
      <c r="C1" s="2" t="s">
        <v>1</v>
      </c>
    </row>
    <row r="2" spans="1:6">
      <c r="B2" s="2" t="s">
        <v>390</v>
      </c>
      <c r="C2" s="2" t="s">
        <v>2</v>
      </c>
      <c r="D2" s="2" t="s">
        <v>35</v>
      </c>
      <c r="E2" s="2" t="s">
        <v>36</v>
      </c>
      <c r="F2" s="2" t="s">
        <v>391</v>
      </c>
    </row>
    <row r="3" spans="1:6">
      <c r="A3" s="3" t="s">
        <v>392</v>
      </c>
    </row>
    <row r="4" spans="1:6">
      <c r="A4" s="4" t="s">
        <v>44</v>
      </c>
      <c r="C4" s="6" t="n">
        <v>87</v>
      </c>
      <c r="D4" s="6" t="n">
        <v>118</v>
      </c>
      <c r="E4" s="6" t="n">
        <v>118</v>
      </c>
    </row>
    <row r="5" spans="1:6">
      <c r="A5" s="4" t="s">
        <v>393</v>
      </c>
    </row>
    <row r="6" spans="1:6">
      <c r="A6" s="3" t="s">
        <v>392</v>
      </c>
    </row>
    <row r="7" spans="1:6">
      <c r="A7" s="4" t="s">
        <v>394</v>
      </c>
      <c r="B7" s="6" t="n">
        <v>163</v>
      </c>
    </row>
    <row r="8" spans="1:6">
      <c r="A8" s="4" t="s">
        <v>395</v>
      </c>
    </row>
    <row r="9" spans="1:6">
      <c r="A9" s="3" t="s">
        <v>392</v>
      </c>
    </row>
    <row r="10" spans="1:6">
      <c r="A10" s="4" t="s">
        <v>44</v>
      </c>
      <c r="D10" s="6" t="n">
        <v>118</v>
      </c>
      <c r="E10" s="6" t="n">
        <v>118</v>
      </c>
    </row>
    <row r="11" spans="1:6">
      <c r="A11" s="4" t="s">
        <v>396</v>
      </c>
    </row>
    <row r="12" spans="1:6">
      <c r="A12" s="3" t="s">
        <v>392</v>
      </c>
    </row>
    <row r="13" spans="1:6">
      <c r="A13" s="4" t="s">
        <v>397</v>
      </c>
      <c r="F13" s="6" t="n">
        <v>450</v>
      </c>
    </row>
    <row r="14" spans="1:6">
      <c r="A14" s="4" t="s">
        <v>398</v>
      </c>
      <c r="F14" s="6" t="n">
        <v>57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9</v>
      </c>
      <c r="B1" s="2" t="s">
        <v>400</v>
      </c>
    </row>
    <row r="2" spans="1:4">
      <c r="B2" s="2" t="s">
        <v>401</v>
      </c>
      <c r="C2" s="2" t="s">
        <v>2</v>
      </c>
      <c r="D2" s="2" t="s">
        <v>35</v>
      </c>
    </row>
    <row r="3" spans="1:4">
      <c r="A3" s="3" t="s">
        <v>402</v>
      </c>
    </row>
    <row r="4" spans="1:4">
      <c r="A4" s="4" t="s">
        <v>73</v>
      </c>
      <c r="C4" s="6" t="n">
        <v>2530</v>
      </c>
      <c r="D4" s="6" t="n">
        <v>2218</v>
      </c>
    </row>
    <row r="5" spans="1:4">
      <c r="A5" s="4" t="s">
        <v>403</v>
      </c>
    </row>
    <row r="6" spans="1:4">
      <c r="A6" s="3" t="s">
        <v>402</v>
      </c>
    </row>
    <row r="7" spans="1:4">
      <c r="A7" s="4" t="s">
        <v>404</v>
      </c>
      <c r="B7" s="6" t="n">
        <v>730</v>
      </c>
    </row>
    <row r="8" spans="1:4">
      <c r="A8" s="4" t="s">
        <v>405</v>
      </c>
      <c r="B8" s="5" t="n">
        <v>369</v>
      </c>
    </row>
    <row r="9" spans="1:4">
      <c r="A9" s="4" t="s">
        <v>73</v>
      </c>
      <c r="B9" s="5" t="n">
        <v>397</v>
      </c>
    </row>
    <row r="10" spans="1:4">
      <c r="A10" s="4" t="s">
        <v>406</v>
      </c>
    </row>
    <row r="11" spans="1:4">
      <c r="A11" s="3" t="s">
        <v>402</v>
      </c>
    </row>
    <row r="12" spans="1:4">
      <c r="A12" s="4" t="s">
        <v>405</v>
      </c>
      <c r="B12" s="6" t="n">
        <v>231</v>
      </c>
    </row>
    <row r="13" spans="1:4">
      <c r="A13" s="4" t="s">
        <v>407</v>
      </c>
      <c r="B13" s="4" t="s">
        <v>408</v>
      </c>
    </row>
    <row r="14" spans="1:4">
      <c r="A14" s="4" t="s">
        <v>409</v>
      </c>
    </row>
    <row r="15" spans="1:4">
      <c r="A15" s="3" t="s">
        <v>402</v>
      </c>
    </row>
    <row r="16" spans="1:4">
      <c r="A16" s="4" t="s">
        <v>405</v>
      </c>
      <c r="B16" s="6" t="n">
        <v>133</v>
      </c>
    </row>
    <row r="17" spans="1:4">
      <c r="A17" s="4" t="s">
        <v>410</v>
      </c>
    </row>
    <row r="18" spans="1:4">
      <c r="A18" s="3" t="s">
        <v>402</v>
      </c>
    </row>
    <row r="19" spans="1:4">
      <c r="A19" s="4" t="s">
        <v>407</v>
      </c>
      <c r="B19" s="4" t="s">
        <v>411</v>
      </c>
    </row>
    <row r="20" spans="1:4">
      <c r="A20" s="4" t="s">
        <v>412</v>
      </c>
    </row>
    <row r="21" spans="1:4">
      <c r="A21" s="3" t="s">
        <v>402</v>
      </c>
    </row>
    <row r="22" spans="1:4">
      <c r="A22" s="4" t="s">
        <v>407</v>
      </c>
      <c r="B22" s="4" t="s">
        <v>413</v>
      </c>
    </row>
    <row r="23" spans="1:4">
      <c r="A23" s="4" t="s">
        <v>414</v>
      </c>
    </row>
    <row r="24" spans="1:4">
      <c r="A24" s="3" t="s">
        <v>402</v>
      </c>
    </row>
    <row r="25" spans="1:4">
      <c r="A25" s="4" t="s">
        <v>73</v>
      </c>
      <c r="B25" s="6" t="n">
        <v>397</v>
      </c>
    </row>
    <row r="26" spans="1:4">
      <c r="A26" s="4" t="s">
        <v>415</v>
      </c>
      <c r="B2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01</v>
      </c>
      <c r="D1" s="2" t="s">
        <v>35</v>
      </c>
    </row>
    <row r="2" spans="1:4">
      <c r="A2" s="3" t="s">
        <v>402</v>
      </c>
    </row>
    <row r="3" spans="1:4">
      <c r="A3" s="4" t="s">
        <v>73</v>
      </c>
      <c r="B3" s="6" t="n">
        <v>2530</v>
      </c>
      <c r="D3" s="6" t="n">
        <v>2218</v>
      </c>
    </row>
    <row r="4" spans="1:4">
      <c r="A4" s="4" t="s">
        <v>403</v>
      </c>
    </row>
    <row r="5" spans="1:4">
      <c r="A5" s="3" t="s">
        <v>402</v>
      </c>
    </row>
    <row r="6" spans="1:4">
      <c r="A6" s="4" t="s">
        <v>69</v>
      </c>
      <c r="C6" s="6" t="n">
        <v>8</v>
      </c>
    </row>
    <row r="7" spans="1:4">
      <c r="A7" s="4" t="s">
        <v>70</v>
      </c>
      <c r="C7" s="5" t="n">
        <v>8</v>
      </c>
    </row>
    <row r="8" spans="1:4">
      <c r="A8" s="4" t="s">
        <v>405</v>
      </c>
      <c r="C8" s="5" t="n">
        <v>369</v>
      </c>
    </row>
    <row r="9" spans="1:4">
      <c r="A9" s="4" t="s">
        <v>73</v>
      </c>
      <c r="C9" s="5" t="n">
        <v>397</v>
      </c>
    </row>
    <row r="10" spans="1:4">
      <c r="A10" s="4" t="s">
        <v>418</v>
      </c>
      <c r="C10" s="5" t="n">
        <v>-6</v>
      </c>
    </row>
    <row r="11" spans="1:4">
      <c r="A11" s="4" t="s">
        <v>75</v>
      </c>
      <c r="C11" s="5" t="n">
        <v>-46</v>
      </c>
    </row>
    <row r="12" spans="1:4">
      <c r="A12" s="4" t="s">
        <v>419</v>
      </c>
      <c r="C12" s="6" t="n">
        <v>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0</v>
      </c>
      <c r="B1" s="2" t="s">
        <v>400</v>
      </c>
      <c r="C1" s="2" t="s">
        <v>389</v>
      </c>
      <c r="D1" s="2" t="s">
        <v>1</v>
      </c>
    </row>
    <row r="2" spans="1:6">
      <c r="B2" s="2" t="s">
        <v>421</v>
      </c>
      <c r="C2" s="2" t="s">
        <v>421</v>
      </c>
      <c r="D2" s="2" t="s">
        <v>2</v>
      </c>
      <c r="E2" s="2" t="s">
        <v>35</v>
      </c>
      <c r="F2" s="2" t="s">
        <v>36</v>
      </c>
    </row>
    <row r="3" spans="1:6">
      <c r="A3" s="3" t="s">
        <v>422</v>
      </c>
    </row>
    <row r="4" spans="1:6">
      <c r="A4" s="4" t="s">
        <v>423</v>
      </c>
      <c r="D4" s="6" t="n">
        <v>0</v>
      </c>
      <c r="E4" s="6" t="n">
        <v>0</v>
      </c>
      <c r="F4" s="6" t="n">
        <v>60</v>
      </c>
    </row>
    <row r="5" spans="1:6">
      <c r="A5" s="4" t="s">
        <v>135</v>
      </c>
      <c r="D5" s="6" t="n">
        <v>0</v>
      </c>
      <c r="E5" s="6" t="n">
        <v>0</v>
      </c>
      <c r="F5" s="6" t="n">
        <v>97</v>
      </c>
    </row>
    <row r="6" spans="1:6">
      <c r="A6" s="4" t="s">
        <v>424</v>
      </c>
    </row>
    <row r="7" spans="1:6">
      <c r="A7" s="3" t="s">
        <v>422</v>
      </c>
    </row>
    <row r="8" spans="1:6">
      <c r="A8" s="4" t="s">
        <v>423</v>
      </c>
      <c r="B8" s="6" t="n">
        <v>120</v>
      </c>
    </row>
    <row r="9" spans="1:6">
      <c r="A9" s="4" t="s">
        <v>135</v>
      </c>
      <c r="C9" s="6" t="n">
        <v>97</v>
      </c>
    </row>
    <row r="10" spans="1:6">
      <c r="A10" s="4" t="s">
        <v>425</v>
      </c>
      <c r="C10" s="6" t="n">
        <v>63</v>
      </c>
    </row>
    <row r="11" spans="1:6">
      <c r="A11" s="4" t="s">
        <v>426</v>
      </c>
      <c r="C11" s="7" t="n">
        <v>0.07000000000000001</v>
      </c>
    </row>
    <row r="12" spans="1:6">
      <c r="A12" s="4" t="s">
        <v>427</v>
      </c>
    </row>
    <row r="13" spans="1:6">
      <c r="A13" s="3" t="s">
        <v>422</v>
      </c>
    </row>
    <row r="14" spans="1:6">
      <c r="A14" s="4" t="s">
        <v>423</v>
      </c>
      <c r="B14" s="6" t="n">
        <v>6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35</v>
      </c>
    </row>
    <row r="2" spans="1:3">
      <c r="A2" s="3" t="s">
        <v>66</v>
      </c>
    </row>
    <row r="3" spans="1:3">
      <c r="A3" s="4" t="s">
        <v>102</v>
      </c>
      <c r="B3" s="6" t="n">
        <v>82</v>
      </c>
      <c r="C3" s="6" t="n">
        <v>77</v>
      </c>
    </row>
    <row r="4" spans="1:3">
      <c r="A4" s="3" t="s">
        <v>90</v>
      </c>
    </row>
    <row r="5" spans="1:3">
      <c r="A5" s="4" t="s">
        <v>103</v>
      </c>
      <c r="B5" s="6" t="n">
        <v>1</v>
      </c>
      <c r="C5" s="6" t="n">
        <v>1</v>
      </c>
    </row>
    <row r="6" spans="1:3">
      <c r="A6" s="4" t="s">
        <v>104</v>
      </c>
      <c r="B6" s="5" t="n">
        <v>2000000000</v>
      </c>
      <c r="C6" s="5" t="n">
        <v>2000000000</v>
      </c>
    </row>
    <row r="7" spans="1:3">
      <c r="A7" s="4" t="s">
        <v>105</v>
      </c>
      <c r="B7" s="5" t="n">
        <v>1465706360</v>
      </c>
      <c r="C7" s="5" t="n">
        <v>1465706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8</v>
      </c>
      <c r="B1" s="2" t="s">
        <v>1</v>
      </c>
    </row>
    <row r="2" spans="1:4">
      <c r="B2" s="2" t="s">
        <v>429</v>
      </c>
      <c r="C2" s="2" t="s">
        <v>430</v>
      </c>
      <c r="D2" s="2" t="s">
        <v>431</v>
      </c>
    </row>
    <row r="3" spans="1:4">
      <c r="A3" s="3" t="s">
        <v>432</v>
      </c>
    </row>
    <row r="4" spans="1:4">
      <c r="A4" s="4" t="s">
        <v>433</v>
      </c>
      <c r="B4" s="6" t="n">
        <v>88</v>
      </c>
      <c r="C4" s="6" t="n">
        <v>152</v>
      </c>
      <c r="D4" s="6" t="n">
        <v>93</v>
      </c>
    </row>
    <row r="5" spans="1:4">
      <c r="A5" s="4" t="s">
        <v>434</v>
      </c>
    </row>
    <row r="6" spans="1:4">
      <c r="A6" s="3" t="s">
        <v>432</v>
      </c>
    </row>
    <row r="7" spans="1:4">
      <c r="A7" s="4" t="s">
        <v>435</v>
      </c>
      <c r="B7" s="4" t="s">
        <v>436</v>
      </c>
    </row>
    <row r="8" spans="1:4">
      <c r="A8" s="4" t="s">
        <v>437</v>
      </c>
      <c r="B8" s="6" t="n">
        <v>1722</v>
      </c>
    </row>
    <row r="9" spans="1:4">
      <c r="A9" s="4" t="s">
        <v>438</v>
      </c>
      <c r="B9" s="5" t="n">
        <v>1278</v>
      </c>
    </row>
    <row r="10" spans="1:4">
      <c r="A10" s="4" t="s">
        <v>439</v>
      </c>
      <c r="B10" s="5" t="n">
        <v>-27</v>
      </c>
      <c r="C10" s="5" t="n">
        <v>-40</v>
      </c>
      <c r="D10" s="5" t="n">
        <v>-33</v>
      </c>
    </row>
    <row r="11" spans="1:4">
      <c r="A11" s="4" t="s">
        <v>433</v>
      </c>
      <c r="B11" s="6" t="n">
        <v>161</v>
      </c>
      <c r="C11" s="5" t="n">
        <v>333</v>
      </c>
      <c r="D11" s="5" t="n">
        <v>228</v>
      </c>
    </row>
    <row r="12" spans="1:4">
      <c r="A12" s="4" t="s">
        <v>440</v>
      </c>
    </row>
    <row r="13" spans="1:4">
      <c r="A13" s="3" t="s">
        <v>432</v>
      </c>
    </row>
    <row r="14" spans="1:4">
      <c r="A14" s="4" t="s">
        <v>441</v>
      </c>
      <c r="B14" s="4" t="s">
        <v>442</v>
      </c>
    </row>
    <row r="15" spans="1:4">
      <c r="A15" s="4" t="s">
        <v>443</v>
      </c>
    </row>
    <row r="16" spans="1:4">
      <c r="A16" s="3" t="s">
        <v>432</v>
      </c>
    </row>
    <row r="17" spans="1:4">
      <c r="A17" s="4" t="s">
        <v>441</v>
      </c>
      <c r="B17" s="4" t="s">
        <v>444</v>
      </c>
    </row>
    <row r="18" spans="1:4">
      <c r="A18" s="4" t="s">
        <v>445</v>
      </c>
    </row>
    <row r="19" spans="1:4">
      <c r="A19" s="3" t="s">
        <v>432</v>
      </c>
    </row>
    <row r="20" spans="1:4">
      <c r="A20" s="4" t="s">
        <v>441</v>
      </c>
      <c r="B20" s="4" t="s">
        <v>362</v>
      </c>
    </row>
    <row r="21" spans="1:4">
      <c r="A21" s="4" t="s">
        <v>446</v>
      </c>
    </row>
    <row r="22" spans="1:4">
      <c r="A22" s="3" t="s">
        <v>432</v>
      </c>
    </row>
    <row r="23" spans="1:4">
      <c r="A23" s="4" t="s">
        <v>441</v>
      </c>
      <c r="B23" s="4" t="s">
        <v>357</v>
      </c>
    </row>
    <row r="24" spans="1:4">
      <c r="A24" s="4" t="s">
        <v>447</v>
      </c>
    </row>
    <row r="25" spans="1:4">
      <c r="A25" s="3" t="s">
        <v>432</v>
      </c>
    </row>
    <row r="26" spans="1:4">
      <c r="A26" s="4" t="s">
        <v>441</v>
      </c>
      <c r="B26" s="4" t="s">
        <v>448</v>
      </c>
    </row>
    <row r="27" spans="1:4">
      <c r="A27" s="4" t="s">
        <v>449</v>
      </c>
    </row>
    <row r="28" spans="1:4">
      <c r="A28" s="3" t="s">
        <v>432</v>
      </c>
    </row>
    <row r="29" spans="1:4">
      <c r="A29" s="4" t="s">
        <v>441</v>
      </c>
      <c r="B29" s="4" t="s">
        <v>448</v>
      </c>
    </row>
    <row r="30" spans="1:4">
      <c r="A30" s="4" t="s">
        <v>450</v>
      </c>
    </row>
    <row r="31" spans="1:4">
      <c r="A31" s="3" t="s">
        <v>432</v>
      </c>
    </row>
    <row r="32" spans="1:4">
      <c r="A32" s="4" t="s">
        <v>441</v>
      </c>
      <c r="B32" s="4" t="s">
        <v>448</v>
      </c>
    </row>
    <row r="33" spans="1:4">
      <c r="A33" s="4" t="s">
        <v>451</v>
      </c>
    </row>
    <row r="34" spans="1:4">
      <c r="A34" s="3" t="s">
        <v>432</v>
      </c>
    </row>
    <row r="35" spans="1:4">
      <c r="A35" s="4" t="s">
        <v>452</v>
      </c>
      <c r="B35" s="4" t="s">
        <v>416</v>
      </c>
    </row>
    <row r="36" spans="1:4">
      <c r="A36" s="4" t="s">
        <v>437</v>
      </c>
      <c r="B36" s="6" t="n">
        <v>681</v>
      </c>
    </row>
    <row r="37" spans="1:4">
      <c r="A37" s="4" t="s">
        <v>439</v>
      </c>
      <c r="B37" s="5" t="n">
        <v>-9</v>
      </c>
      <c r="C37" s="5" t="n">
        <v>-21</v>
      </c>
      <c r="D37" s="5" t="n">
        <v>-4</v>
      </c>
    </row>
    <row r="38" spans="1:4">
      <c r="A38" s="4" t="s">
        <v>433</v>
      </c>
      <c r="B38" s="6" t="n">
        <v>53</v>
      </c>
      <c r="C38" s="5" t="n">
        <v>163</v>
      </c>
      <c r="D38" s="5" t="n">
        <v>61</v>
      </c>
    </row>
    <row r="39" spans="1:4">
      <c r="A39" s="4" t="s">
        <v>453</v>
      </c>
    </row>
    <row r="40" spans="1:4">
      <c r="A40" s="3" t="s">
        <v>432</v>
      </c>
    </row>
    <row r="41" spans="1:4">
      <c r="A41" s="4" t="s">
        <v>452</v>
      </c>
      <c r="B41" s="4" t="s">
        <v>448</v>
      </c>
    </row>
    <row r="42" spans="1:4">
      <c r="A42" s="4" t="s">
        <v>454</v>
      </c>
    </row>
    <row r="43" spans="1:4">
      <c r="A43" s="3" t="s">
        <v>432</v>
      </c>
    </row>
    <row r="44" spans="1:4">
      <c r="A44" s="4" t="s">
        <v>452</v>
      </c>
      <c r="B44" s="4" t="s">
        <v>455</v>
      </c>
    </row>
    <row r="45" spans="1:4">
      <c r="A45" s="4" t="s">
        <v>456</v>
      </c>
    </row>
    <row r="46" spans="1:4">
      <c r="A46" s="3" t="s">
        <v>432</v>
      </c>
    </row>
    <row r="47" spans="1:4">
      <c r="A47" s="4" t="s">
        <v>452</v>
      </c>
      <c r="B47" s="4" t="s">
        <v>357</v>
      </c>
    </row>
    <row r="48" spans="1:4">
      <c r="A48" s="4" t="s">
        <v>457</v>
      </c>
    </row>
    <row r="49" spans="1:4">
      <c r="A49" s="3" t="s">
        <v>432</v>
      </c>
    </row>
    <row r="50" spans="1:4">
      <c r="A50" s="4" t="s">
        <v>433</v>
      </c>
      <c r="B50" s="6" t="n">
        <v>42</v>
      </c>
      <c r="C50" s="5" t="n">
        <v>145</v>
      </c>
      <c r="D50" s="5" t="n">
        <v>116</v>
      </c>
    </row>
    <row r="51" spans="1:4">
      <c r="A51" s="4" t="s">
        <v>458</v>
      </c>
    </row>
    <row r="52" spans="1:4">
      <c r="A52" s="3" t="s">
        <v>432</v>
      </c>
    </row>
    <row r="53" spans="1:4">
      <c r="A53" s="4" t="s">
        <v>433</v>
      </c>
      <c r="B53" s="5" t="n">
        <v>48</v>
      </c>
      <c r="C53" s="5" t="n">
        <v>6</v>
      </c>
      <c r="D53" s="5" t="n">
        <v>21</v>
      </c>
    </row>
    <row r="54" spans="1:4">
      <c r="A54" s="4" t="s">
        <v>459</v>
      </c>
    </row>
    <row r="55" spans="1:4">
      <c r="A55" s="3" t="s">
        <v>432</v>
      </c>
    </row>
    <row r="56" spans="1:4">
      <c r="A56" s="4" t="s">
        <v>433</v>
      </c>
      <c r="B56" s="5" t="n">
        <v>0</v>
      </c>
      <c r="C56" s="6" t="n">
        <v>0</v>
      </c>
      <c r="D56" s="6" t="n">
        <v>1</v>
      </c>
    </row>
    <row r="57" spans="1:4">
      <c r="A57" s="4" t="s">
        <v>460</v>
      </c>
    </row>
    <row r="58" spans="1:4">
      <c r="A58" s="3" t="s">
        <v>432</v>
      </c>
    </row>
    <row r="59" spans="1:4">
      <c r="A59" s="4" t="s">
        <v>461</v>
      </c>
      <c r="B59" s="5" t="n">
        <v>1820</v>
      </c>
    </row>
    <row r="60" spans="1:4">
      <c r="A60" s="4" t="s">
        <v>462</v>
      </c>
      <c r="B60" s="5" t="n">
        <v>1350</v>
      </c>
    </row>
    <row r="61" spans="1:4">
      <c r="A61" s="4" t="s">
        <v>463</v>
      </c>
      <c r="B61" s="5" t="n">
        <v>100</v>
      </c>
    </row>
    <row r="62" spans="1:4">
      <c r="A62" s="4" t="s">
        <v>464</v>
      </c>
      <c r="B62" s="6" t="n">
        <v>70</v>
      </c>
    </row>
    <row r="63" spans="1:4">
      <c r="A63" s="4" t="s">
        <v>465</v>
      </c>
      <c r="B63" s="5" t="n">
        <v>4000</v>
      </c>
    </row>
    <row r="64" spans="1:4">
      <c r="A64" s="4" t="s">
        <v>466</v>
      </c>
    </row>
    <row r="65" spans="1:4">
      <c r="A65" s="3" t="s">
        <v>432</v>
      </c>
    </row>
    <row r="66" spans="1:4">
      <c r="A66" s="4" t="s">
        <v>461</v>
      </c>
      <c r="B66" s="6" t="n">
        <v>1870</v>
      </c>
    </row>
    <row r="67" spans="1:4">
      <c r="A67" s="4" t="s">
        <v>462</v>
      </c>
      <c r="B67" s="5" t="n">
        <v>1380</v>
      </c>
    </row>
    <row r="68" spans="1:4">
      <c r="A68" s="4" t="s">
        <v>463</v>
      </c>
      <c r="B68" s="5" t="n">
        <v>150</v>
      </c>
    </row>
    <row r="69" spans="1:4">
      <c r="A69" s="4" t="s">
        <v>464</v>
      </c>
      <c r="B69" s="6" t="n">
        <v>100</v>
      </c>
    </row>
    <row r="70" spans="1:4">
      <c r="A70" s="4" t="s">
        <v>465</v>
      </c>
      <c r="B70" s="5" t="n">
        <v>4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389</v>
      </c>
      <c r="J1" s="2" t="s">
        <v>1</v>
      </c>
    </row>
    <row r="2" spans="1:12">
      <c r="B2" s="2" t="s">
        <v>2</v>
      </c>
      <c r="C2" s="2" t="s">
        <v>468</v>
      </c>
      <c r="D2" s="2" t="s">
        <v>4</v>
      </c>
      <c r="E2" s="2" t="s">
        <v>390</v>
      </c>
      <c r="F2" s="2" t="s">
        <v>35</v>
      </c>
      <c r="G2" s="2" t="s">
        <v>469</v>
      </c>
      <c r="H2" s="2" t="s">
        <v>470</v>
      </c>
      <c r="I2" s="2" t="s">
        <v>471</v>
      </c>
      <c r="J2" s="2" t="s">
        <v>2</v>
      </c>
      <c r="K2" s="2" t="s">
        <v>35</v>
      </c>
      <c r="L2" s="2" t="s">
        <v>36</v>
      </c>
    </row>
    <row r="3" spans="1:12">
      <c r="A3" s="3" t="s">
        <v>432</v>
      </c>
    </row>
    <row r="4" spans="1:12">
      <c r="A4" s="4" t="s">
        <v>433</v>
      </c>
      <c r="J4" s="6" t="n">
        <v>88</v>
      </c>
      <c r="K4" s="6" t="n">
        <v>152</v>
      </c>
      <c r="L4" s="6" t="n">
        <v>93</v>
      </c>
    </row>
    <row r="5" spans="1:12">
      <c r="A5" s="4" t="s">
        <v>434</v>
      </c>
    </row>
    <row r="6" spans="1:12">
      <c r="A6" s="3" t="s">
        <v>432</v>
      </c>
    </row>
    <row r="7" spans="1:12">
      <c r="A7" s="4" t="s">
        <v>433</v>
      </c>
      <c r="J7" s="5" t="n">
        <v>161</v>
      </c>
      <c r="K7" s="5" t="n">
        <v>333</v>
      </c>
      <c r="L7" s="5" t="n">
        <v>228</v>
      </c>
    </row>
    <row r="8" spans="1:12">
      <c r="A8" s="4" t="s">
        <v>472</v>
      </c>
      <c r="B8" s="6" t="n">
        <v>32</v>
      </c>
      <c r="C8" s="6" t="n">
        <v>22</v>
      </c>
      <c r="D8" s="6" t="n">
        <v>51</v>
      </c>
      <c r="E8" s="6" t="n">
        <v>20</v>
      </c>
      <c r="F8" s="6" t="n">
        <v>61</v>
      </c>
      <c r="G8" s="6" t="n">
        <v>39</v>
      </c>
      <c r="H8" s="6" t="n">
        <v>115</v>
      </c>
      <c r="I8" s="6" t="n">
        <v>31</v>
      </c>
      <c r="J8" s="5" t="n">
        <v>125</v>
      </c>
      <c r="K8" s="5" t="n">
        <v>246</v>
      </c>
      <c r="L8" s="5" t="n">
        <v>168</v>
      </c>
    </row>
    <row r="9" spans="1:12">
      <c r="A9" s="4" t="s">
        <v>473</v>
      </c>
    </row>
    <row r="10" spans="1:12">
      <c r="A10" s="3" t="s">
        <v>432</v>
      </c>
    </row>
    <row r="11" spans="1:12">
      <c r="A11" s="4" t="s">
        <v>433</v>
      </c>
      <c r="B11" s="6" t="n">
        <v>12</v>
      </c>
      <c r="C11" s="6" t="n">
        <v>8</v>
      </c>
      <c r="D11" s="6" t="n">
        <v>5</v>
      </c>
      <c r="E11" s="6" t="n">
        <v>6</v>
      </c>
      <c r="F11" s="6" t="n">
        <v>24</v>
      </c>
      <c r="G11" s="6" t="n">
        <v>16</v>
      </c>
      <c r="H11" s="6" t="n">
        <v>21</v>
      </c>
      <c r="I11" s="6" t="n">
        <v>14</v>
      </c>
      <c r="J11" s="5" t="n">
        <v>31</v>
      </c>
      <c r="K11" s="5" t="n">
        <v>75</v>
      </c>
      <c r="L11" s="5" t="n">
        <v>46</v>
      </c>
    </row>
    <row r="12" spans="1:12">
      <c r="A12" s="4" t="s">
        <v>474</v>
      </c>
    </row>
    <row r="13" spans="1:12">
      <c r="A13" s="3" t="s">
        <v>432</v>
      </c>
    </row>
    <row r="14" spans="1:12">
      <c r="A14" s="4" t="s">
        <v>433</v>
      </c>
      <c r="J14" s="5" t="n">
        <v>33</v>
      </c>
      <c r="K14" s="5" t="n">
        <v>86</v>
      </c>
      <c r="L14" s="5" t="n">
        <v>77</v>
      </c>
    </row>
    <row r="15" spans="1:12">
      <c r="A15" s="4" t="s">
        <v>475</v>
      </c>
    </row>
    <row r="16" spans="1:12">
      <c r="A16" s="3" t="s">
        <v>432</v>
      </c>
    </row>
    <row r="17" spans="1:12">
      <c r="A17" s="4" t="s">
        <v>433</v>
      </c>
      <c r="J17" s="5" t="n">
        <v>88</v>
      </c>
      <c r="K17" s="5" t="n">
        <v>152</v>
      </c>
      <c r="L17" s="5" t="n">
        <v>93</v>
      </c>
    </row>
    <row r="18" spans="1:12">
      <c r="A18" s="4" t="s">
        <v>476</v>
      </c>
    </row>
    <row r="19" spans="1:12">
      <c r="A19" s="3" t="s">
        <v>432</v>
      </c>
    </row>
    <row r="20" spans="1:12">
      <c r="A20" s="4" t="s">
        <v>433</v>
      </c>
      <c r="J20" s="6" t="n">
        <v>9</v>
      </c>
      <c r="K20" s="6" t="n">
        <v>20</v>
      </c>
      <c r="L20" s="6" t="n">
        <v>1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7</v>
      </c>
      <c r="B1" s="2" t="s">
        <v>1</v>
      </c>
      <c r="E1" s="2" t="s">
        <v>478</v>
      </c>
    </row>
    <row r="2" spans="1:5">
      <c r="B2" s="2" t="s">
        <v>2</v>
      </c>
      <c r="C2" s="2" t="s">
        <v>35</v>
      </c>
      <c r="D2" s="2" t="s">
        <v>36</v>
      </c>
      <c r="E2" s="2" t="s">
        <v>2</v>
      </c>
    </row>
    <row r="3" spans="1:5">
      <c r="A3" s="3" t="s">
        <v>432</v>
      </c>
    </row>
    <row r="4" spans="1:5">
      <c r="A4" s="4" t="s">
        <v>479</v>
      </c>
      <c r="B4" s="4" t="s">
        <v>352</v>
      </c>
      <c r="C4" s="4" t="s">
        <v>352</v>
      </c>
      <c r="D4" s="4" t="s">
        <v>352</v>
      </c>
    </row>
    <row r="5" spans="1:5">
      <c r="A5" s="4" t="s">
        <v>480</v>
      </c>
      <c r="E5" s="4" t="s">
        <v>352</v>
      </c>
    </row>
    <row r="6" spans="1:5">
      <c r="A6" s="4" t="s">
        <v>481</v>
      </c>
    </row>
    <row r="7" spans="1:5">
      <c r="A7" s="3" t="s">
        <v>432</v>
      </c>
    </row>
    <row r="8" spans="1:5">
      <c r="A8" s="4" t="s">
        <v>479</v>
      </c>
      <c r="B8" s="4" t="s">
        <v>358</v>
      </c>
      <c r="C8" s="4" t="s">
        <v>482</v>
      </c>
      <c r="D8" s="4" t="s">
        <v>483</v>
      </c>
    </row>
    <row r="9" spans="1:5">
      <c r="A9" s="4" t="s">
        <v>480</v>
      </c>
      <c r="E9" s="4" t="s">
        <v>484</v>
      </c>
    </row>
    <row r="10" spans="1:5">
      <c r="A10" s="4" t="s">
        <v>485</v>
      </c>
    </row>
    <row r="11" spans="1:5">
      <c r="A11" s="3" t="s">
        <v>432</v>
      </c>
    </row>
    <row r="12" spans="1:5">
      <c r="A12" s="4" t="s">
        <v>479</v>
      </c>
      <c r="B12" s="4" t="s">
        <v>486</v>
      </c>
      <c r="C12" s="4" t="s">
        <v>444</v>
      </c>
      <c r="D12" s="4" t="s">
        <v>487</v>
      </c>
    </row>
    <row r="13" spans="1:5">
      <c r="A13" s="4" t="s">
        <v>480</v>
      </c>
      <c r="E13" s="4" t="s">
        <v>444</v>
      </c>
    </row>
    <row r="14" spans="1:5">
      <c r="A14" s="4" t="s">
        <v>488</v>
      </c>
    </row>
    <row r="15" spans="1:5">
      <c r="A15" s="3" t="s">
        <v>432</v>
      </c>
    </row>
    <row r="16" spans="1:5">
      <c r="A16" s="4" t="s">
        <v>479</v>
      </c>
      <c r="B16" s="4" t="s">
        <v>360</v>
      </c>
      <c r="C16" s="4" t="s">
        <v>487</v>
      </c>
      <c r="D16" s="4" t="s">
        <v>489</v>
      </c>
    </row>
    <row r="17" spans="1:5">
      <c r="A17" s="4" t="s">
        <v>480</v>
      </c>
      <c r="E17" s="4" t="s">
        <v>360</v>
      </c>
    </row>
    <row r="18" spans="1:5">
      <c r="A18" s="4" t="s">
        <v>490</v>
      </c>
    </row>
    <row r="19" spans="1:5">
      <c r="A19" s="3" t="s">
        <v>432</v>
      </c>
    </row>
    <row r="20" spans="1:5">
      <c r="A20" s="4" t="s">
        <v>479</v>
      </c>
      <c r="B20" s="4" t="s">
        <v>442</v>
      </c>
      <c r="C20" s="4" t="s">
        <v>491</v>
      </c>
      <c r="D20" s="4" t="s">
        <v>448</v>
      </c>
    </row>
    <row r="21" spans="1:5">
      <c r="A21" s="4" t="s">
        <v>480</v>
      </c>
      <c r="E21" s="4" t="s">
        <v>492</v>
      </c>
    </row>
    <row r="22" spans="1:5">
      <c r="A22" s="4" t="s">
        <v>493</v>
      </c>
    </row>
    <row r="23" spans="1:5">
      <c r="A23" s="3" t="s">
        <v>432</v>
      </c>
    </row>
    <row r="24" spans="1:5">
      <c r="A24" s="4" t="s">
        <v>479</v>
      </c>
      <c r="B24" s="4" t="s">
        <v>494</v>
      </c>
      <c r="C24" s="4" t="s">
        <v>495</v>
      </c>
      <c r="D24" s="4" t="s">
        <v>496</v>
      </c>
    </row>
    <row r="25" spans="1:5">
      <c r="A25" s="4" t="s">
        <v>480</v>
      </c>
      <c r="E25" s="4" t="s">
        <v>357</v>
      </c>
    </row>
    <row r="26" spans="1:5">
      <c r="A26" s="4" t="s">
        <v>497</v>
      </c>
    </row>
    <row r="27" spans="1:5">
      <c r="A27" s="3" t="s">
        <v>432</v>
      </c>
    </row>
    <row r="28" spans="1:5">
      <c r="A28" s="4" t="s">
        <v>479</v>
      </c>
      <c r="B28" s="4" t="s">
        <v>498</v>
      </c>
      <c r="C28" s="4" t="s">
        <v>448</v>
      </c>
      <c r="D28" s="4" t="s">
        <v>492</v>
      </c>
    </row>
    <row r="29" spans="1:5">
      <c r="A29" s="4" t="s">
        <v>480</v>
      </c>
      <c r="E29" s="4" t="s">
        <v>492</v>
      </c>
    </row>
    <row r="30" spans="1:5">
      <c r="A30" s="4" t="s">
        <v>499</v>
      </c>
    </row>
    <row r="31" spans="1:5">
      <c r="A31" s="3" t="s">
        <v>432</v>
      </c>
    </row>
    <row r="32" spans="1:5">
      <c r="A32" s="4" t="s">
        <v>479</v>
      </c>
      <c r="B32" s="4" t="s">
        <v>448</v>
      </c>
      <c r="C32" s="4" t="s">
        <v>500</v>
      </c>
      <c r="D32" s="4" t="s">
        <v>501</v>
      </c>
    </row>
    <row r="33" spans="1:5">
      <c r="A33" s="4" t="s">
        <v>480</v>
      </c>
      <c r="E33" s="4" t="s">
        <v>4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432</v>
      </c>
    </row>
    <row r="3" spans="1:2">
      <c r="A3" s="4" t="s">
        <v>437</v>
      </c>
      <c r="B3" s="6" t="n">
        <v>1722</v>
      </c>
    </row>
    <row r="4" spans="1:2">
      <c r="A4" s="4" t="s">
        <v>504</v>
      </c>
    </row>
    <row r="5" spans="1:2">
      <c r="A5" s="3" t="s">
        <v>432</v>
      </c>
    </row>
    <row r="6" spans="1:2">
      <c r="A6" s="4" t="s">
        <v>437</v>
      </c>
      <c r="B6" s="5" t="n">
        <v>681</v>
      </c>
    </row>
    <row r="7" spans="1:2">
      <c r="A7" s="4" t="s">
        <v>505</v>
      </c>
    </row>
    <row r="8" spans="1:2">
      <c r="A8" s="3" t="s">
        <v>432</v>
      </c>
    </row>
    <row r="9" spans="1:2">
      <c r="A9" s="4" t="s">
        <v>437</v>
      </c>
      <c r="B9" s="5" t="n">
        <v>92</v>
      </c>
    </row>
    <row r="10" spans="1:2">
      <c r="A10" s="4" t="s">
        <v>506</v>
      </c>
    </row>
    <row r="11" spans="1:2">
      <c r="A11" s="3" t="s">
        <v>432</v>
      </c>
    </row>
    <row r="12" spans="1:2">
      <c r="A12" s="4" t="s">
        <v>437</v>
      </c>
      <c r="B12" s="5" t="n">
        <v>52</v>
      </c>
    </row>
    <row r="13" spans="1:2">
      <c r="A13" s="4" t="s">
        <v>124</v>
      </c>
    </row>
    <row r="14" spans="1:2">
      <c r="A14" s="3" t="s">
        <v>432</v>
      </c>
    </row>
    <row r="15" spans="1:2">
      <c r="A15" s="4" t="s">
        <v>437</v>
      </c>
      <c r="B15" s="6" t="n">
        <v>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36</v>
      </c>
    </row>
    <row r="3" spans="1:4">
      <c r="A3" s="3" t="s">
        <v>508</v>
      </c>
    </row>
    <row r="4" spans="1:4">
      <c r="A4" s="4" t="s">
        <v>509</v>
      </c>
      <c r="B4" s="6" t="n">
        <v>88</v>
      </c>
      <c r="C4" s="6" t="n">
        <v>152</v>
      </c>
      <c r="D4" s="6" t="n">
        <v>93</v>
      </c>
    </row>
    <row r="5" spans="1:4">
      <c r="A5" s="4" t="s">
        <v>434</v>
      </c>
    </row>
    <row r="6" spans="1:4">
      <c r="A6" s="3" t="s">
        <v>508</v>
      </c>
    </row>
    <row r="7" spans="1:4">
      <c r="A7" s="4" t="s">
        <v>510</v>
      </c>
      <c r="B7" s="5" t="n">
        <v>234</v>
      </c>
      <c r="C7" s="5" t="n">
        <v>181</v>
      </c>
      <c r="D7" s="5" t="n">
        <v>215</v>
      </c>
    </row>
    <row r="8" spans="1:4">
      <c r="A8" s="4" t="s">
        <v>509</v>
      </c>
      <c r="B8" s="5" t="n">
        <v>161</v>
      </c>
      <c r="C8" s="5" t="n">
        <v>333</v>
      </c>
      <c r="D8" s="5" t="n">
        <v>228</v>
      </c>
    </row>
    <row r="9" spans="1:4">
      <c r="A9" s="4" t="s">
        <v>511</v>
      </c>
      <c r="B9" s="5" t="n">
        <v>-167</v>
      </c>
      <c r="C9" s="5" t="n">
        <v>-244</v>
      </c>
      <c r="D9" s="5" t="n">
        <v>-237</v>
      </c>
    </row>
    <row r="10" spans="1:4">
      <c r="A10" s="4" t="s">
        <v>439</v>
      </c>
      <c r="B10" s="5" t="n">
        <v>-27</v>
      </c>
      <c r="C10" s="5" t="n">
        <v>-40</v>
      </c>
      <c r="D10" s="5" t="n">
        <v>-33</v>
      </c>
    </row>
    <row r="11" spans="1:4">
      <c r="A11" s="4" t="s">
        <v>512</v>
      </c>
      <c r="B11" s="5" t="n">
        <v>-4</v>
      </c>
      <c r="C11" s="5" t="n">
        <v>4</v>
      </c>
      <c r="D11" s="5" t="n">
        <v>-1</v>
      </c>
    </row>
    <row r="12" spans="1:4">
      <c r="A12" s="4" t="s">
        <v>124</v>
      </c>
      <c r="B12" s="5" t="n">
        <v>5</v>
      </c>
      <c r="C12" s="5" t="n">
        <v>0</v>
      </c>
      <c r="D12" s="5" t="n">
        <v>9</v>
      </c>
    </row>
    <row r="13" spans="1:4">
      <c r="A13" s="4" t="s">
        <v>513</v>
      </c>
      <c r="B13" s="5" t="n">
        <v>202</v>
      </c>
      <c r="C13" s="5" t="n">
        <v>234</v>
      </c>
      <c r="D13" s="5" t="n">
        <v>181</v>
      </c>
    </row>
    <row r="14" spans="1:4">
      <c r="A14" s="4" t="s">
        <v>451</v>
      </c>
    </row>
    <row r="15" spans="1:4">
      <c r="A15" s="3" t="s">
        <v>508</v>
      </c>
    </row>
    <row r="16" spans="1:4">
      <c r="A16" s="4" t="s">
        <v>510</v>
      </c>
      <c r="B16" s="5" t="n">
        <v>127</v>
      </c>
      <c r="C16" s="5" t="n">
        <v>56</v>
      </c>
      <c r="D16" s="5" t="n">
        <v>84</v>
      </c>
    </row>
    <row r="17" spans="1:4">
      <c r="A17" s="4" t="s">
        <v>509</v>
      </c>
      <c r="B17" s="5" t="n">
        <v>53</v>
      </c>
      <c r="C17" s="5" t="n">
        <v>163</v>
      </c>
      <c r="D17" s="5" t="n">
        <v>61</v>
      </c>
    </row>
    <row r="18" spans="1:4">
      <c r="A18" s="4" t="s">
        <v>511</v>
      </c>
      <c r="B18" s="5" t="n">
        <v>-107</v>
      </c>
      <c r="C18" s="5" t="n">
        <v>-74</v>
      </c>
      <c r="D18" s="5" t="n">
        <v>-84</v>
      </c>
    </row>
    <row r="19" spans="1:4">
      <c r="A19" s="4" t="s">
        <v>439</v>
      </c>
      <c r="B19" s="5" t="n">
        <v>-9</v>
      </c>
      <c r="C19" s="5" t="n">
        <v>-21</v>
      </c>
      <c r="D19" s="5" t="n">
        <v>-4</v>
      </c>
    </row>
    <row r="20" spans="1:4">
      <c r="A20" s="4" t="s">
        <v>512</v>
      </c>
      <c r="B20" s="5" t="n">
        <v>-4</v>
      </c>
      <c r="C20" s="5" t="n">
        <v>3</v>
      </c>
      <c r="D20" s="5" t="n">
        <v>-1</v>
      </c>
    </row>
    <row r="21" spans="1:4">
      <c r="A21" s="4" t="s">
        <v>124</v>
      </c>
      <c r="B21" s="5" t="n">
        <v>0</v>
      </c>
      <c r="C21" s="5" t="n">
        <v>0</v>
      </c>
      <c r="D21" s="5" t="n">
        <v>0</v>
      </c>
    </row>
    <row r="22" spans="1:4">
      <c r="A22" s="4" t="s">
        <v>513</v>
      </c>
      <c r="B22" s="5" t="n">
        <v>60</v>
      </c>
      <c r="C22" s="5" t="n">
        <v>127</v>
      </c>
      <c r="D22" s="5" t="n">
        <v>56</v>
      </c>
    </row>
    <row r="23" spans="1:4">
      <c r="A23" s="4" t="s">
        <v>514</v>
      </c>
    </row>
    <row r="24" spans="1:4">
      <c r="A24" s="3" t="s">
        <v>508</v>
      </c>
    </row>
    <row r="25" spans="1:4">
      <c r="A25" s="4" t="s">
        <v>510</v>
      </c>
      <c r="B25" s="5" t="n">
        <v>0</v>
      </c>
      <c r="C25" s="5" t="n">
        <v>0</v>
      </c>
      <c r="D25" s="5" t="n">
        <v>0</v>
      </c>
    </row>
    <row r="26" spans="1:4">
      <c r="A26" s="4" t="s">
        <v>509</v>
      </c>
      <c r="B26" s="5" t="n">
        <v>2</v>
      </c>
      <c r="C26" s="5" t="n">
        <v>10</v>
      </c>
      <c r="D26" s="5" t="n">
        <v>9</v>
      </c>
    </row>
    <row r="27" spans="1:4">
      <c r="A27" s="4" t="s">
        <v>511</v>
      </c>
      <c r="B27" s="5" t="n">
        <v>0</v>
      </c>
      <c r="C27" s="5" t="n">
        <v>0</v>
      </c>
      <c r="D27" s="5" t="n">
        <v>0</v>
      </c>
    </row>
    <row r="28" spans="1:4">
      <c r="A28" s="4" t="s">
        <v>439</v>
      </c>
      <c r="B28" s="5" t="n">
        <v>-2</v>
      </c>
      <c r="C28" s="5" t="n">
        <v>-10</v>
      </c>
      <c r="D28" s="5" t="n">
        <v>-9</v>
      </c>
    </row>
    <row r="29" spans="1:4">
      <c r="A29" s="4" t="s">
        <v>512</v>
      </c>
      <c r="B29" s="5" t="n">
        <v>0</v>
      </c>
      <c r="C29" s="5" t="n">
        <v>0</v>
      </c>
      <c r="D29" s="5" t="n">
        <v>0</v>
      </c>
    </row>
    <row r="30" spans="1:4">
      <c r="A30" s="4" t="s">
        <v>124</v>
      </c>
      <c r="B30" s="5" t="n">
        <v>0</v>
      </c>
      <c r="C30" s="5" t="n">
        <v>0</v>
      </c>
      <c r="D30" s="5" t="n">
        <v>0</v>
      </c>
    </row>
    <row r="31" spans="1:4">
      <c r="A31" s="4" t="s">
        <v>513</v>
      </c>
      <c r="B31" s="5" t="n">
        <v>0</v>
      </c>
      <c r="C31" s="5" t="n">
        <v>0</v>
      </c>
      <c r="D31" s="5" t="n">
        <v>0</v>
      </c>
    </row>
    <row r="32" spans="1:4">
      <c r="A32" s="4" t="s">
        <v>515</v>
      </c>
    </row>
    <row r="33" spans="1:4">
      <c r="A33" s="3" t="s">
        <v>508</v>
      </c>
    </row>
    <row r="34" spans="1:4">
      <c r="A34" s="4" t="s">
        <v>510</v>
      </c>
      <c r="B34" s="5" t="n">
        <v>0</v>
      </c>
      <c r="C34" s="5" t="n">
        <v>0</v>
      </c>
      <c r="D34" s="5" t="n">
        <v>0</v>
      </c>
    </row>
    <row r="35" spans="1:4">
      <c r="A35" s="4" t="s">
        <v>509</v>
      </c>
      <c r="B35" s="5" t="n">
        <v>16</v>
      </c>
      <c r="C35" s="5" t="n">
        <v>9</v>
      </c>
      <c r="D35" s="5" t="n">
        <v>20</v>
      </c>
    </row>
    <row r="36" spans="1:4">
      <c r="A36" s="4" t="s">
        <v>511</v>
      </c>
      <c r="B36" s="5" t="n">
        <v>0</v>
      </c>
      <c r="C36" s="5" t="n">
        <v>0</v>
      </c>
      <c r="D36" s="5" t="n">
        <v>0</v>
      </c>
    </row>
    <row r="37" spans="1:4">
      <c r="A37" s="4" t="s">
        <v>439</v>
      </c>
      <c r="B37" s="5" t="n">
        <v>-16</v>
      </c>
      <c r="C37" s="5" t="n">
        <v>-9</v>
      </c>
      <c r="D37" s="5" t="n">
        <v>-20</v>
      </c>
    </row>
    <row r="38" spans="1:4">
      <c r="A38" s="4" t="s">
        <v>512</v>
      </c>
      <c r="B38" s="5" t="n">
        <v>0</v>
      </c>
      <c r="C38" s="5" t="n">
        <v>0</v>
      </c>
      <c r="D38" s="5" t="n">
        <v>0</v>
      </c>
    </row>
    <row r="39" spans="1:4">
      <c r="A39" s="4" t="s">
        <v>124</v>
      </c>
      <c r="B39" s="5" t="n">
        <v>0</v>
      </c>
      <c r="C39" s="5" t="n">
        <v>0</v>
      </c>
      <c r="D39" s="5" t="n">
        <v>0</v>
      </c>
    </row>
    <row r="40" spans="1:4">
      <c r="A40" s="4" t="s">
        <v>513</v>
      </c>
      <c r="B40" s="5" t="n">
        <v>0</v>
      </c>
      <c r="C40" s="5" t="n">
        <v>0</v>
      </c>
      <c r="D40" s="5" t="n">
        <v>0</v>
      </c>
    </row>
    <row r="41" spans="1:4">
      <c r="A41" s="4" t="s">
        <v>516</v>
      </c>
    </row>
    <row r="42" spans="1:4">
      <c r="A42" s="3" t="s">
        <v>508</v>
      </c>
    </row>
    <row r="43" spans="1:4">
      <c r="A43" s="4" t="s">
        <v>510</v>
      </c>
      <c r="B43" s="5" t="n">
        <v>107</v>
      </c>
      <c r="C43" s="5" t="n">
        <v>125</v>
      </c>
      <c r="D43" s="5" t="n">
        <v>131</v>
      </c>
    </row>
    <row r="44" spans="1:4">
      <c r="A44" s="4" t="s">
        <v>509</v>
      </c>
      <c r="B44" s="5" t="n">
        <v>90</v>
      </c>
      <c r="C44" s="5" t="n">
        <v>151</v>
      </c>
      <c r="D44" s="5" t="n">
        <v>138</v>
      </c>
    </row>
    <row r="45" spans="1:4">
      <c r="A45" s="4" t="s">
        <v>511</v>
      </c>
      <c r="B45" s="5" t="n">
        <v>-60</v>
      </c>
      <c r="C45" s="5" t="n">
        <v>-170</v>
      </c>
      <c r="D45" s="5" t="n">
        <v>-153</v>
      </c>
    </row>
    <row r="46" spans="1:4">
      <c r="A46" s="4" t="s">
        <v>439</v>
      </c>
      <c r="B46" s="5" t="n">
        <v>0</v>
      </c>
      <c r="C46" s="5" t="n">
        <v>0</v>
      </c>
      <c r="D46" s="5" t="n">
        <v>0</v>
      </c>
    </row>
    <row r="47" spans="1:4">
      <c r="A47" s="4" t="s">
        <v>512</v>
      </c>
      <c r="B47" s="5" t="n">
        <v>0</v>
      </c>
      <c r="C47" s="5" t="n">
        <v>1</v>
      </c>
      <c r="D47" s="5" t="n">
        <v>0</v>
      </c>
    </row>
    <row r="48" spans="1:4">
      <c r="A48" s="4" t="s">
        <v>124</v>
      </c>
      <c r="B48" s="5" t="n">
        <v>5</v>
      </c>
      <c r="C48" s="5" t="n">
        <v>0</v>
      </c>
      <c r="D48" s="5" t="n">
        <v>9</v>
      </c>
    </row>
    <row r="49" spans="1:4">
      <c r="A49" s="4" t="s">
        <v>513</v>
      </c>
      <c r="B49" s="6" t="n">
        <v>142</v>
      </c>
      <c r="C49" s="6" t="n">
        <v>107</v>
      </c>
      <c r="D49" s="6" t="n">
        <v>1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4" t="s">
        <v>73</v>
      </c>
      <c r="B3" s="6" t="n">
        <v>2530</v>
      </c>
      <c r="C3" s="6" t="n">
        <v>2218</v>
      </c>
    </row>
    <row r="4" spans="1:3">
      <c r="A4" s="4" t="s">
        <v>519</v>
      </c>
    </row>
    <row r="5" spans="1:3">
      <c r="A5" s="3" t="s">
        <v>518</v>
      </c>
    </row>
    <row r="6" spans="1:3">
      <c r="A6" s="4" t="s">
        <v>73</v>
      </c>
      <c r="B6" s="5" t="n">
        <v>2515</v>
      </c>
      <c r="C6" s="5" t="n">
        <v>2203</v>
      </c>
    </row>
    <row r="7" spans="1:3">
      <c r="A7" s="4" t="s">
        <v>481</v>
      </c>
    </row>
    <row r="8" spans="1:3">
      <c r="A8" s="3" t="s">
        <v>518</v>
      </c>
    </row>
    <row r="9" spans="1:3">
      <c r="A9" s="4" t="s">
        <v>73</v>
      </c>
      <c r="B9" s="5" t="n">
        <v>15</v>
      </c>
      <c r="C9" s="5" t="n">
        <v>15</v>
      </c>
    </row>
    <row r="10" spans="1:3">
      <c r="A10" s="4" t="s">
        <v>520</v>
      </c>
    </row>
    <row r="11" spans="1:3">
      <c r="A11" s="3" t="s">
        <v>518</v>
      </c>
    </row>
    <row r="12" spans="1:3">
      <c r="A12" s="4" t="s">
        <v>73</v>
      </c>
      <c r="B12" s="5" t="n">
        <v>733</v>
      </c>
      <c r="C12" s="5" t="n">
        <v>343</v>
      </c>
    </row>
    <row r="13" spans="1:3">
      <c r="A13" s="4" t="s">
        <v>521</v>
      </c>
    </row>
    <row r="14" spans="1:3">
      <c r="A14" s="3" t="s">
        <v>518</v>
      </c>
    </row>
    <row r="15" spans="1:3">
      <c r="A15" s="4" t="s">
        <v>73</v>
      </c>
      <c r="B15" s="5" t="n">
        <v>220</v>
      </c>
      <c r="C15" s="5" t="n">
        <v>256</v>
      </c>
    </row>
    <row r="16" spans="1:3">
      <c r="A16" s="4" t="s">
        <v>522</v>
      </c>
    </row>
    <row r="17" spans="1:3">
      <c r="A17" s="3" t="s">
        <v>518</v>
      </c>
    </row>
    <row r="18" spans="1:3">
      <c r="A18" s="4" t="s">
        <v>73</v>
      </c>
      <c r="B18" s="5" t="n">
        <v>1302</v>
      </c>
      <c r="C18" s="5" t="n">
        <v>1333</v>
      </c>
    </row>
    <row r="19" spans="1:3">
      <c r="A19" s="4" t="s">
        <v>523</v>
      </c>
    </row>
    <row r="20" spans="1:3">
      <c r="A20" s="3" t="s">
        <v>518</v>
      </c>
    </row>
    <row r="21" spans="1:3">
      <c r="A21" s="4" t="s">
        <v>73</v>
      </c>
      <c r="B21" s="5" t="n">
        <v>185</v>
      </c>
      <c r="C21" s="5" t="n">
        <v>190</v>
      </c>
    </row>
    <row r="22" spans="1:3">
      <c r="A22" s="4" t="s">
        <v>524</v>
      </c>
    </row>
    <row r="23" spans="1:3">
      <c r="A23" s="3" t="s">
        <v>518</v>
      </c>
    </row>
    <row r="24" spans="1:3">
      <c r="A24" s="4" t="s">
        <v>73</v>
      </c>
      <c r="B24" s="6" t="n">
        <v>75</v>
      </c>
      <c r="C24" s="6" t="n">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2128</v>
      </c>
      <c r="C3" s="6" t="n">
        <v>1781</v>
      </c>
    </row>
    <row r="4" spans="1:3">
      <c r="A4" s="4" t="s">
        <v>528</v>
      </c>
      <c r="B4" s="5" t="n">
        <v>-491</v>
      </c>
      <c r="C4" s="5" t="n">
        <v>-440</v>
      </c>
    </row>
    <row r="5" spans="1:3">
      <c r="A5" s="4" t="s">
        <v>529</v>
      </c>
      <c r="B5" s="5" t="n">
        <v>1637</v>
      </c>
      <c r="C5" s="5" t="n">
        <v>1341</v>
      </c>
    </row>
    <row r="6" spans="1:3">
      <c r="A6" s="4" t="s">
        <v>530</v>
      </c>
    </row>
    <row r="7" spans="1:3">
      <c r="A7" s="3" t="s">
        <v>526</v>
      </c>
    </row>
    <row r="8" spans="1:3">
      <c r="A8" s="4" t="s">
        <v>531</v>
      </c>
      <c r="B8" s="5" t="n">
        <v>967</v>
      </c>
      <c r="C8" s="5" t="n">
        <v>985</v>
      </c>
    </row>
    <row r="9" spans="1:3">
      <c r="A9" s="4" t="s">
        <v>532</v>
      </c>
    </row>
    <row r="10" spans="1:3">
      <c r="A10" s="3" t="s">
        <v>526</v>
      </c>
    </row>
    <row r="11" spans="1:3">
      <c r="A11" s="4" t="s">
        <v>533</v>
      </c>
      <c r="B11" s="5" t="n">
        <v>771</v>
      </c>
      <c r="C11" s="5" t="n">
        <v>547</v>
      </c>
    </row>
    <row r="12" spans="1:3">
      <c r="A12" s="4" t="s">
        <v>528</v>
      </c>
      <c r="B12" s="5" t="n">
        <v>-358</v>
      </c>
      <c r="C12" s="5" t="n">
        <v>-337</v>
      </c>
    </row>
    <row r="13" spans="1:3">
      <c r="A13" s="4" t="s">
        <v>534</v>
      </c>
      <c r="B13" s="5" t="n">
        <v>413</v>
      </c>
      <c r="C13" s="5" t="n">
        <v>210</v>
      </c>
    </row>
    <row r="14" spans="1:3">
      <c r="A14" s="4" t="s">
        <v>535</v>
      </c>
    </row>
    <row r="15" spans="1:3">
      <c r="A15" s="3" t="s">
        <v>526</v>
      </c>
    </row>
    <row r="16" spans="1:3">
      <c r="A16" s="4" t="s">
        <v>533</v>
      </c>
      <c r="B16" s="5" t="n">
        <v>390</v>
      </c>
      <c r="C16" s="5" t="n">
        <v>249</v>
      </c>
    </row>
    <row r="17" spans="1:3">
      <c r="A17" s="4" t="s">
        <v>528</v>
      </c>
      <c r="B17" s="5" t="n">
        <v>-133</v>
      </c>
      <c r="C17" s="5" t="n">
        <v>-103</v>
      </c>
    </row>
    <row r="18" spans="1:3">
      <c r="A18" s="4" t="s">
        <v>534</v>
      </c>
      <c r="B18" s="6" t="n">
        <v>257</v>
      </c>
      <c r="C18" s="6"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5</v>
      </c>
      <c r="D2" s="2" t="s">
        <v>36</v>
      </c>
      <c r="E2" s="2" t="s">
        <v>401</v>
      </c>
    </row>
    <row r="3" spans="1:5">
      <c r="A3" s="3" t="s">
        <v>518</v>
      </c>
    </row>
    <row r="4" spans="1:5">
      <c r="A4" s="4" t="s">
        <v>73</v>
      </c>
      <c r="B4" s="6" t="n">
        <v>2530</v>
      </c>
      <c r="C4" s="6" t="n">
        <v>2218</v>
      </c>
    </row>
    <row r="5" spans="1:5">
      <c r="A5" s="4" t="s">
        <v>537</v>
      </c>
      <c r="B5" s="5" t="n">
        <v>59</v>
      </c>
      <c r="C5" s="6" t="n">
        <v>35</v>
      </c>
      <c r="D5" s="6" t="n">
        <v>33</v>
      </c>
    </row>
    <row r="6" spans="1:5">
      <c r="A6" s="3" t="s">
        <v>538</v>
      </c>
    </row>
    <row r="7" spans="1:5">
      <c r="A7" s="4" t="s">
        <v>539</v>
      </c>
      <c r="B7" s="5" t="n">
        <v>50</v>
      </c>
    </row>
    <row r="8" spans="1:5">
      <c r="A8" s="4" t="s">
        <v>540</v>
      </c>
      <c r="B8" s="5" t="n">
        <v>50</v>
      </c>
    </row>
    <row r="9" spans="1:5">
      <c r="A9" s="4" t="s">
        <v>541</v>
      </c>
      <c r="B9" s="5" t="n">
        <v>50</v>
      </c>
    </row>
    <row r="10" spans="1:5">
      <c r="A10" s="4" t="s">
        <v>542</v>
      </c>
      <c r="B10" s="5" t="n">
        <v>50</v>
      </c>
    </row>
    <row r="11" spans="1:5">
      <c r="A11" s="4" t="s">
        <v>543</v>
      </c>
      <c r="B11" s="6" t="n">
        <v>50</v>
      </c>
    </row>
    <row r="12" spans="1:5">
      <c r="A12" s="4" t="s">
        <v>403</v>
      </c>
    </row>
    <row r="13" spans="1:5">
      <c r="A13" s="3" t="s">
        <v>518</v>
      </c>
    </row>
    <row r="14" spans="1:5">
      <c r="A14" s="4" t="s">
        <v>73</v>
      </c>
      <c r="E14" s="6" t="n">
        <v>397</v>
      </c>
    </row>
    <row r="15" spans="1:5">
      <c r="A15" s="4" t="s">
        <v>405</v>
      </c>
      <c r="E15" s="5" t="n">
        <v>369</v>
      </c>
    </row>
    <row r="16" spans="1:5">
      <c r="A16" s="4" t="s">
        <v>406</v>
      </c>
    </row>
    <row r="17" spans="1:5">
      <c r="A17" s="3" t="s">
        <v>518</v>
      </c>
    </row>
    <row r="18" spans="1:5">
      <c r="A18" s="4" t="s">
        <v>405</v>
      </c>
      <c r="E18" s="5" t="n">
        <v>231</v>
      </c>
    </row>
    <row r="19" spans="1:5">
      <c r="A19" s="4" t="s">
        <v>409</v>
      </c>
    </row>
    <row r="20" spans="1:5">
      <c r="A20" s="3" t="s">
        <v>518</v>
      </c>
    </row>
    <row r="21" spans="1:5">
      <c r="A21" s="4" t="s">
        <v>405</v>
      </c>
      <c r="E21" s="5" t="n">
        <v>133</v>
      </c>
    </row>
    <row r="22" spans="1:5">
      <c r="A22" s="4" t="s">
        <v>414</v>
      </c>
    </row>
    <row r="23" spans="1:5">
      <c r="A23" s="3" t="s">
        <v>518</v>
      </c>
    </row>
    <row r="24" spans="1:5">
      <c r="A24" s="4" t="s">
        <v>73</v>
      </c>
      <c r="E24" s="6" t="n">
        <v>3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545</v>
      </c>
    </row>
    <row r="4" spans="1:3">
      <c r="A4" s="4" t="s">
        <v>546</v>
      </c>
      <c r="B4" s="6" t="n">
        <v>6354</v>
      </c>
      <c r="C4" s="6" t="n">
        <v>6566</v>
      </c>
    </row>
    <row r="5" spans="1:3">
      <c r="A5" s="4" t="s">
        <v>547</v>
      </c>
      <c r="B5" s="5" t="n">
        <v>0</v>
      </c>
      <c r="C5" s="5" t="n">
        <v>0</v>
      </c>
    </row>
    <row r="6" spans="1:3">
      <c r="A6" s="4" t="s">
        <v>548</v>
      </c>
      <c r="B6" s="6" t="n">
        <v>6354</v>
      </c>
      <c r="C6" s="6" t="n">
        <v>6566</v>
      </c>
    </row>
    <row r="7" spans="1:3">
      <c r="A7" s="4" t="s">
        <v>549</v>
      </c>
      <c r="B7" s="4" t="s">
        <v>550</v>
      </c>
      <c r="C7" s="4" t="s">
        <v>551</v>
      </c>
    </row>
    <row r="8" spans="1:3">
      <c r="A8" s="3" t="s">
        <v>552</v>
      </c>
    </row>
    <row r="9" spans="1:3">
      <c r="A9" s="5" t="n">
        <v>2019</v>
      </c>
      <c r="B9" s="6" t="n">
        <v>0</v>
      </c>
    </row>
    <row r="10" spans="1:3">
      <c r="A10" s="5" t="n">
        <v>2020</v>
      </c>
      <c r="B10" s="5" t="n">
        <v>249</v>
      </c>
    </row>
    <row r="11" spans="1:3">
      <c r="A11" s="5" t="n">
        <v>2021</v>
      </c>
      <c r="B11" s="5" t="n">
        <v>298</v>
      </c>
    </row>
    <row r="12" spans="1:3">
      <c r="A12" s="5" t="n">
        <v>2022</v>
      </c>
      <c r="B12" s="5" t="n">
        <v>886</v>
      </c>
    </row>
    <row r="13" spans="1:3">
      <c r="A13" s="5" t="n">
        <v>2023</v>
      </c>
      <c r="B13" s="5" t="n">
        <v>893</v>
      </c>
    </row>
    <row r="14" spans="1:3">
      <c r="A14" s="4" t="s">
        <v>553</v>
      </c>
      <c r="B14" s="6" t="n">
        <v>2422</v>
      </c>
    </row>
    <row r="15" spans="1:3">
      <c r="A15" s="4" t="s">
        <v>554</v>
      </c>
    </row>
    <row r="16" spans="1:3">
      <c r="A16" s="3" t="s">
        <v>545</v>
      </c>
    </row>
    <row r="17" spans="1:3">
      <c r="A17" s="4" t="s">
        <v>555</v>
      </c>
      <c r="B17" s="4" t="s">
        <v>551</v>
      </c>
    </row>
    <row r="18" spans="1:3">
      <c r="A18" s="4" t="s">
        <v>556</v>
      </c>
      <c r="B18" s="4" t="s">
        <v>557</v>
      </c>
    </row>
    <row r="19" spans="1:3">
      <c r="A19" s="4" t="s">
        <v>558</v>
      </c>
      <c r="B19" s="4" t="s">
        <v>559</v>
      </c>
    </row>
    <row r="20" spans="1:3">
      <c r="A20" s="4" t="s">
        <v>546</v>
      </c>
      <c r="B20" s="6" t="n">
        <v>5820</v>
      </c>
      <c r="C20" s="6" t="n">
        <v>6542</v>
      </c>
    </row>
    <row r="21" spans="1:3">
      <c r="A21" s="4" t="s">
        <v>560</v>
      </c>
    </row>
    <row r="22" spans="1:3">
      <c r="A22" s="3" t="s">
        <v>545</v>
      </c>
    </row>
    <row r="23" spans="1:3">
      <c r="A23" s="4" t="s">
        <v>555</v>
      </c>
      <c r="B23" s="4" t="s">
        <v>561</v>
      </c>
    </row>
    <row r="24" spans="1:3">
      <c r="A24" s="4" t="s">
        <v>562</v>
      </c>
      <c r="B24" s="5" t="n">
        <v>2019</v>
      </c>
    </row>
    <row r="25" spans="1:3">
      <c r="A25" s="4" t="s">
        <v>546</v>
      </c>
      <c r="B25" s="6" t="n">
        <v>534</v>
      </c>
      <c r="C25" s="6"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389</v>
      </c>
    </row>
    <row r="2" spans="1:3">
      <c r="B2" s="2" t="s">
        <v>35</v>
      </c>
      <c r="C2" s="2" t="s">
        <v>469</v>
      </c>
    </row>
    <row r="3" spans="1:3">
      <c r="A3" s="4" t="s">
        <v>564</v>
      </c>
    </row>
    <row r="4" spans="1:3">
      <c r="A4" s="3" t="s">
        <v>565</v>
      </c>
    </row>
    <row r="5" spans="1:3">
      <c r="A5" s="4" t="s">
        <v>566</v>
      </c>
      <c r="B5" s="6" t="n">
        <v>400</v>
      </c>
    </row>
    <row r="6" spans="1:3">
      <c r="A6" s="4" t="s">
        <v>567</v>
      </c>
      <c r="B6" s="4" t="s">
        <v>386</v>
      </c>
    </row>
    <row r="7" spans="1:3">
      <c r="A7" s="4" t="s">
        <v>568</v>
      </c>
      <c r="B7" s="4" t="s">
        <v>569</v>
      </c>
    </row>
    <row r="8" spans="1:3">
      <c r="A8" s="4" t="s">
        <v>570</v>
      </c>
    </row>
    <row r="9" spans="1:3">
      <c r="A9" s="3" t="s">
        <v>565</v>
      </c>
    </row>
    <row r="10" spans="1:3">
      <c r="A10" s="4" t="s">
        <v>566</v>
      </c>
      <c r="C10" s="6" t="n">
        <v>500</v>
      </c>
    </row>
    <row r="11" spans="1:3">
      <c r="A11" s="4" t="s">
        <v>567</v>
      </c>
      <c r="C11" s="4" t="s">
        <v>571</v>
      </c>
    </row>
    <row r="12" spans="1:3">
      <c r="A12" s="4" t="s">
        <v>568</v>
      </c>
      <c r="C12" s="4" t="s">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22"/>
    <col customWidth="1" max="7" min="7" width="15"/>
    <col customWidth="1" max="8" min="8" width="18"/>
    <col customWidth="1" max="9" min="9" width="46"/>
    <col customWidth="1" max="10" min="10" width="25"/>
  </cols>
  <sheetData>
    <row r="1" spans="1:10">
      <c r="A1" s="1" t="s">
        <v>106</v>
      </c>
      <c r="C1" s="2" t="s">
        <v>107</v>
      </c>
      <c r="D1" s="2" t="s">
        <v>108</v>
      </c>
      <c r="E1" s="2" t="s">
        <v>109</v>
      </c>
      <c r="F1" s="2" t="s">
        <v>110</v>
      </c>
      <c r="G1" s="2" t="s">
        <v>111</v>
      </c>
      <c r="H1" s="2" t="s">
        <v>112</v>
      </c>
      <c r="I1" s="2" t="s">
        <v>113</v>
      </c>
      <c r="J1" s="2" t="s">
        <v>114</v>
      </c>
    </row>
    <row r="2" spans="1:10">
      <c r="A2" s="4" t="s">
        <v>115</v>
      </c>
      <c r="D2" s="6" t="n">
        <v>1466</v>
      </c>
      <c r="E2" s="6" t="n">
        <v>1438</v>
      </c>
      <c r="F2" s="6" t="n">
        <v>-12</v>
      </c>
      <c r="G2" s="6" t="n">
        <v>-18102</v>
      </c>
      <c r="H2" s="6" t="n">
        <v>18861</v>
      </c>
      <c r="I2" s="6" t="n">
        <v>-3950</v>
      </c>
      <c r="J2" s="6" t="n">
        <v>255</v>
      </c>
    </row>
    <row r="3" spans="1:10">
      <c r="A3" s="3" t="s">
        <v>116</v>
      </c>
    </row>
    <row r="4" spans="1:10">
      <c r="A4" s="4" t="s">
        <v>117</v>
      </c>
      <c r="C4" s="6" t="n">
        <v>2586</v>
      </c>
      <c r="H4" s="5" t="n">
        <v>2441</v>
      </c>
      <c r="J4" s="5" t="n">
        <v>145</v>
      </c>
    </row>
    <row r="5" spans="1:10">
      <c r="A5" s="4" t="s">
        <v>118</v>
      </c>
      <c r="C5" s="5" t="n">
        <v>-242</v>
      </c>
      <c r="I5" s="5" t="n">
        <v>-230</v>
      </c>
      <c r="J5" s="5" t="n">
        <v>-12</v>
      </c>
    </row>
    <row r="6" spans="1:10">
      <c r="A6" s="4" t="s">
        <v>119</v>
      </c>
      <c r="H6" s="5" t="n">
        <v>-1380</v>
      </c>
      <c r="J6" s="5" t="n">
        <v>-128</v>
      </c>
    </row>
    <row r="7" spans="1:10">
      <c r="A7" s="4" t="s">
        <v>120</v>
      </c>
      <c r="E7" s="5" t="n">
        <v>123</v>
      </c>
    </row>
    <row r="8" spans="1:10">
      <c r="A8" s="4" t="s">
        <v>121</v>
      </c>
      <c r="E8" s="5" t="n">
        <v>128</v>
      </c>
      <c r="G8" s="5" t="n">
        <v>242</v>
      </c>
    </row>
    <row r="9" spans="1:10">
      <c r="A9" s="4" t="s">
        <v>122</v>
      </c>
      <c r="E9" s="5" t="n">
        <v>-60</v>
      </c>
      <c r="G9" s="5" t="n">
        <v>60</v>
      </c>
    </row>
    <row r="10" spans="1:10">
      <c r="A10" s="4" t="s">
        <v>123</v>
      </c>
      <c r="G10" s="5" t="n">
        <v>-1335</v>
      </c>
    </row>
    <row r="11" spans="1:10">
      <c r="A11" s="4" t="s">
        <v>124</v>
      </c>
      <c r="E11" s="5" t="n">
        <v>62</v>
      </c>
      <c r="F11" s="5" t="n">
        <v>5</v>
      </c>
      <c r="G11" s="5" t="n">
        <v>0</v>
      </c>
    </row>
    <row r="12" spans="1:10">
      <c r="A12" s="4" t="s">
        <v>125</v>
      </c>
      <c r="D12" s="5" t="n">
        <v>1466</v>
      </c>
      <c r="E12" s="5" t="n">
        <v>1691</v>
      </c>
      <c r="F12" s="5" t="n">
        <v>-7</v>
      </c>
      <c r="G12" s="5" t="n">
        <v>-19135</v>
      </c>
      <c r="H12" s="5" t="n">
        <v>19922</v>
      </c>
      <c r="I12" s="5" t="n">
        <v>-4180</v>
      </c>
      <c r="J12" s="5" t="n">
        <v>260</v>
      </c>
    </row>
    <row r="13" spans="1:10">
      <c r="A13" s="3" t="s">
        <v>116</v>
      </c>
    </row>
    <row r="14" spans="1:10">
      <c r="A14" s="4" t="s">
        <v>117</v>
      </c>
      <c r="C14" s="5" t="n">
        <v>2174</v>
      </c>
      <c r="H14" s="5" t="n">
        <v>2024</v>
      </c>
      <c r="J14" s="5" t="n">
        <v>150</v>
      </c>
    </row>
    <row r="15" spans="1:10">
      <c r="A15" s="4" t="s">
        <v>118</v>
      </c>
      <c r="C15" s="5" t="n">
        <v>342</v>
      </c>
      <c r="I15" s="5" t="n">
        <v>325</v>
      </c>
      <c r="J15" s="5" t="n">
        <v>17</v>
      </c>
    </row>
    <row r="16" spans="1:10">
      <c r="A16" s="4" t="s">
        <v>119</v>
      </c>
      <c r="H16" s="5" t="n">
        <v>-1405</v>
      </c>
      <c r="J16" s="5" t="n">
        <v>-124</v>
      </c>
    </row>
    <row r="17" spans="1:10">
      <c r="A17" s="4" t="s">
        <v>120</v>
      </c>
      <c r="E17" s="5" t="n">
        <v>127</v>
      </c>
    </row>
    <row r="18" spans="1:10">
      <c r="A18" s="4" t="s">
        <v>121</v>
      </c>
      <c r="E18" s="5" t="n">
        <v>197</v>
      </c>
      <c r="G18" s="5" t="n">
        <v>313</v>
      </c>
    </row>
    <row r="19" spans="1:10">
      <c r="A19" s="4" t="s">
        <v>122</v>
      </c>
      <c r="E19" s="5" t="n">
        <v>-34</v>
      </c>
      <c r="G19" s="5" t="n">
        <v>34</v>
      </c>
    </row>
    <row r="20" spans="1:10">
      <c r="A20" s="4" t="s">
        <v>123</v>
      </c>
      <c r="G20" s="5" t="n">
        <v>-1399</v>
      </c>
    </row>
    <row r="21" spans="1:10">
      <c r="A21" s="4" t="s">
        <v>124</v>
      </c>
      <c r="E21" s="5" t="n">
        <v>3</v>
      </c>
      <c r="F21" s="5" t="n">
        <v>2</v>
      </c>
      <c r="G21" s="5" t="n">
        <v>6</v>
      </c>
      <c r="H21" s="5" t="n">
        <v>-10</v>
      </c>
    </row>
    <row r="22" spans="1:10">
      <c r="A22" s="4" t="s">
        <v>126</v>
      </c>
      <c r="C22" s="5" t="n">
        <v>243</v>
      </c>
      <c r="D22" s="5" t="n">
        <v>1466</v>
      </c>
      <c r="E22" s="5" t="n">
        <v>1984</v>
      </c>
      <c r="F22" s="5" t="n">
        <v>-5</v>
      </c>
      <c r="G22" s="5" t="n">
        <v>-20181</v>
      </c>
      <c r="H22" s="5" t="n">
        <v>20531</v>
      </c>
      <c r="I22" s="5" t="n">
        <v>-3855</v>
      </c>
      <c r="J22" s="5" t="n">
        <v>303</v>
      </c>
    </row>
    <row r="23" spans="1:10">
      <c r="A23" s="3" t="s">
        <v>116</v>
      </c>
    </row>
    <row r="24" spans="1:10">
      <c r="A24" s="4" t="s">
        <v>117</v>
      </c>
      <c r="C24" s="5" t="n">
        <v>2558</v>
      </c>
      <c r="H24" s="5" t="n">
        <v>2400</v>
      </c>
      <c r="J24" s="5" t="n">
        <v>158</v>
      </c>
    </row>
    <row r="25" spans="1:10">
      <c r="A25" s="4" t="s">
        <v>118</v>
      </c>
      <c r="C25" s="5" t="n">
        <v>-189</v>
      </c>
      <c r="I25" s="5" t="n">
        <v>-170</v>
      </c>
      <c r="J25" s="5" t="n">
        <v>-19</v>
      </c>
    </row>
    <row r="26" spans="1:10">
      <c r="A26" s="4" t="s">
        <v>119</v>
      </c>
      <c r="H26" s="5" t="n">
        <v>-1448</v>
      </c>
      <c r="J26" s="5" t="n">
        <v>-143</v>
      </c>
    </row>
    <row r="27" spans="1:10">
      <c r="A27" s="4" t="s">
        <v>120</v>
      </c>
      <c r="E27" s="5" t="n">
        <v>109</v>
      </c>
    </row>
    <row r="28" spans="1:10">
      <c r="A28" s="4" t="s">
        <v>121</v>
      </c>
      <c r="E28" s="5" t="n">
        <v>137</v>
      </c>
      <c r="G28" s="5" t="n">
        <v>190</v>
      </c>
    </row>
    <row r="29" spans="1:10">
      <c r="A29" s="4" t="s">
        <v>122</v>
      </c>
      <c r="E29" s="5" t="n">
        <v>-31</v>
      </c>
      <c r="G29" s="5" t="n">
        <v>31</v>
      </c>
    </row>
    <row r="30" spans="1:10">
      <c r="A30" s="4" t="s">
        <v>123</v>
      </c>
      <c r="G30" s="5" t="n">
        <v>-1238</v>
      </c>
    </row>
    <row r="31" spans="1:10">
      <c r="A31" s="4" t="s">
        <v>124</v>
      </c>
      <c r="B31" s="4" t="s">
        <v>127</v>
      </c>
      <c r="E31" s="5" t="n">
        <v>5</v>
      </c>
      <c r="F31" s="5" t="n">
        <v>2</v>
      </c>
      <c r="G31" s="5" t="n">
        <v>2</v>
      </c>
      <c r="H31" s="5" t="n">
        <v>132</v>
      </c>
      <c r="I31" s="5" t="n">
        <v>-163</v>
      </c>
    </row>
    <row r="32" spans="1:10">
      <c r="A32" s="4" t="s">
        <v>128</v>
      </c>
      <c r="C32" s="6" t="n">
        <v>197</v>
      </c>
      <c r="D32" s="6" t="n">
        <v>1466</v>
      </c>
      <c r="E32" s="6" t="n">
        <v>2204</v>
      </c>
      <c r="F32" s="6" t="n">
        <v>-3</v>
      </c>
      <c r="G32" s="6" t="n">
        <v>-21196</v>
      </c>
      <c r="H32" s="6" t="n">
        <v>21615</v>
      </c>
      <c r="I32" s="6" t="n">
        <v>-4188</v>
      </c>
      <c r="J32" s="6" t="n">
        <v>299</v>
      </c>
    </row>
    <row r="33" spans="1:10"/>
    <row r="34" spans="1:10">
      <c r="A34" s="4" t="s">
        <v>127</v>
      </c>
      <c r="B34" s="4" t="s">
        <v>129</v>
      </c>
    </row>
  </sheetData>
  <mergeCells count="3">
    <mergeCell ref="A1:B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03</v>
      </c>
    </row>
    <row r="3" spans="1:2">
      <c r="A3" s="3" t="s">
        <v>574</v>
      </c>
    </row>
    <row r="4" spans="1:2">
      <c r="A4" s="4" t="s">
        <v>575</v>
      </c>
      <c r="B4" s="6" t="n">
        <v>3023</v>
      </c>
    </row>
    <row r="5" spans="1:2">
      <c r="A5" s="4" t="s">
        <v>576</v>
      </c>
    </row>
    <row r="6" spans="1:2">
      <c r="A6" s="3" t="s">
        <v>574</v>
      </c>
    </row>
    <row r="7" spans="1:2">
      <c r="A7" s="4" t="s">
        <v>567</v>
      </c>
      <c r="B7" s="4" t="s">
        <v>386</v>
      </c>
    </row>
    <row r="8" spans="1:2">
      <c r="A8" s="4" t="s">
        <v>577</v>
      </c>
    </row>
    <row r="9" spans="1:2">
      <c r="A9" s="3" t="s">
        <v>574</v>
      </c>
    </row>
    <row r="10" spans="1:2">
      <c r="A10" s="4" t="s">
        <v>567</v>
      </c>
      <c r="B10" s="4" t="s">
        <v>386</v>
      </c>
    </row>
    <row r="11" spans="1:2">
      <c r="A11" s="4" t="s">
        <v>578</v>
      </c>
      <c r="B11" s="6" t="n">
        <v>26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579</v>
      </c>
      <c r="B1" s="2" t="s">
        <v>1</v>
      </c>
    </row>
    <row r="2" spans="1:2">
      <c r="B2" s="2" t="s">
        <v>580</v>
      </c>
    </row>
    <row r="3" spans="1:2">
      <c r="A3" s="3" t="s">
        <v>184</v>
      </c>
    </row>
    <row r="4" spans="1:2">
      <c r="A4" s="4" t="s">
        <v>581</v>
      </c>
      <c r="B4" s="5" t="n">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583</v>
      </c>
    </row>
    <row r="3" spans="1:3">
      <c r="A3" s="4" t="s">
        <v>584</v>
      </c>
      <c r="B3" s="6" t="n">
        <v>10</v>
      </c>
      <c r="C3" s="6" t="n">
        <v>14</v>
      </c>
    </row>
    <row r="4" spans="1:3">
      <c r="A4" s="4" t="s">
        <v>70</v>
      </c>
    </row>
    <row r="5" spans="1:3">
      <c r="A5" s="3" t="s">
        <v>583</v>
      </c>
    </row>
    <row r="6" spans="1:3">
      <c r="A6" s="4" t="s">
        <v>585</v>
      </c>
      <c r="B6" s="5" t="n">
        <v>10</v>
      </c>
      <c r="C6" s="5" t="n">
        <v>14</v>
      </c>
    </row>
    <row r="7" spans="1:3">
      <c r="A7" s="4" t="s">
        <v>586</v>
      </c>
    </row>
    <row r="8" spans="1:3">
      <c r="A8" s="3" t="s">
        <v>586</v>
      </c>
    </row>
    <row r="9" spans="1:3">
      <c r="A9" s="4" t="s">
        <v>587</v>
      </c>
      <c r="B9" s="5" t="n">
        <v>20</v>
      </c>
      <c r="C9" s="5" t="n">
        <v>25</v>
      </c>
    </row>
    <row r="10" spans="1:3">
      <c r="A10" s="4" t="s">
        <v>588</v>
      </c>
      <c r="B10" s="5" t="n">
        <v>38</v>
      </c>
      <c r="C10" s="5" t="n">
        <v>73</v>
      </c>
    </row>
    <row r="11" spans="1:3">
      <c r="A11" s="4" t="s">
        <v>589</v>
      </c>
    </row>
    <row r="12" spans="1:3">
      <c r="A12" s="3" t="s">
        <v>586</v>
      </c>
    </row>
    <row r="13" spans="1:3">
      <c r="A13" s="4" t="s">
        <v>587</v>
      </c>
      <c r="B13" s="5" t="n">
        <v>0</v>
      </c>
      <c r="C13" s="5" t="n">
        <v>0</v>
      </c>
    </row>
    <row r="14" spans="1:3">
      <c r="A14" s="4" t="s">
        <v>590</v>
      </c>
    </row>
    <row r="15" spans="1:3">
      <c r="A15" s="3" t="s">
        <v>586</v>
      </c>
    </row>
    <row r="16" spans="1:3">
      <c r="A16" s="4" t="s">
        <v>588</v>
      </c>
      <c r="B16" s="5" t="n">
        <v>1</v>
      </c>
      <c r="C16" s="5" t="n">
        <v>0</v>
      </c>
    </row>
    <row r="17" spans="1:3">
      <c r="A17" s="4" t="s">
        <v>591</v>
      </c>
    </row>
    <row r="18" spans="1:3">
      <c r="A18" s="3" t="s">
        <v>586</v>
      </c>
    </row>
    <row r="19" spans="1:3">
      <c r="A19" s="4" t="s">
        <v>587</v>
      </c>
      <c r="B19" s="5" t="n">
        <v>0</v>
      </c>
      <c r="C19" s="5" t="n">
        <v>0</v>
      </c>
    </row>
    <row r="20" spans="1:3">
      <c r="A20" s="4" t="s">
        <v>592</v>
      </c>
    </row>
    <row r="21" spans="1:3">
      <c r="A21" s="3" t="s">
        <v>586</v>
      </c>
    </row>
    <row r="22" spans="1:3">
      <c r="A22" s="4" t="s">
        <v>588</v>
      </c>
      <c r="B22" s="5" t="n">
        <v>8</v>
      </c>
      <c r="C22" s="5" t="n">
        <v>7</v>
      </c>
    </row>
    <row r="23" spans="1:3">
      <c r="A23" s="4" t="s">
        <v>593</v>
      </c>
    </row>
    <row r="24" spans="1:3">
      <c r="A24" s="3" t="s">
        <v>586</v>
      </c>
    </row>
    <row r="25" spans="1:3">
      <c r="A25" s="4" t="s">
        <v>587</v>
      </c>
      <c r="B25" s="5" t="n">
        <v>20</v>
      </c>
      <c r="C25" s="5" t="n">
        <v>25</v>
      </c>
    </row>
    <row r="26" spans="1:3">
      <c r="A26" s="4" t="s">
        <v>594</v>
      </c>
    </row>
    <row r="27" spans="1:3">
      <c r="A27" s="3" t="s">
        <v>586</v>
      </c>
    </row>
    <row r="28" spans="1:3">
      <c r="A28" s="4" t="s">
        <v>588</v>
      </c>
      <c r="B28" s="5" t="n">
        <v>8</v>
      </c>
      <c r="C28" s="5" t="n">
        <v>20</v>
      </c>
    </row>
    <row r="29" spans="1:3">
      <c r="A29" s="4" t="s">
        <v>595</v>
      </c>
    </row>
    <row r="30" spans="1:3">
      <c r="A30" s="3" t="s">
        <v>586</v>
      </c>
    </row>
    <row r="31" spans="1:3">
      <c r="A31" s="4" t="s">
        <v>587</v>
      </c>
      <c r="B31" s="5" t="n">
        <v>0</v>
      </c>
      <c r="C31" s="5" t="n">
        <v>0</v>
      </c>
    </row>
    <row r="32" spans="1:3">
      <c r="A32" s="4" t="s">
        <v>596</v>
      </c>
    </row>
    <row r="33" spans="1:3">
      <c r="A33" s="3" t="s">
        <v>586</v>
      </c>
    </row>
    <row r="34" spans="1:3">
      <c r="A34" s="4" t="s">
        <v>588</v>
      </c>
      <c r="B34" s="5" t="n">
        <v>21</v>
      </c>
      <c r="C34" s="5" t="n">
        <v>46</v>
      </c>
    </row>
    <row r="35" spans="1:3">
      <c r="A35" s="4" t="s">
        <v>597</v>
      </c>
    </row>
    <row r="36" spans="1:3">
      <c r="A36" s="3" t="s">
        <v>586</v>
      </c>
    </row>
    <row r="37" spans="1:3">
      <c r="A37" s="4" t="s">
        <v>587</v>
      </c>
      <c r="B37" s="5" t="n">
        <v>0</v>
      </c>
      <c r="C37" s="5" t="n">
        <v>0</v>
      </c>
    </row>
    <row r="38" spans="1:3">
      <c r="A38" s="4" t="s">
        <v>598</v>
      </c>
    </row>
    <row r="39" spans="1:3">
      <c r="A39" s="3" t="s">
        <v>586</v>
      </c>
    </row>
    <row r="40" spans="1:3">
      <c r="A40" s="4" t="s">
        <v>588</v>
      </c>
      <c r="B40" s="6" t="n">
        <v>0</v>
      </c>
      <c r="C4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545</v>
      </c>
    </row>
    <row r="3" spans="1:3">
      <c r="A3" s="4" t="s">
        <v>600</v>
      </c>
      <c r="B3" s="6" t="n">
        <v>6354</v>
      </c>
      <c r="C3" s="6" t="n">
        <v>6566</v>
      </c>
    </row>
    <row r="4" spans="1:3">
      <c r="A4" s="4" t="s">
        <v>601</v>
      </c>
    </row>
    <row r="5" spans="1:3">
      <c r="A5" s="3" t="s">
        <v>545</v>
      </c>
    </row>
    <row r="6" spans="1:3">
      <c r="A6" s="4" t="s">
        <v>600</v>
      </c>
      <c r="B6" s="5" t="n">
        <v>6354</v>
      </c>
      <c r="C6" s="5" t="n">
        <v>6566</v>
      </c>
    </row>
    <row r="7" spans="1:3">
      <c r="A7" s="4" t="s">
        <v>602</v>
      </c>
    </row>
    <row r="8" spans="1:3">
      <c r="A8" s="3" t="s">
        <v>545</v>
      </c>
    </row>
    <row r="9" spans="1:3">
      <c r="A9" s="4" t="s">
        <v>603</v>
      </c>
      <c r="B9" s="6" t="n">
        <v>6434</v>
      </c>
      <c r="C9" s="6" t="n">
        <v>6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5</v>
      </c>
    </row>
    <row r="3" spans="1:3">
      <c r="A3" s="4" t="s">
        <v>605</v>
      </c>
    </row>
    <row r="4" spans="1:3">
      <c r="A4" s="3" t="s">
        <v>606</v>
      </c>
    </row>
    <row r="5" spans="1:3">
      <c r="A5" s="4" t="s">
        <v>607</v>
      </c>
      <c r="B5" s="6" t="n">
        <v>1227</v>
      </c>
      <c r="C5" s="6" t="n">
        <v>2231</v>
      </c>
    </row>
    <row r="6" spans="1:3">
      <c r="A6" s="3" t="s">
        <v>608</v>
      </c>
    </row>
    <row r="7" spans="1:3">
      <c r="A7" s="4" t="s">
        <v>609</v>
      </c>
      <c r="B7" s="5" t="n">
        <v>-3</v>
      </c>
      <c r="C7" s="5" t="n">
        <v>-16</v>
      </c>
    </row>
    <row r="8" spans="1:3">
      <c r="A8" s="4" t="s">
        <v>610</v>
      </c>
      <c r="B8" s="5" t="n">
        <v>3</v>
      </c>
      <c r="C8" s="5" t="n">
        <v>16</v>
      </c>
    </row>
    <row r="9" spans="1:3">
      <c r="A9" s="4" t="s">
        <v>611</v>
      </c>
    </row>
    <row r="10" spans="1:3">
      <c r="A10" s="3" t="s">
        <v>606</v>
      </c>
    </row>
    <row r="11" spans="1:3">
      <c r="A11" s="4" t="s">
        <v>607</v>
      </c>
      <c r="B11" s="5" t="n">
        <v>327</v>
      </c>
      <c r="C11" s="5" t="n">
        <v>1231</v>
      </c>
    </row>
    <row r="12" spans="1:3">
      <c r="A12" s="3" t="s">
        <v>608</v>
      </c>
    </row>
    <row r="13" spans="1:3">
      <c r="A13" s="4" t="s">
        <v>609</v>
      </c>
      <c r="B13" s="5" t="n">
        <v>-1</v>
      </c>
      <c r="C13" s="5" t="n">
        <v>-7</v>
      </c>
    </row>
    <row r="14" spans="1:3">
      <c r="A14" s="4" t="s">
        <v>610</v>
      </c>
      <c r="B14" s="5" t="n">
        <v>1</v>
      </c>
      <c r="C14" s="5" t="n">
        <v>7</v>
      </c>
    </row>
    <row r="15" spans="1:3">
      <c r="A15" s="4" t="s">
        <v>612</v>
      </c>
    </row>
    <row r="16" spans="1:3">
      <c r="A16" s="3" t="s">
        <v>606</v>
      </c>
    </row>
    <row r="17" spans="1:3">
      <c r="A17" s="4" t="s">
        <v>607</v>
      </c>
      <c r="B17" s="5" t="n">
        <v>900</v>
      </c>
      <c r="C17" s="5" t="n">
        <v>1000</v>
      </c>
    </row>
    <row r="18" spans="1:3">
      <c r="A18" s="3" t="s">
        <v>608</v>
      </c>
    </row>
    <row r="19" spans="1:3">
      <c r="A19" s="4" t="s">
        <v>609</v>
      </c>
      <c r="B19" s="5" t="n">
        <v>-2</v>
      </c>
      <c r="C19" s="5" t="n">
        <v>-9</v>
      </c>
    </row>
    <row r="20" spans="1:3">
      <c r="A20" s="4" t="s">
        <v>610</v>
      </c>
      <c r="B20" s="5" t="n">
        <v>2</v>
      </c>
      <c r="C20" s="5" t="n">
        <v>9</v>
      </c>
    </row>
    <row r="21" spans="1:3">
      <c r="A21" s="4" t="s">
        <v>613</v>
      </c>
    </row>
    <row r="22" spans="1:3">
      <c r="A22" s="3" t="s">
        <v>606</v>
      </c>
    </row>
    <row r="23" spans="1:3">
      <c r="A23" s="4" t="s">
        <v>607</v>
      </c>
      <c r="B23" s="5" t="n">
        <v>796</v>
      </c>
      <c r="C23" s="5" t="n">
        <v>702</v>
      </c>
    </row>
    <row r="24" spans="1:3">
      <c r="A24" s="3" t="s">
        <v>614</v>
      </c>
    </row>
    <row r="25" spans="1:3">
      <c r="A25" s="4" t="s">
        <v>615</v>
      </c>
      <c r="B25" s="5" t="n">
        <v>10</v>
      </c>
      <c r="C25" s="5" t="n">
        <v>-25</v>
      </c>
    </row>
    <row r="26" spans="1:3">
      <c r="A26" s="4" t="s">
        <v>616</v>
      </c>
      <c r="B26" s="5" t="n">
        <v>-3</v>
      </c>
      <c r="C26" s="5" t="n">
        <v>-3</v>
      </c>
    </row>
    <row r="27" spans="1:3">
      <c r="A27" s="4" t="s">
        <v>617</v>
      </c>
    </row>
    <row r="28" spans="1:3">
      <c r="A28" s="3" t="s">
        <v>606</v>
      </c>
    </row>
    <row r="29" spans="1:3">
      <c r="A29" s="4" t="s">
        <v>607</v>
      </c>
      <c r="B29" s="5" t="n">
        <v>782</v>
      </c>
      <c r="C29" s="5" t="n">
        <v>702</v>
      </c>
    </row>
    <row r="30" spans="1:3">
      <c r="A30" s="3" t="s">
        <v>614</v>
      </c>
    </row>
    <row r="31" spans="1:3">
      <c r="A31" s="4" t="s">
        <v>615</v>
      </c>
      <c r="B31" s="5" t="n">
        <v>10</v>
      </c>
      <c r="C31" s="5" t="n">
        <v>-25</v>
      </c>
    </row>
    <row r="32" spans="1:3">
      <c r="A32" s="4" t="s">
        <v>616</v>
      </c>
      <c r="B32" s="5" t="n">
        <v>-4</v>
      </c>
      <c r="C32" s="5" t="n">
        <v>-3</v>
      </c>
    </row>
    <row r="33" spans="1:3">
      <c r="A33" s="4" t="s">
        <v>618</v>
      </c>
    </row>
    <row r="34" spans="1:3">
      <c r="A34" s="3" t="s">
        <v>606</v>
      </c>
    </row>
    <row r="35" spans="1:3">
      <c r="A35" s="4" t="s">
        <v>607</v>
      </c>
      <c r="B35" s="5" t="n">
        <v>14</v>
      </c>
      <c r="C35" s="5" t="n">
        <v>0</v>
      </c>
    </row>
    <row r="36" spans="1:3">
      <c r="A36" s="3" t="s">
        <v>614</v>
      </c>
    </row>
    <row r="37" spans="1:3">
      <c r="A37" s="4" t="s">
        <v>615</v>
      </c>
      <c r="B37" s="5" t="n">
        <v>0</v>
      </c>
      <c r="C37" s="5" t="n">
        <v>0</v>
      </c>
    </row>
    <row r="38" spans="1:3">
      <c r="A38" s="4" t="s">
        <v>616</v>
      </c>
      <c r="B38" s="5" t="n">
        <v>1</v>
      </c>
      <c r="C38" s="5" t="n">
        <v>0</v>
      </c>
    </row>
    <row r="39" spans="1:3">
      <c r="A39" s="4" t="s">
        <v>619</v>
      </c>
    </row>
    <row r="40" spans="1:3">
      <c r="A40" s="3" t="s">
        <v>606</v>
      </c>
    </row>
    <row r="41" spans="1:3">
      <c r="A41" s="4" t="s">
        <v>607</v>
      </c>
      <c r="B41" s="5" t="n">
        <v>1878</v>
      </c>
      <c r="C41" s="5" t="n">
        <v>1079</v>
      </c>
    </row>
    <row r="42" spans="1:3">
      <c r="A42" s="3" t="s">
        <v>620</v>
      </c>
    </row>
    <row r="43" spans="1:3">
      <c r="A43" s="4" t="s">
        <v>621</v>
      </c>
      <c r="B43" s="5" t="n">
        <v>126</v>
      </c>
      <c r="C43" s="5" t="n">
        <v>-183</v>
      </c>
    </row>
    <row r="44" spans="1:3">
      <c r="A44" s="4" t="s">
        <v>610</v>
      </c>
      <c r="B44" s="5" t="n">
        <v>-126</v>
      </c>
      <c r="C44" s="5" t="n">
        <v>183</v>
      </c>
    </row>
    <row r="45" spans="1:3">
      <c r="A45" s="4" t="s">
        <v>622</v>
      </c>
    </row>
    <row r="46" spans="1:3">
      <c r="A46" s="3" t="s">
        <v>606</v>
      </c>
    </row>
    <row r="47" spans="1:3">
      <c r="A47" s="4" t="s">
        <v>607</v>
      </c>
      <c r="B47" s="5" t="n">
        <v>482</v>
      </c>
      <c r="C47" s="5" t="n">
        <v>478</v>
      </c>
    </row>
    <row r="48" spans="1:3">
      <c r="A48" s="3" t="s">
        <v>620</v>
      </c>
    </row>
    <row r="49" spans="1:3">
      <c r="A49" s="4" t="s">
        <v>621</v>
      </c>
      <c r="B49" s="5" t="n">
        <v>33</v>
      </c>
      <c r="C49" s="5" t="n">
        <v>-71</v>
      </c>
    </row>
    <row r="50" spans="1:3">
      <c r="A50" s="4" t="s">
        <v>610</v>
      </c>
      <c r="B50" s="5" t="n">
        <v>-33</v>
      </c>
      <c r="C50" s="5" t="n">
        <v>71</v>
      </c>
    </row>
    <row r="51" spans="1:3">
      <c r="A51" s="4" t="s">
        <v>623</v>
      </c>
    </row>
    <row r="52" spans="1:3">
      <c r="A52" s="3" t="s">
        <v>606</v>
      </c>
    </row>
    <row r="53" spans="1:3">
      <c r="A53" s="4" t="s">
        <v>607</v>
      </c>
      <c r="B53" s="5" t="n">
        <v>1396</v>
      </c>
      <c r="C53" s="5" t="n">
        <v>601</v>
      </c>
    </row>
    <row r="54" spans="1:3">
      <c r="A54" s="3" t="s">
        <v>620</v>
      </c>
    </row>
    <row r="55" spans="1:3">
      <c r="A55" s="4" t="s">
        <v>621</v>
      </c>
      <c r="B55" s="5" t="n">
        <v>93</v>
      </c>
      <c r="C55" s="5" t="n">
        <v>-112</v>
      </c>
    </row>
    <row r="56" spans="1:3">
      <c r="A56" s="4" t="s">
        <v>610</v>
      </c>
      <c r="B56" s="6" t="n">
        <v>-93</v>
      </c>
      <c r="C56" s="6" t="n">
        <v>1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17"/>
  </cols>
  <sheetData>
    <row r="1" spans="1:6">
      <c r="A1" s="1" t="s">
        <v>624</v>
      </c>
      <c r="B1" s="2" t="s">
        <v>1</v>
      </c>
    </row>
    <row r="2" spans="1:6">
      <c r="B2" s="2" t="s">
        <v>625</v>
      </c>
      <c r="C2" s="2" t="s">
        <v>626</v>
      </c>
      <c r="D2" s="2" t="s">
        <v>627</v>
      </c>
      <c r="E2" s="2" t="s">
        <v>628</v>
      </c>
      <c r="F2" s="2" t="s">
        <v>629</v>
      </c>
    </row>
    <row r="3" spans="1:6">
      <c r="A3" s="3" t="s">
        <v>630</v>
      </c>
    </row>
    <row r="4" spans="1:6">
      <c r="A4" s="4" t="s">
        <v>631</v>
      </c>
      <c r="B4" s="5" t="n">
        <v>50262150</v>
      </c>
    </row>
    <row r="5" spans="1:6">
      <c r="A5" s="3" t="s">
        <v>632</v>
      </c>
    </row>
    <row r="6" spans="1:6">
      <c r="A6" s="4" t="s">
        <v>633</v>
      </c>
      <c r="B6" s="6" t="n">
        <v>1238</v>
      </c>
      <c r="C6" s="6" t="n">
        <v>1399</v>
      </c>
      <c r="D6" s="6" t="n">
        <v>1335</v>
      </c>
    </row>
    <row r="7" spans="1:6">
      <c r="A7" s="3" t="s">
        <v>634</v>
      </c>
    </row>
    <row r="8" spans="1:6">
      <c r="A8" s="4" t="s">
        <v>635</v>
      </c>
      <c r="F8" s="5" t="n">
        <v>1</v>
      </c>
    </row>
    <row r="9" spans="1:6">
      <c r="A9" s="4" t="s">
        <v>636</v>
      </c>
      <c r="B9" s="5" t="n">
        <v>109</v>
      </c>
      <c r="C9" s="5" t="n">
        <v>127</v>
      </c>
      <c r="D9" s="5" t="n">
        <v>123</v>
      </c>
    </row>
    <row r="10" spans="1:6">
      <c r="A10" s="4" t="s">
        <v>637</v>
      </c>
      <c r="B10" s="6" t="n">
        <v>25</v>
      </c>
      <c r="C10" s="6" t="n">
        <v>42</v>
      </c>
      <c r="D10" s="6" t="n">
        <v>40</v>
      </c>
    </row>
    <row r="11" spans="1:6">
      <c r="A11" s="4" t="s">
        <v>638</v>
      </c>
      <c r="B11" s="7" t="n">
        <v>9.48</v>
      </c>
      <c r="C11" s="7" t="n">
        <v>8.369999999999999</v>
      </c>
      <c r="D11" s="7" t="n">
        <v>8.1</v>
      </c>
    </row>
    <row r="12" spans="1:6">
      <c r="A12" s="3" t="s">
        <v>639</v>
      </c>
    </row>
    <row r="13" spans="1:6">
      <c r="A13" s="4" t="s">
        <v>640</v>
      </c>
      <c r="B13" s="6" t="n">
        <v>12</v>
      </c>
      <c r="C13" s="6" t="n">
        <v>47</v>
      </c>
      <c r="D13" s="6" t="n">
        <v>59</v>
      </c>
    </row>
    <row r="14" spans="1:6">
      <c r="A14" s="4" t="s">
        <v>156</v>
      </c>
      <c r="B14" s="6" t="n">
        <v>329</v>
      </c>
      <c r="C14" s="5" t="n">
        <v>507</v>
      </c>
      <c r="D14" s="5" t="n">
        <v>386</v>
      </c>
    </row>
    <row r="15" spans="1:6">
      <c r="A15" s="4" t="s">
        <v>641</v>
      </c>
    </row>
    <row r="16" spans="1:6">
      <c r="A16" s="3" t="s">
        <v>642</v>
      </c>
    </row>
    <row r="17" spans="1:6">
      <c r="A17" s="4" t="s">
        <v>643</v>
      </c>
      <c r="B17" s="4" t="s">
        <v>376</v>
      </c>
    </row>
    <row r="18" spans="1:6">
      <c r="A18" s="4" t="s">
        <v>644</v>
      </c>
      <c r="B18" s="5" t="n">
        <v>9186000</v>
      </c>
    </row>
    <row r="19" spans="1:6">
      <c r="A19" s="4" t="s">
        <v>645</v>
      </c>
      <c r="B19" s="6" t="n">
        <v>45</v>
      </c>
    </row>
    <row r="20" spans="1:6">
      <c r="A20" s="4" t="s">
        <v>646</v>
      </c>
      <c r="B20" s="4" t="s">
        <v>647</v>
      </c>
    </row>
    <row r="21" spans="1:6">
      <c r="A21" s="4" t="s">
        <v>648</v>
      </c>
      <c r="B21" s="6" t="n">
        <v>55</v>
      </c>
      <c r="C21" s="5" t="n">
        <v>66</v>
      </c>
      <c r="D21" s="5" t="n">
        <v>61</v>
      </c>
    </row>
    <row r="22" spans="1:6">
      <c r="A22" s="4" t="s">
        <v>649</v>
      </c>
    </row>
    <row r="23" spans="1:6">
      <c r="A23" s="3" t="s">
        <v>642</v>
      </c>
    </row>
    <row r="24" spans="1:6">
      <c r="A24" s="4" t="s">
        <v>643</v>
      </c>
      <c r="B24" s="4" t="s">
        <v>376</v>
      </c>
    </row>
    <row r="25" spans="1:6">
      <c r="A25" s="4" t="s">
        <v>644</v>
      </c>
      <c r="B25" s="5" t="n">
        <v>15604000</v>
      </c>
    </row>
    <row r="26" spans="1:6">
      <c r="A26" s="4" t="s">
        <v>645</v>
      </c>
      <c r="B26" s="6" t="n">
        <v>38</v>
      </c>
    </row>
    <row r="27" spans="1:6">
      <c r="A27" s="4" t="s">
        <v>646</v>
      </c>
      <c r="B27" s="4" t="s">
        <v>650</v>
      </c>
    </row>
    <row r="28" spans="1:6">
      <c r="A28" s="3" t="s">
        <v>639</v>
      </c>
    </row>
    <row r="29" spans="1:6">
      <c r="A29" s="4" t="s">
        <v>651</v>
      </c>
      <c r="B29" s="4" t="s">
        <v>652</v>
      </c>
    </row>
    <row r="30" spans="1:6">
      <c r="A30" s="4" t="s">
        <v>653</v>
      </c>
      <c r="B30" s="6" t="n">
        <v>92</v>
      </c>
      <c r="C30" s="6" t="n">
        <v>201</v>
      </c>
      <c r="D30" s="6" t="n">
        <v>221</v>
      </c>
    </row>
    <row r="31" spans="1:6">
      <c r="A31" s="8" t="n">
        <v>2018</v>
      </c>
    </row>
    <row r="32" spans="1:6">
      <c r="A32" s="3" t="s">
        <v>632</v>
      </c>
    </row>
    <row r="33" spans="1:6">
      <c r="A33" s="4" t="s">
        <v>654</v>
      </c>
      <c r="E33" s="6"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36</v>
      </c>
    </row>
    <row r="3" spans="1:4">
      <c r="A3" s="3" t="s">
        <v>656</v>
      </c>
    </row>
    <row r="4" spans="1:4">
      <c r="A4" s="4" t="s">
        <v>657</v>
      </c>
      <c r="B4" s="5" t="n">
        <v>874701118</v>
      </c>
      <c r="C4" s="5" t="n">
        <v>883108963</v>
      </c>
      <c r="D4" s="5" t="n">
        <v>892738518</v>
      </c>
    </row>
    <row r="5" spans="1:4">
      <c r="A5" s="4" t="s">
        <v>658</v>
      </c>
      <c r="B5" s="5" t="n">
        <v>-18786897</v>
      </c>
      <c r="C5" s="5" t="n">
        <v>-19185828</v>
      </c>
      <c r="D5" s="5" t="n">
        <v>-19271304</v>
      </c>
    </row>
    <row r="6" spans="1:4">
      <c r="A6" s="4" t="s">
        <v>659</v>
      </c>
      <c r="B6" s="5" t="n">
        <v>6040920</v>
      </c>
      <c r="C6" s="5" t="n">
        <v>9670988</v>
      </c>
      <c r="D6" s="5" t="n">
        <v>8536639</v>
      </c>
    </row>
    <row r="7" spans="1:4">
      <c r="A7" s="4" t="s">
        <v>660</v>
      </c>
      <c r="B7" s="5" t="n">
        <v>957651</v>
      </c>
      <c r="C7" s="5" t="n">
        <v>1106995</v>
      </c>
      <c r="D7" s="5" t="n">
        <v>1105110</v>
      </c>
    </row>
    <row r="8" spans="1:4">
      <c r="A8" s="4" t="s">
        <v>661</v>
      </c>
      <c r="B8" s="5" t="n">
        <v>862912792</v>
      </c>
      <c r="C8" s="5" t="n">
        <v>874701118</v>
      </c>
      <c r="D8" s="5" t="n">
        <v>883108963</v>
      </c>
    </row>
    <row r="9" spans="1:4">
      <c r="A9" s="3" t="s">
        <v>662</v>
      </c>
    </row>
    <row r="10" spans="1:4">
      <c r="A10" s="4" t="s">
        <v>663</v>
      </c>
      <c r="B10" s="5" t="n">
        <v>591005242</v>
      </c>
      <c r="C10" s="5" t="n">
        <v>582597397</v>
      </c>
      <c r="D10" s="5" t="n">
        <v>572967842</v>
      </c>
    </row>
    <row r="11" spans="1:4">
      <c r="A11" s="4" t="s">
        <v>658</v>
      </c>
      <c r="B11" s="5" t="n">
        <v>18786897</v>
      </c>
      <c r="C11" s="5" t="n">
        <v>19185828</v>
      </c>
      <c r="D11" s="5" t="n">
        <v>19271304</v>
      </c>
    </row>
    <row r="12" spans="1:4">
      <c r="A12" s="4" t="s">
        <v>659</v>
      </c>
      <c r="B12" s="5" t="n">
        <v>-6040920</v>
      </c>
      <c r="C12" s="5" t="n">
        <v>-9670988</v>
      </c>
      <c r="D12" s="5" t="n">
        <v>-8536639</v>
      </c>
    </row>
    <row r="13" spans="1:4">
      <c r="A13" s="4" t="s">
        <v>660</v>
      </c>
      <c r="B13" s="5" t="n">
        <v>-957651</v>
      </c>
      <c r="C13" s="5" t="n">
        <v>-1106995</v>
      </c>
      <c r="D13" s="5" t="n">
        <v>-1105110</v>
      </c>
    </row>
    <row r="14" spans="1:4">
      <c r="A14" s="4" t="s">
        <v>664</v>
      </c>
      <c r="B14" s="5" t="n">
        <v>602793568</v>
      </c>
      <c r="C14" s="5" t="n">
        <v>591005242</v>
      </c>
      <c r="D14" s="5" t="n">
        <v>5825973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65</v>
      </c>
      <c r="B1" s="2" t="s">
        <v>1</v>
      </c>
    </row>
    <row r="2" spans="1:4">
      <c r="B2" s="2" t="s">
        <v>2</v>
      </c>
      <c r="C2" s="2" t="s">
        <v>35</v>
      </c>
      <c r="D2" s="2" t="s">
        <v>36</v>
      </c>
    </row>
    <row r="3" spans="1:4">
      <c r="A3" s="3" t="s">
        <v>187</v>
      </c>
    </row>
    <row r="4" spans="1:4">
      <c r="A4" s="4" t="s">
        <v>666</v>
      </c>
      <c r="B4" s="4" t="s">
        <v>667</v>
      </c>
      <c r="C4" s="4" t="s">
        <v>667</v>
      </c>
      <c r="D4" s="4" t="s">
        <v>667</v>
      </c>
    </row>
    <row r="5" spans="1:4">
      <c r="A5" s="4" t="s">
        <v>668</v>
      </c>
      <c r="B5" s="4" t="s">
        <v>669</v>
      </c>
      <c r="C5" s="4" t="s">
        <v>670</v>
      </c>
      <c r="D5" s="4" t="s">
        <v>671</v>
      </c>
    </row>
    <row r="6" spans="1:4">
      <c r="A6" s="4" t="s">
        <v>672</v>
      </c>
      <c r="B6" s="4" t="s">
        <v>551</v>
      </c>
      <c r="C6" s="4" t="s">
        <v>673</v>
      </c>
      <c r="D6" s="4" t="s">
        <v>674</v>
      </c>
    </row>
    <row r="7" spans="1:4">
      <c r="A7" s="4" t="s">
        <v>675</v>
      </c>
      <c r="B7" s="4" t="s">
        <v>561</v>
      </c>
      <c r="C7" s="4" t="s">
        <v>676</v>
      </c>
      <c r="D7" s="4" t="s">
        <v>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80</v>
      </c>
    </row>
    <row r="4" spans="1:2">
      <c r="A4" s="4" t="s">
        <v>681</v>
      </c>
      <c r="B4" s="5" t="n">
        <v>2730</v>
      </c>
    </row>
    <row r="5" spans="1:2">
      <c r="A5" s="4" t="s">
        <v>682</v>
      </c>
      <c r="B5" s="5" t="n">
        <v>814</v>
      </c>
    </row>
    <row r="6" spans="1:2">
      <c r="A6" s="4" t="s">
        <v>683</v>
      </c>
      <c r="B6" s="5" t="n">
        <v>-901</v>
      </c>
    </row>
    <row r="7" spans="1:2">
      <c r="A7" s="4" t="s">
        <v>684</v>
      </c>
      <c r="B7" s="5" t="n">
        <v>-169</v>
      </c>
    </row>
    <row r="8" spans="1:2">
      <c r="A8" s="4" t="s">
        <v>685</v>
      </c>
      <c r="B8" s="5" t="n">
        <v>2474</v>
      </c>
    </row>
    <row r="9" spans="1:2">
      <c r="A9" s="3" t="s">
        <v>686</v>
      </c>
    </row>
    <row r="10" spans="1:2">
      <c r="A10" s="4" t="s">
        <v>687</v>
      </c>
      <c r="B10" s="6" t="n">
        <v>70</v>
      </c>
    </row>
    <row r="11" spans="1:2">
      <c r="A11" s="4" t="s">
        <v>688</v>
      </c>
      <c r="B11" s="5" t="n">
        <v>69</v>
      </c>
    </row>
    <row r="12" spans="1:2">
      <c r="A12" s="4" t="s">
        <v>689</v>
      </c>
      <c r="B12" s="5" t="n">
        <v>65</v>
      </c>
    </row>
    <row r="13" spans="1:2">
      <c r="A13" s="4" t="s">
        <v>690</v>
      </c>
      <c r="B13" s="5" t="n">
        <v>70</v>
      </c>
    </row>
    <row r="14" spans="1:2">
      <c r="A14" s="4" t="s">
        <v>691</v>
      </c>
      <c r="B14" s="6" t="n">
        <v>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2</v>
      </c>
      <c r="B1" s="2" t="s">
        <v>1</v>
      </c>
    </row>
    <row r="2" spans="1:2">
      <c r="B2" s="2" t="s">
        <v>625</v>
      </c>
    </row>
    <row r="3" spans="1:2">
      <c r="A3" s="3" t="s">
        <v>693</v>
      </c>
    </row>
    <row r="4" spans="1:2">
      <c r="A4" s="4" t="s">
        <v>694</v>
      </c>
      <c r="B4" s="5" t="n">
        <v>40979</v>
      </c>
    </row>
    <row r="5" spans="1:2">
      <c r="A5" s="4" t="s">
        <v>682</v>
      </c>
      <c r="B5" s="5" t="n">
        <v>6290</v>
      </c>
    </row>
    <row r="6" spans="1:2">
      <c r="A6" s="4" t="s">
        <v>695</v>
      </c>
      <c r="B6" s="5" t="n">
        <v>-6669</v>
      </c>
    </row>
    <row r="7" spans="1:2">
      <c r="A7" s="4" t="s">
        <v>696</v>
      </c>
      <c r="B7" s="5" t="n">
        <v>-890</v>
      </c>
    </row>
    <row r="8" spans="1:2">
      <c r="A8" s="4" t="s">
        <v>697</v>
      </c>
      <c r="B8" s="5" t="n">
        <v>39710</v>
      </c>
    </row>
    <row r="9" spans="1:2">
      <c r="A9" s="4" t="s">
        <v>698</v>
      </c>
      <c r="B9" s="5" t="n">
        <v>26420</v>
      </c>
    </row>
    <row r="10" spans="1:2">
      <c r="A10" s="3" t="s">
        <v>699</v>
      </c>
    </row>
    <row r="11" spans="1:2">
      <c r="A11" s="4" t="s">
        <v>700</v>
      </c>
      <c r="B11" s="6" t="n">
        <v>65</v>
      </c>
    </row>
    <row r="12" spans="1:2">
      <c r="A12" s="4" t="s">
        <v>701</v>
      </c>
      <c r="B12" s="5" t="n">
        <v>68</v>
      </c>
    </row>
    <row r="13" spans="1:2">
      <c r="A13" s="4" t="s">
        <v>702</v>
      </c>
      <c r="B13" s="5" t="n">
        <v>55</v>
      </c>
    </row>
    <row r="14" spans="1:2">
      <c r="A14" s="4" t="s">
        <v>703</v>
      </c>
      <c r="B14" s="5" t="n">
        <v>71</v>
      </c>
    </row>
    <row r="15" spans="1:2">
      <c r="A15" s="4" t="s">
        <v>704</v>
      </c>
      <c r="B15" s="5" t="n">
        <v>67</v>
      </c>
    </row>
    <row r="16" spans="1:2">
      <c r="A16" s="4" t="s">
        <v>705</v>
      </c>
      <c r="B16" s="6" t="n">
        <v>66</v>
      </c>
    </row>
    <row r="17" spans="1:2">
      <c r="A17" s="4" t="s">
        <v>706</v>
      </c>
      <c r="B17" s="4" t="s">
        <v>376</v>
      </c>
    </row>
    <row r="18" spans="1:2">
      <c r="A18" s="4" t="s">
        <v>707</v>
      </c>
      <c r="B18" s="4" t="s">
        <v>376</v>
      </c>
    </row>
    <row r="19" spans="1:2">
      <c r="A19" s="4" t="s">
        <v>708</v>
      </c>
      <c r="B19" s="6" t="n">
        <v>1457</v>
      </c>
    </row>
    <row r="20" spans="1:2">
      <c r="A20" s="4" t="s">
        <v>709</v>
      </c>
      <c r="B20" s="6" t="n">
        <v>1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36</v>
      </c>
    </row>
    <row r="3" spans="1:4">
      <c r="A3" s="3" t="s">
        <v>131</v>
      </c>
    </row>
    <row r="4" spans="1:4">
      <c r="A4" s="4" t="s">
        <v>48</v>
      </c>
      <c r="B4" s="6" t="n">
        <v>2558</v>
      </c>
      <c r="C4" s="6" t="n">
        <v>2174</v>
      </c>
      <c r="D4" s="6" t="n">
        <v>2586</v>
      </c>
    </row>
    <row r="5" spans="1:4">
      <c r="A5" s="3" t="s">
        <v>132</v>
      </c>
    </row>
    <row r="6" spans="1:4">
      <c r="A6" s="4" t="s">
        <v>133</v>
      </c>
      <c r="B6" s="5" t="n">
        <v>511</v>
      </c>
      <c r="C6" s="5" t="n">
        <v>475</v>
      </c>
      <c r="D6" s="5" t="n">
        <v>443</v>
      </c>
    </row>
    <row r="7" spans="1:4">
      <c r="A7" s="4" t="s">
        <v>134</v>
      </c>
      <c r="B7" s="5" t="n">
        <v>-7</v>
      </c>
      <c r="C7" s="5" t="n">
        <v>91</v>
      </c>
      <c r="D7" s="5" t="n">
        <v>-9</v>
      </c>
    </row>
    <row r="8" spans="1:4">
      <c r="A8" s="4" t="s">
        <v>120</v>
      </c>
      <c r="B8" s="5" t="n">
        <v>109</v>
      </c>
      <c r="C8" s="5" t="n">
        <v>127</v>
      </c>
      <c r="D8" s="5" t="n">
        <v>123</v>
      </c>
    </row>
    <row r="9" spans="1:4">
      <c r="A9" s="4" t="s">
        <v>135</v>
      </c>
      <c r="B9" s="5" t="n">
        <v>0</v>
      </c>
      <c r="C9" s="5" t="n">
        <v>0</v>
      </c>
      <c r="D9" s="5" t="n">
        <v>-97</v>
      </c>
    </row>
    <row r="10" spans="1:4">
      <c r="A10" s="4" t="s">
        <v>136</v>
      </c>
      <c r="B10" s="5" t="n">
        <v>80</v>
      </c>
      <c r="C10" s="5" t="n">
        <v>275</v>
      </c>
      <c r="D10" s="5" t="n">
        <v>0</v>
      </c>
    </row>
    <row r="11" spans="1:4">
      <c r="A11" s="4" t="s">
        <v>75</v>
      </c>
      <c r="B11" s="5" t="n">
        <v>27</v>
      </c>
      <c r="C11" s="5" t="n">
        <v>108</v>
      </c>
      <c r="D11" s="5" t="n">
        <v>56</v>
      </c>
    </row>
    <row r="12" spans="1:4">
      <c r="A12" s="4" t="s">
        <v>137</v>
      </c>
      <c r="B12" s="5" t="n">
        <v>-67</v>
      </c>
      <c r="C12" s="5" t="n">
        <v>-81</v>
      </c>
      <c r="D12" s="5" t="n">
        <v>-53</v>
      </c>
    </row>
    <row r="13" spans="1:4">
      <c r="A13" s="3" t="s">
        <v>138</v>
      </c>
    </row>
    <row r="14" spans="1:4">
      <c r="A14" s="4" t="s">
        <v>139</v>
      </c>
      <c r="B14" s="5" t="n">
        <v>-79</v>
      </c>
      <c r="C14" s="5" t="n">
        <v>-15</v>
      </c>
      <c r="D14" s="5" t="n">
        <v>-17</v>
      </c>
    </row>
    <row r="15" spans="1:4">
      <c r="A15" s="4" t="s">
        <v>69</v>
      </c>
      <c r="B15" s="5" t="n">
        <v>-58</v>
      </c>
      <c r="C15" s="5" t="n">
        <v>-8</v>
      </c>
      <c r="D15" s="5" t="n">
        <v>-4</v>
      </c>
    </row>
    <row r="16" spans="1:4">
      <c r="A16" s="4" t="s">
        <v>140</v>
      </c>
      <c r="B16" s="5" t="n">
        <v>18</v>
      </c>
      <c r="C16" s="5" t="n">
        <v>-96</v>
      </c>
      <c r="D16" s="5" t="n">
        <v>100</v>
      </c>
    </row>
    <row r="17" spans="1:4">
      <c r="A17" s="4" t="s">
        <v>141</v>
      </c>
      <c r="B17" s="5" t="n">
        <v>-36</v>
      </c>
      <c r="C17" s="5" t="n">
        <v>4</v>
      </c>
      <c r="D17" s="5" t="n">
        <v>13</v>
      </c>
    </row>
    <row r="18" spans="1:4">
      <c r="A18" s="4" t="s">
        <v>142</v>
      </c>
      <c r="B18" s="5" t="n">
        <v>3056</v>
      </c>
      <c r="C18" s="5" t="n">
        <v>3054</v>
      </c>
      <c r="D18" s="5" t="n">
        <v>3141</v>
      </c>
    </row>
    <row r="19" spans="1:4">
      <c r="A19" s="3" t="s">
        <v>143</v>
      </c>
    </row>
    <row r="20" spans="1:4">
      <c r="A20" s="4" t="s">
        <v>144</v>
      </c>
      <c r="B20" s="5" t="n">
        <v>-436</v>
      </c>
      <c r="C20" s="5" t="n">
        <v>-553</v>
      </c>
      <c r="D20" s="5" t="n">
        <v>-593</v>
      </c>
    </row>
    <row r="21" spans="1:4">
      <c r="A21" s="4" t="s">
        <v>145</v>
      </c>
      <c r="B21" s="5" t="n">
        <v>1</v>
      </c>
      <c r="C21" s="5" t="n">
        <v>44</v>
      </c>
      <c r="D21" s="5" t="n">
        <v>0</v>
      </c>
    </row>
    <row r="22" spans="1:4">
      <c r="A22" s="4" t="s">
        <v>146</v>
      </c>
      <c r="B22" s="5" t="n">
        <v>-169</v>
      </c>
      <c r="C22" s="5" t="n">
        <v>-347</v>
      </c>
      <c r="D22" s="5" t="n">
        <v>-336</v>
      </c>
    </row>
    <row r="23" spans="1:4">
      <c r="A23" s="4" t="s">
        <v>147</v>
      </c>
      <c r="B23" s="5" t="n">
        <v>156</v>
      </c>
      <c r="C23" s="5" t="n">
        <v>391</v>
      </c>
      <c r="D23" s="5" t="n">
        <v>378</v>
      </c>
    </row>
    <row r="24" spans="1:4">
      <c r="A24" s="4" t="s">
        <v>148</v>
      </c>
      <c r="B24" s="5" t="n">
        <v>0</v>
      </c>
      <c r="C24" s="5" t="n">
        <v>0</v>
      </c>
      <c r="D24" s="5" t="n">
        <v>60</v>
      </c>
    </row>
    <row r="25" spans="1:4">
      <c r="A25" s="4" t="s">
        <v>149</v>
      </c>
      <c r="B25" s="5" t="n">
        <v>-728</v>
      </c>
      <c r="C25" s="5" t="n">
        <v>0</v>
      </c>
      <c r="D25" s="5" t="n">
        <v>-5</v>
      </c>
    </row>
    <row r="26" spans="1:4">
      <c r="A26" s="4" t="s">
        <v>124</v>
      </c>
      <c r="B26" s="5" t="n">
        <v>6</v>
      </c>
      <c r="C26" s="5" t="n">
        <v>-6</v>
      </c>
      <c r="D26" s="5" t="n">
        <v>-3</v>
      </c>
    </row>
    <row r="27" spans="1:4">
      <c r="A27" s="4" t="s">
        <v>150</v>
      </c>
      <c r="B27" s="5" t="n">
        <v>-1170</v>
      </c>
      <c r="C27" s="5" t="n">
        <v>-471</v>
      </c>
      <c r="D27" s="5" t="n">
        <v>-499</v>
      </c>
    </row>
    <row r="28" spans="1:4">
      <c r="A28" s="3" t="s">
        <v>151</v>
      </c>
    </row>
    <row r="29" spans="1:4">
      <c r="A29" s="4" t="s">
        <v>152</v>
      </c>
      <c r="B29" s="5" t="n">
        <v>-7355</v>
      </c>
      <c r="C29" s="5" t="n">
        <v>-4808</v>
      </c>
      <c r="D29" s="5" t="n">
        <v>-7274</v>
      </c>
    </row>
    <row r="30" spans="1:4">
      <c r="A30" s="4" t="s">
        <v>153</v>
      </c>
      <c r="B30" s="5" t="n">
        <v>7176</v>
      </c>
      <c r="C30" s="5" t="n">
        <v>4779</v>
      </c>
      <c r="D30" s="5" t="n">
        <v>7438</v>
      </c>
    </row>
    <row r="31" spans="1:4">
      <c r="A31" s="4" t="s">
        <v>154</v>
      </c>
      <c r="B31" s="5" t="n">
        <v>-1591</v>
      </c>
      <c r="C31" s="5" t="n">
        <v>-1529</v>
      </c>
      <c r="D31" s="5" t="n">
        <v>-1508</v>
      </c>
    </row>
    <row r="32" spans="1:4">
      <c r="A32" s="4" t="s">
        <v>155</v>
      </c>
      <c r="B32" s="5" t="n">
        <v>-1238</v>
      </c>
      <c r="C32" s="5" t="n">
        <v>-1399</v>
      </c>
      <c r="D32" s="5" t="n">
        <v>-1335</v>
      </c>
    </row>
    <row r="33" spans="1:4">
      <c r="A33" s="4" t="s">
        <v>156</v>
      </c>
      <c r="B33" s="5" t="n">
        <v>329</v>
      </c>
      <c r="C33" s="5" t="n">
        <v>507</v>
      </c>
      <c r="D33" s="5" t="n">
        <v>446</v>
      </c>
    </row>
    <row r="34" spans="1:4">
      <c r="A34" s="4" t="s">
        <v>157</v>
      </c>
      <c r="B34" s="5" t="n">
        <v>-2679</v>
      </c>
      <c r="C34" s="5" t="n">
        <v>-2450</v>
      </c>
      <c r="D34" s="5" t="n">
        <v>-2233</v>
      </c>
    </row>
    <row r="35" spans="1:4">
      <c r="A35" s="4" t="s">
        <v>158</v>
      </c>
      <c r="B35" s="5" t="n">
        <v>-16</v>
      </c>
      <c r="C35" s="5" t="n">
        <v>87</v>
      </c>
      <c r="D35" s="5" t="n">
        <v>-64</v>
      </c>
    </row>
    <row r="36" spans="1:4">
      <c r="A36" s="4" t="s">
        <v>159</v>
      </c>
      <c r="B36" s="5" t="n">
        <v>-809</v>
      </c>
      <c r="C36" s="5" t="n">
        <v>220</v>
      </c>
      <c r="D36" s="5" t="n">
        <v>345</v>
      </c>
    </row>
    <row r="37" spans="1:4">
      <c r="A37" s="4" t="s">
        <v>160</v>
      </c>
      <c r="B37" s="5" t="n">
        <v>1535</v>
      </c>
      <c r="C37" s="5" t="n">
        <v>1315</v>
      </c>
      <c r="D37" s="5" t="n">
        <v>970</v>
      </c>
    </row>
    <row r="38" spans="1:4">
      <c r="A38" s="4" t="s">
        <v>161</v>
      </c>
      <c r="B38" s="5" t="n">
        <v>726</v>
      </c>
      <c r="C38" s="5" t="n">
        <v>1535</v>
      </c>
      <c r="D38" s="5" t="n">
        <v>1315</v>
      </c>
    </row>
    <row r="39" spans="1:4">
      <c r="A39" s="3" t="s">
        <v>162</v>
      </c>
    </row>
    <row r="40" spans="1:4">
      <c r="A40" s="4" t="s">
        <v>163</v>
      </c>
      <c r="B40" s="5" t="n">
        <v>847</v>
      </c>
      <c r="C40" s="5" t="n">
        <v>1037</v>
      </c>
      <c r="D40" s="5" t="n">
        <v>932</v>
      </c>
    </row>
    <row r="41" spans="1:4">
      <c r="A41" s="4" t="s">
        <v>164</v>
      </c>
      <c r="B41" s="6" t="n">
        <v>194</v>
      </c>
      <c r="C41" s="6" t="n">
        <v>150</v>
      </c>
      <c r="D41" s="6" t="n">
        <v>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187</v>
      </c>
    </row>
    <row r="4" spans="1:4">
      <c r="A4" s="4" t="s">
        <v>711</v>
      </c>
      <c r="B4" s="5" t="n">
        <v>15806529</v>
      </c>
      <c r="C4" s="5" t="n">
        <v>18400412</v>
      </c>
    </row>
    <row r="5" spans="1:4">
      <c r="A5" s="4" t="s">
        <v>712</v>
      </c>
      <c r="B5" s="6" t="n">
        <v>3</v>
      </c>
    </row>
    <row r="6" spans="1:4">
      <c r="A6" s="4" t="s">
        <v>713</v>
      </c>
      <c r="B6" s="5" t="n">
        <v>13237788</v>
      </c>
    </row>
    <row r="7" spans="1:4">
      <c r="A7" s="4" t="s">
        <v>714</v>
      </c>
      <c r="B7" s="5" t="n">
        <v>2568741</v>
      </c>
    </row>
    <row r="8" spans="1:4">
      <c r="A8" s="4" t="s">
        <v>715</v>
      </c>
      <c r="B8" s="6" t="n">
        <v>0</v>
      </c>
      <c r="C8" s="6" t="n">
        <v>0</v>
      </c>
      <c r="D8" s="6" t="n">
        <v>0</v>
      </c>
    </row>
    <row r="9" spans="1:4">
      <c r="A9" s="4" t="s">
        <v>716</v>
      </c>
      <c r="B9" s="5" t="n">
        <v>29</v>
      </c>
      <c r="C9" s="5" t="n">
        <v>32</v>
      </c>
      <c r="D9" s="5" t="n">
        <v>35</v>
      </c>
    </row>
    <row r="10" spans="1:4">
      <c r="A10" s="4" t="s">
        <v>717</v>
      </c>
      <c r="B10" s="6" t="n">
        <v>0</v>
      </c>
      <c r="C10" s="6" t="n">
        <v>0</v>
      </c>
      <c r="D1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18</v>
      </c>
      <c r="B1" s="2" t="s">
        <v>2</v>
      </c>
    </row>
    <row r="2" spans="1:2">
      <c r="A2" s="4" t="s">
        <v>719</v>
      </c>
    </row>
    <row r="3" spans="1:2">
      <c r="A3" s="3" t="s">
        <v>720</v>
      </c>
    </row>
    <row r="4" spans="1:2">
      <c r="A4" s="4" t="s">
        <v>721</v>
      </c>
      <c r="B4" s="4" t="s">
        <v>352</v>
      </c>
    </row>
    <row r="5" spans="1:2">
      <c r="A5" s="4" t="s">
        <v>722</v>
      </c>
    </row>
    <row r="6" spans="1:2">
      <c r="A6" s="3" t="s">
        <v>720</v>
      </c>
    </row>
    <row r="7" spans="1:2">
      <c r="A7" s="4" t="s">
        <v>721</v>
      </c>
      <c r="B7" s="4" t="s">
        <v>723</v>
      </c>
    </row>
    <row r="8" spans="1:2">
      <c r="A8" s="4" t="s">
        <v>724</v>
      </c>
    </row>
    <row r="9" spans="1:2">
      <c r="A9" s="3" t="s">
        <v>720</v>
      </c>
    </row>
    <row r="10" spans="1:2">
      <c r="A10" s="4" t="s">
        <v>721</v>
      </c>
      <c r="B10" s="4" t="s">
        <v>725</v>
      </c>
    </row>
    <row r="11" spans="1:2">
      <c r="A11" s="4" t="s">
        <v>726</v>
      </c>
    </row>
    <row r="12" spans="1:2">
      <c r="A12" s="3" t="s">
        <v>720</v>
      </c>
    </row>
    <row r="13" spans="1:2">
      <c r="A13" s="4" t="s">
        <v>721</v>
      </c>
      <c r="B13" s="4" t="s">
        <v>360</v>
      </c>
    </row>
    <row r="14" spans="1:2">
      <c r="A14" s="4" t="s">
        <v>727</v>
      </c>
    </row>
    <row r="15" spans="1:2">
      <c r="A15" s="3" t="s">
        <v>720</v>
      </c>
    </row>
    <row r="16" spans="1:2">
      <c r="A16" s="4" t="s">
        <v>721</v>
      </c>
      <c r="B16" s="4" t="s">
        <v>352</v>
      </c>
    </row>
    <row r="17" spans="1:2">
      <c r="A17" s="4" t="s">
        <v>728</v>
      </c>
    </row>
    <row r="18" spans="1:2">
      <c r="A18" s="3" t="s">
        <v>720</v>
      </c>
    </row>
    <row r="19" spans="1:2">
      <c r="A19" s="4" t="s">
        <v>721</v>
      </c>
      <c r="B19" s="4" t="s">
        <v>486</v>
      </c>
    </row>
    <row r="20" spans="1:2">
      <c r="A20" s="4" t="s">
        <v>729</v>
      </c>
    </row>
    <row r="21" spans="1:2">
      <c r="A21" s="3" t="s">
        <v>720</v>
      </c>
    </row>
    <row r="22" spans="1:2">
      <c r="A22" s="4" t="s">
        <v>721</v>
      </c>
      <c r="B22" s="4" t="s">
        <v>730</v>
      </c>
    </row>
    <row r="23" spans="1:2">
      <c r="A23" s="4" t="s">
        <v>731</v>
      </c>
    </row>
    <row r="24" spans="1:2">
      <c r="A24" s="3" t="s">
        <v>720</v>
      </c>
    </row>
    <row r="25" spans="1:2">
      <c r="A25" s="4" t="s">
        <v>721</v>
      </c>
      <c r="B25" s="4" t="s">
        <v>3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5</v>
      </c>
      <c r="D1" s="2" t="s">
        <v>36</v>
      </c>
    </row>
    <row r="2" spans="1:4">
      <c r="A2" s="3" t="s">
        <v>733</v>
      </c>
    </row>
    <row r="3" spans="1:4">
      <c r="A3" s="4" t="s">
        <v>734</v>
      </c>
      <c r="B3" s="4" t="s">
        <v>367</v>
      </c>
      <c r="C3" s="4" t="s">
        <v>367</v>
      </c>
    </row>
    <row r="4" spans="1:4">
      <c r="A4" s="4" t="s">
        <v>735</v>
      </c>
    </row>
    <row r="5" spans="1:4">
      <c r="A5" s="3" t="s">
        <v>733</v>
      </c>
    </row>
    <row r="6" spans="1:4">
      <c r="A6" s="4" t="s">
        <v>736</v>
      </c>
      <c r="B6" s="6" t="n">
        <v>54</v>
      </c>
      <c r="C6" s="6" t="n">
        <v>0</v>
      </c>
      <c r="D6" s="6" t="n">
        <v>0</v>
      </c>
    </row>
    <row r="7" spans="1:4">
      <c r="A7" s="4" t="s">
        <v>737</v>
      </c>
    </row>
    <row r="8" spans="1:4">
      <c r="A8" s="3" t="s">
        <v>733</v>
      </c>
    </row>
    <row r="9" spans="1:4">
      <c r="A9" s="4" t="s">
        <v>736</v>
      </c>
      <c r="B9" s="5" t="n">
        <v>36</v>
      </c>
      <c r="C9" s="5" t="n">
        <v>0</v>
      </c>
    </row>
    <row r="10" spans="1:4">
      <c r="A10" s="4" t="s">
        <v>738</v>
      </c>
    </row>
    <row r="11" spans="1:4">
      <c r="A11" s="3" t="s">
        <v>733</v>
      </c>
    </row>
    <row r="12" spans="1:4">
      <c r="A12" s="4" t="s">
        <v>736</v>
      </c>
      <c r="B12" s="5" t="n">
        <v>18</v>
      </c>
      <c r="C12" s="5" t="n">
        <v>0</v>
      </c>
    </row>
    <row r="13" spans="1:4">
      <c r="A13" s="4" t="s">
        <v>739</v>
      </c>
    </row>
    <row r="14" spans="1:4">
      <c r="A14" s="3" t="s">
        <v>733</v>
      </c>
    </row>
    <row r="15" spans="1:4">
      <c r="A15" s="4" t="s">
        <v>736</v>
      </c>
      <c r="B15" s="5" t="n">
        <v>1</v>
      </c>
      <c r="C15" s="5" t="n">
        <v>0</v>
      </c>
    </row>
    <row r="16" spans="1:4">
      <c r="A16" s="4" t="s">
        <v>740</v>
      </c>
    </row>
    <row r="17" spans="1:4">
      <c r="A17" s="3" t="s">
        <v>733</v>
      </c>
    </row>
    <row r="18" spans="1:4">
      <c r="A18" s="4" t="s">
        <v>736</v>
      </c>
      <c r="B18" s="5" t="n">
        <v>3</v>
      </c>
      <c r="C18" s="5" t="n">
        <v>0</v>
      </c>
    </row>
    <row r="19" spans="1:4">
      <c r="A19" s="4" t="s">
        <v>741</v>
      </c>
    </row>
    <row r="20" spans="1:4">
      <c r="A20" s="3" t="s">
        <v>733</v>
      </c>
    </row>
    <row r="21" spans="1:4">
      <c r="A21" s="4" t="s">
        <v>736</v>
      </c>
      <c r="B21" s="5" t="n">
        <v>0</v>
      </c>
      <c r="C21" s="5" t="n">
        <v>0</v>
      </c>
    </row>
    <row r="22" spans="1:4">
      <c r="A22" s="4" t="s">
        <v>742</v>
      </c>
    </row>
    <row r="23" spans="1:4">
      <c r="A23" s="3" t="s">
        <v>733</v>
      </c>
    </row>
    <row r="24" spans="1:4">
      <c r="A24" s="4" t="s">
        <v>736</v>
      </c>
      <c r="B24" s="5" t="n">
        <v>4</v>
      </c>
      <c r="C24" s="5" t="n">
        <v>0</v>
      </c>
    </row>
    <row r="25" spans="1:4">
      <c r="A25" s="4" t="s">
        <v>743</v>
      </c>
    </row>
    <row r="26" spans="1:4">
      <c r="A26" s="3" t="s">
        <v>733</v>
      </c>
    </row>
    <row r="27" spans="1:4">
      <c r="A27" s="4" t="s">
        <v>736</v>
      </c>
      <c r="B27" s="5" t="n">
        <v>28</v>
      </c>
      <c r="C27" s="5" t="n">
        <v>0</v>
      </c>
    </row>
    <row r="28" spans="1:4">
      <c r="A28" s="4" t="s">
        <v>744</v>
      </c>
    </row>
    <row r="29" spans="1:4">
      <c r="A29" s="3" t="s">
        <v>733</v>
      </c>
    </row>
    <row r="30" spans="1:4">
      <c r="A30" s="4" t="s">
        <v>736</v>
      </c>
      <c r="B30" s="5" t="n">
        <v>0</v>
      </c>
      <c r="C30" s="5" t="n">
        <v>0</v>
      </c>
    </row>
    <row r="31" spans="1:4">
      <c r="A31" s="4" t="s">
        <v>745</v>
      </c>
    </row>
    <row r="32" spans="1:4">
      <c r="A32" s="3" t="s">
        <v>733</v>
      </c>
    </row>
    <row r="33" spans="1:4">
      <c r="A33" s="4" t="s">
        <v>736</v>
      </c>
      <c r="B33" s="5" t="n">
        <v>8</v>
      </c>
      <c r="C33" s="5" t="n">
        <v>0</v>
      </c>
    </row>
    <row r="34" spans="1:4">
      <c r="A34" s="4" t="s">
        <v>746</v>
      </c>
    </row>
    <row r="35" spans="1:4">
      <c r="A35" s="3" t="s">
        <v>733</v>
      </c>
    </row>
    <row r="36" spans="1:4">
      <c r="A36" s="4" t="s">
        <v>736</v>
      </c>
      <c r="B36" s="5" t="n">
        <v>4</v>
      </c>
      <c r="C36" s="5" t="n">
        <v>0</v>
      </c>
    </row>
    <row r="37" spans="1:4">
      <c r="A37" s="4" t="s">
        <v>747</v>
      </c>
    </row>
    <row r="38" spans="1:4">
      <c r="A38" s="3" t="s">
        <v>733</v>
      </c>
    </row>
    <row r="39" spans="1:4">
      <c r="A39" s="4" t="s">
        <v>736</v>
      </c>
      <c r="B39" s="5" t="n">
        <v>2</v>
      </c>
      <c r="C39" s="5" t="n">
        <v>0</v>
      </c>
    </row>
    <row r="40" spans="1:4">
      <c r="A40" s="4" t="s">
        <v>748</v>
      </c>
    </row>
    <row r="41" spans="1:4">
      <c r="A41" s="3" t="s">
        <v>733</v>
      </c>
    </row>
    <row r="42" spans="1:4">
      <c r="A42" s="4" t="s">
        <v>736</v>
      </c>
      <c r="B42" s="5" t="n">
        <v>3</v>
      </c>
      <c r="C42" s="5" t="n">
        <v>0</v>
      </c>
    </row>
    <row r="43" spans="1:4">
      <c r="A43" s="4" t="s">
        <v>749</v>
      </c>
    </row>
    <row r="44" spans="1:4">
      <c r="A44" s="3" t="s">
        <v>733</v>
      </c>
    </row>
    <row r="45" spans="1:4">
      <c r="A45" s="4" t="s">
        <v>736</v>
      </c>
      <c r="B45" s="5" t="n">
        <v>1</v>
      </c>
      <c r="C45" s="5" t="n">
        <v>0</v>
      </c>
    </row>
    <row r="46" spans="1:4">
      <c r="A46" s="4" t="s">
        <v>750</v>
      </c>
    </row>
    <row r="47" spans="1:4">
      <c r="A47" s="3" t="s">
        <v>733</v>
      </c>
    </row>
    <row r="48" spans="1:4">
      <c r="A48" s="4" t="s">
        <v>736</v>
      </c>
      <c r="B48" s="5" t="n">
        <v>0</v>
      </c>
      <c r="C48" s="5" t="n">
        <v>0</v>
      </c>
    </row>
    <row r="49" spans="1:4">
      <c r="A49" s="4" t="s">
        <v>751</v>
      </c>
    </row>
    <row r="50" spans="1:4">
      <c r="A50" s="3" t="s">
        <v>733</v>
      </c>
    </row>
    <row r="51" spans="1:4">
      <c r="A51" s="4" t="s">
        <v>736</v>
      </c>
      <c r="B51" s="5" t="n">
        <v>1568</v>
      </c>
      <c r="C51" s="5" t="n">
        <v>1812</v>
      </c>
      <c r="D51" s="5" t="n">
        <v>1646</v>
      </c>
    </row>
    <row r="52" spans="1:4">
      <c r="A52" s="4" t="s">
        <v>752</v>
      </c>
    </row>
    <row r="53" spans="1:4">
      <c r="A53" s="3" t="s">
        <v>733</v>
      </c>
    </row>
    <row r="54" spans="1:4">
      <c r="A54" s="4" t="s">
        <v>736</v>
      </c>
      <c r="B54" s="5" t="n">
        <v>1076</v>
      </c>
      <c r="C54" s="5" t="n">
        <v>1130</v>
      </c>
    </row>
    <row r="55" spans="1:4">
      <c r="A55" s="4" t="s">
        <v>753</v>
      </c>
    </row>
    <row r="56" spans="1:4">
      <c r="A56" s="3" t="s">
        <v>733</v>
      </c>
    </row>
    <row r="57" spans="1:4">
      <c r="A57" s="4" t="s">
        <v>736</v>
      </c>
      <c r="B57" s="5" t="n">
        <v>534</v>
      </c>
      <c r="C57" s="5" t="n">
        <v>707</v>
      </c>
    </row>
    <row r="58" spans="1:4">
      <c r="A58" s="4" t="s">
        <v>754</v>
      </c>
    </row>
    <row r="59" spans="1:4">
      <c r="A59" s="3" t="s">
        <v>733</v>
      </c>
    </row>
    <row r="60" spans="1:4">
      <c r="A60" s="4" t="s">
        <v>736</v>
      </c>
      <c r="B60" s="5" t="n">
        <v>29</v>
      </c>
      <c r="C60" s="5" t="n">
        <v>21</v>
      </c>
    </row>
    <row r="61" spans="1:4">
      <c r="A61" s="4" t="s">
        <v>755</v>
      </c>
    </row>
    <row r="62" spans="1:4">
      <c r="A62" s="3" t="s">
        <v>733</v>
      </c>
    </row>
    <row r="63" spans="1:4">
      <c r="A63" s="4" t="s">
        <v>736</v>
      </c>
      <c r="B63" s="5" t="n">
        <v>75</v>
      </c>
      <c r="C63" s="5" t="n">
        <v>127</v>
      </c>
    </row>
    <row r="64" spans="1:4">
      <c r="A64" s="4" t="s">
        <v>756</v>
      </c>
    </row>
    <row r="65" spans="1:4">
      <c r="A65" s="3" t="s">
        <v>733</v>
      </c>
    </row>
    <row r="66" spans="1:4">
      <c r="A66" s="4" t="s">
        <v>736</v>
      </c>
      <c r="B66" s="5" t="n">
        <v>0</v>
      </c>
      <c r="C66" s="5" t="n">
        <v>0</v>
      </c>
    </row>
    <row r="67" spans="1:4">
      <c r="A67" s="4" t="s">
        <v>757</v>
      </c>
    </row>
    <row r="68" spans="1:4">
      <c r="A68" s="3" t="s">
        <v>733</v>
      </c>
    </row>
    <row r="69" spans="1:4">
      <c r="A69" s="4" t="s">
        <v>736</v>
      </c>
      <c r="B69" s="5" t="n">
        <v>106</v>
      </c>
      <c r="C69" s="5" t="n">
        <v>138</v>
      </c>
    </row>
    <row r="70" spans="1:4">
      <c r="A70" s="4" t="s">
        <v>758</v>
      </c>
    </row>
    <row r="71" spans="1:4">
      <c r="A71" s="3" t="s">
        <v>733</v>
      </c>
    </row>
    <row r="72" spans="1:4">
      <c r="A72" s="4" t="s">
        <v>736</v>
      </c>
      <c r="B72" s="5" t="n">
        <v>865</v>
      </c>
      <c r="C72" s="5" t="n">
        <v>843</v>
      </c>
    </row>
    <row r="73" spans="1:4">
      <c r="A73" s="4" t="s">
        <v>759</v>
      </c>
    </row>
    <row r="74" spans="1:4">
      <c r="A74" s="3" t="s">
        <v>733</v>
      </c>
    </row>
    <row r="75" spans="1:4">
      <c r="A75" s="4" t="s">
        <v>736</v>
      </c>
      <c r="B75" s="5" t="n">
        <v>1</v>
      </c>
      <c r="C75" s="5" t="n">
        <v>1</v>
      </c>
    </row>
    <row r="76" spans="1:4">
      <c r="A76" s="4" t="s">
        <v>760</v>
      </c>
    </row>
    <row r="77" spans="1:4">
      <c r="A77" s="3" t="s">
        <v>733</v>
      </c>
    </row>
    <row r="78" spans="1:4">
      <c r="A78" s="4" t="s">
        <v>736</v>
      </c>
      <c r="B78" s="5" t="n">
        <v>229</v>
      </c>
      <c r="C78" s="5" t="n">
        <v>350</v>
      </c>
    </row>
    <row r="79" spans="1:4">
      <c r="A79" s="4" t="s">
        <v>761</v>
      </c>
    </row>
    <row r="80" spans="1:4">
      <c r="A80" s="3" t="s">
        <v>733</v>
      </c>
    </row>
    <row r="81" spans="1:4">
      <c r="A81" s="4" t="s">
        <v>736</v>
      </c>
      <c r="B81" s="5" t="n">
        <v>116</v>
      </c>
      <c r="C81" s="5" t="n">
        <v>122</v>
      </c>
    </row>
    <row r="82" spans="1:4">
      <c r="A82" s="4" t="s">
        <v>762</v>
      </c>
    </row>
    <row r="83" spans="1:4">
      <c r="A83" s="3" t="s">
        <v>733</v>
      </c>
    </row>
    <row r="84" spans="1:4">
      <c r="A84" s="4" t="s">
        <v>736</v>
      </c>
      <c r="B84" s="5" t="n">
        <v>56</v>
      </c>
      <c r="C84" s="5" t="n">
        <v>82</v>
      </c>
    </row>
    <row r="85" spans="1:4">
      <c r="A85" s="4" t="s">
        <v>763</v>
      </c>
    </row>
    <row r="86" spans="1:4">
      <c r="A86" s="3" t="s">
        <v>733</v>
      </c>
    </row>
    <row r="87" spans="1:4">
      <c r="A87" s="4" t="s">
        <v>736</v>
      </c>
      <c r="B87" s="5" t="n">
        <v>94</v>
      </c>
      <c r="C87" s="5" t="n">
        <v>115</v>
      </c>
    </row>
    <row r="88" spans="1:4">
      <c r="A88" s="4" t="s">
        <v>764</v>
      </c>
    </row>
    <row r="89" spans="1:4">
      <c r="A89" s="3" t="s">
        <v>733</v>
      </c>
    </row>
    <row r="90" spans="1:4">
      <c r="A90" s="4" t="s">
        <v>736</v>
      </c>
      <c r="B90" s="5" t="n">
        <v>39</v>
      </c>
      <c r="C90" s="5" t="n">
        <v>38</v>
      </c>
    </row>
    <row r="91" spans="1:4">
      <c r="A91" s="4" t="s">
        <v>765</v>
      </c>
    </row>
    <row r="92" spans="1:4">
      <c r="A92" s="3" t="s">
        <v>733</v>
      </c>
    </row>
    <row r="93" spans="1:4">
      <c r="A93" s="4" t="s">
        <v>736</v>
      </c>
      <c r="B93" s="5" t="n">
        <v>-42</v>
      </c>
      <c r="C93" s="5" t="n">
        <v>-25</v>
      </c>
    </row>
    <row r="94" spans="1:4">
      <c r="A94" s="4" t="s">
        <v>766</v>
      </c>
    </row>
    <row r="95" spans="1:4">
      <c r="A95" s="3" t="s">
        <v>733</v>
      </c>
    </row>
    <row r="96" spans="1:4">
      <c r="A96" s="4" t="s">
        <v>736</v>
      </c>
      <c r="B96" s="5" t="n">
        <v>510</v>
      </c>
      <c r="C96" s="5" t="n">
        <v>575</v>
      </c>
      <c r="D96" s="6" t="n">
        <v>509</v>
      </c>
    </row>
    <row r="97" spans="1:4">
      <c r="A97" s="4" t="s">
        <v>767</v>
      </c>
    </row>
    <row r="98" spans="1:4">
      <c r="A98" s="3" t="s">
        <v>733</v>
      </c>
    </row>
    <row r="99" spans="1:4">
      <c r="A99" s="4" t="s">
        <v>736</v>
      </c>
      <c r="B99" s="5" t="n">
        <v>173</v>
      </c>
      <c r="C99" s="5" t="n">
        <v>189</v>
      </c>
    </row>
    <row r="100" spans="1:4">
      <c r="A100" s="4" t="s">
        <v>768</v>
      </c>
    </row>
    <row r="101" spans="1:4">
      <c r="A101" s="3" t="s">
        <v>733</v>
      </c>
    </row>
    <row r="102" spans="1:4">
      <c r="A102" s="4" t="s">
        <v>736</v>
      </c>
      <c r="B102" s="5" t="n">
        <v>337</v>
      </c>
      <c r="C102" s="5" t="n">
        <v>386</v>
      </c>
    </row>
    <row r="103" spans="1:4">
      <c r="A103" s="4" t="s">
        <v>769</v>
      </c>
    </row>
    <row r="104" spans="1:4">
      <c r="A104" s="3" t="s">
        <v>733</v>
      </c>
    </row>
    <row r="105" spans="1:4">
      <c r="A105" s="4" t="s">
        <v>736</v>
      </c>
      <c r="B105" s="5" t="n">
        <v>9</v>
      </c>
      <c r="C105" s="5" t="n">
        <v>11</v>
      </c>
    </row>
    <row r="106" spans="1:4">
      <c r="A106" s="4" t="s">
        <v>770</v>
      </c>
    </row>
    <row r="107" spans="1:4">
      <c r="A107" s="3" t="s">
        <v>733</v>
      </c>
    </row>
    <row r="108" spans="1:4">
      <c r="A108" s="4" t="s">
        <v>736</v>
      </c>
      <c r="B108" s="5" t="n">
        <v>3</v>
      </c>
      <c r="C108" s="5" t="n">
        <v>4</v>
      </c>
    </row>
    <row r="109" spans="1:4">
      <c r="A109" s="4" t="s">
        <v>771</v>
      </c>
    </row>
    <row r="110" spans="1:4">
      <c r="A110" s="3" t="s">
        <v>733</v>
      </c>
    </row>
    <row r="111" spans="1:4">
      <c r="A111" s="4" t="s">
        <v>736</v>
      </c>
      <c r="B111" s="5" t="n">
        <v>4</v>
      </c>
      <c r="C111" s="5" t="n">
        <v>3</v>
      </c>
    </row>
    <row r="112" spans="1:4">
      <c r="A112" s="4" t="s">
        <v>772</v>
      </c>
    </row>
    <row r="113" spans="1:4">
      <c r="A113" s="3" t="s">
        <v>733</v>
      </c>
    </row>
    <row r="114" spans="1:4">
      <c r="A114" s="4" t="s">
        <v>736</v>
      </c>
      <c r="B114" s="5" t="n">
        <v>82</v>
      </c>
      <c r="C114" s="5" t="n">
        <v>94</v>
      </c>
    </row>
    <row r="115" spans="1:4">
      <c r="A115" s="4" t="s">
        <v>773</v>
      </c>
    </row>
    <row r="116" spans="1:4">
      <c r="A116" s="3" t="s">
        <v>733</v>
      </c>
    </row>
    <row r="117" spans="1:4">
      <c r="A117" s="4" t="s">
        <v>736</v>
      </c>
      <c r="B117" s="5" t="n">
        <v>24</v>
      </c>
      <c r="C117" s="5" t="n">
        <v>24</v>
      </c>
    </row>
    <row r="118" spans="1:4">
      <c r="A118" s="4" t="s">
        <v>774</v>
      </c>
    </row>
    <row r="119" spans="1:4">
      <c r="A119" s="3" t="s">
        <v>733</v>
      </c>
    </row>
    <row r="120" spans="1:4">
      <c r="A120" s="4" t="s">
        <v>736</v>
      </c>
      <c r="B120" s="5" t="n">
        <v>51</v>
      </c>
      <c r="C120" s="5" t="n">
        <v>53</v>
      </c>
    </row>
    <row r="121" spans="1:4">
      <c r="A121" s="4" t="s">
        <v>775</v>
      </c>
    </row>
    <row r="122" spans="1:4">
      <c r="A122" s="3" t="s">
        <v>733</v>
      </c>
    </row>
    <row r="123" spans="1:4">
      <c r="A123" s="4" t="s">
        <v>736</v>
      </c>
      <c r="B123" s="5" t="n">
        <v>134</v>
      </c>
      <c r="C123" s="5" t="n">
        <v>189</v>
      </c>
    </row>
    <row r="124" spans="1:4">
      <c r="A124" s="4" t="s">
        <v>776</v>
      </c>
    </row>
    <row r="125" spans="1:4">
      <c r="A125" s="3" t="s">
        <v>733</v>
      </c>
    </row>
    <row r="126" spans="1:4">
      <c r="A126" s="4" t="s">
        <v>736</v>
      </c>
      <c r="B126" s="5" t="n">
        <v>173</v>
      </c>
      <c r="C126" s="5" t="n">
        <v>167</v>
      </c>
    </row>
    <row r="127" spans="1:4">
      <c r="A127" s="4" t="s">
        <v>777</v>
      </c>
    </row>
    <row r="128" spans="1:4">
      <c r="A128" s="3" t="s">
        <v>733</v>
      </c>
    </row>
    <row r="129" spans="1:4">
      <c r="A129" s="4" t="s">
        <v>736</v>
      </c>
      <c r="B129" s="5" t="n">
        <v>6</v>
      </c>
      <c r="C129" s="5" t="n">
        <v>5</v>
      </c>
    </row>
    <row r="130" spans="1:4">
      <c r="A130" s="4" t="s">
        <v>778</v>
      </c>
    </row>
    <row r="131" spans="1:4">
      <c r="A131" s="3" t="s">
        <v>733</v>
      </c>
    </row>
    <row r="132" spans="1:4">
      <c r="A132" s="4" t="s">
        <v>736</v>
      </c>
      <c r="B132" s="5" t="n">
        <v>2</v>
      </c>
      <c r="C132" s="5" t="n">
        <v>3</v>
      </c>
    </row>
    <row r="133" spans="1:4">
      <c r="A133" s="4" t="s">
        <v>779</v>
      </c>
    </row>
    <row r="134" spans="1:4">
      <c r="A134" s="3" t="s">
        <v>733</v>
      </c>
    </row>
    <row r="135" spans="1:4">
      <c r="A135" s="4" t="s">
        <v>736</v>
      </c>
      <c r="B135" s="5" t="n">
        <v>22</v>
      </c>
      <c r="C135" s="5" t="n">
        <v>22</v>
      </c>
    </row>
    <row r="136" spans="1:4">
      <c r="A136" s="4" t="s">
        <v>780</v>
      </c>
    </row>
    <row r="137" spans="1:4">
      <c r="A137" s="3" t="s">
        <v>733</v>
      </c>
    </row>
    <row r="138" spans="1:4">
      <c r="A138" s="4" t="s">
        <v>736</v>
      </c>
      <c r="B138" s="6" t="n">
        <v>0</v>
      </c>
      <c r="C13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5</v>
      </c>
    </row>
    <row r="3" spans="1:3">
      <c r="A3" s="3" t="s">
        <v>733</v>
      </c>
    </row>
    <row r="4" spans="1:3">
      <c r="A4" s="4" t="s">
        <v>782</v>
      </c>
      <c r="B4" s="4" t="s">
        <v>448</v>
      </c>
      <c r="C4" s="4" t="s">
        <v>483</v>
      </c>
    </row>
    <row r="5" spans="1:3">
      <c r="A5" s="4" t="s">
        <v>783</v>
      </c>
      <c r="B5" s="5" t="n">
        <v>384004</v>
      </c>
      <c r="C5" s="5" t="n">
        <v>0</v>
      </c>
    </row>
    <row r="6" spans="1:3">
      <c r="A6" s="4" t="s">
        <v>784</v>
      </c>
      <c r="B6" s="5" t="n">
        <v>0</v>
      </c>
      <c r="C6" s="5" t="n">
        <v>0</v>
      </c>
    </row>
    <row r="7" spans="1:3">
      <c r="A7" s="4" t="s">
        <v>785</v>
      </c>
      <c r="B7" s="6" t="n">
        <v>3</v>
      </c>
      <c r="C7" s="6"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36</v>
      </c>
    </row>
    <row r="3" spans="1:4">
      <c r="A3" s="3" t="s">
        <v>787</v>
      </c>
    </row>
    <row r="4" spans="1:4">
      <c r="A4" s="4" t="s">
        <v>788</v>
      </c>
      <c r="B4" s="6" t="n">
        <v>-84</v>
      </c>
      <c r="C4" s="6" t="n">
        <v>-81</v>
      </c>
    </row>
    <row r="5" spans="1:4">
      <c r="A5" s="4" t="s">
        <v>735</v>
      </c>
    </row>
    <row r="6" spans="1:4">
      <c r="A6" s="3" t="s">
        <v>789</v>
      </c>
    </row>
    <row r="7" spans="1:4">
      <c r="A7" s="4" t="s">
        <v>790</v>
      </c>
      <c r="B7" s="5" t="n">
        <v>960</v>
      </c>
      <c r="C7" s="5" t="n">
        <v>923</v>
      </c>
    </row>
    <row r="8" spans="1:4">
      <c r="A8" s="4" t="s">
        <v>791</v>
      </c>
      <c r="B8" s="5" t="n">
        <v>16</v>
      </c>
      <c r="C8" s="5" t="n">
        <v>13</v>
      </c>
      <c r="D8" s="6" t="n">
        <v>13</v>
      </c>
    </row>
    <row r="9" spans="1:4">
      <c r="A9" s="4" t="s">
        <v>792</v>
      </c>
      <c r="B9" s="5" t="n">
        <v>38</v>
      </c>
      <c r="C9" s="5" t="n">
        <v>40</v>
      </c>
      <c r="D9" s="5" t="n">
        <v>43</v>
      </c>
    </row>
    <row r="10" spans="1:4">
      <c r="A10" s="4" t="s">
        <v>793</v>
      </c>
      <c r="B10" s="5" t="n">
        <v>0</v>
      </c>
      <c r="C10" s="5" t="n">
        <v>0</v>
      </c>
    </row>
    <row r="11" spans="1:4">
      <c r="A11" s="4" t="s">
        <v>794</v>
      </c>
      <c r="B11" s="5" t="n">
        <v>0</v>
      </c>
      <c r="C11" s="5" t="n">
        <v>0</v>
      </c>
    </row>
    <row r="12" spans="1:4">
      <c r="A12" s="4" t="s">
        <v>795</v>
      </c>
      <c r="B12" s="5" t="n">
        <v>-88</v>
      </c>
      <c r="C12" s="5" t="n">
        <v>21</v>
      </c>
    </row>
    <row r="13" spans="1:4">
      <c r="A13" s="4" t="s">
        <v>796</v>
      </c>
      <c r="B13" s="5" t="n">
        <v>-5</v>
      </c>
      <c r="C13" s="5" t="n">
        <v>3</v>
      </c>
    </row>
    <row r="14" spans="1:4">
      <c r="A14" s="4" t="s">
        <v>797</v>
      </c>
      <c r="B14" s="5" t="n">
        <v>0</v>
      </c>
      <c r="C14" s="5" t="n">
        <v>-3</v>
      </c>
    </row>
    <row r="15" spans="1:4">
      <c r="A15" s="4" t="s">
        <v>798</v>
      </c>
      <c r="B15" s="5" t="n">
        <v>0</v>
      </c>
      <c r="C15" s="5" t="n">
        <v>0</v>
      </c>
    </row>
    <row r="16" spans="1:4">
      <c r="A16" s="4" t="s">
        <v>799</v>
      </c>
      <c r="B16" s="5" t="n">
        <v>-45</v>
      </c>
      <c r="C16" s="5" t="n">
        <v>-37</v>
      </c>
    </row>
    <row r="17" spans="1:4">
      <c r="A17" s="4" t="s">
        <v>124</v>
      </c>
      <c r="B17" s="5" t="n">
        <v>0</v>
      </c>
      <c r="C17" s="5" t="n">
        <v>0</v>
      </c>
    </row>
    <row r="18" spans="1:4">
      <c r="A18" s="4" t="s">
        <v>800</v>
      </c>
      <c r="B18" s="5" t="n">
        <v>876</v>
      </c>
      <c r="C18" s="5" t="n">
        <v>960</v>
      </c>
      <c r="D18" s="5" t="n">
        <v>923</v>
      </c>
    </row>
    <row r="19" spans="1:4">
      <c r="A19" s="3" t="s">
        <v>801</v>
      </c>
    </row>
    <row r="20" spans="1:4">
      <c r="A20" s="4" t="s">
        <v>802</v>
      </c>
      <c r="B20" s="5" t="n">
        <v>0</v>
      </c>
      <c r="C20" s="5" t="n">
        <v>0</v>
      </c>
    </row>
    <row r="21" spans="1:4">
      <c r="A21" s="4" t="s">
        <v>803</v>
      </c>
      <c r="B21" s="5" t="n">
        <v>-1</v>
      </c>
      <c r="C21" s="5" t="n">
        <v>0</v>
      </c>
    </row>
    <row r="22" spans="1:4">
      <c r="A22" s="4" t="s">
        <v>804</v>
      </c>
      <c r="B22" s="5" t="n">
        <v>100</v>
      </c>
      <c r="C22" s="5" t="n">
        <v>37</v>
      </c>
    </row>
    <row r="23" spans="1:4">
      <c r="A23" s="4" t="s">
        <v>793</v>
      </c>
      <c r="B23" s="5" t="n">
        <v>0</v>
      </c>
      <c r="C23" s="5" t="n">
        <v>0</v>
      </c>
    </row>
    <row r="24" spans="1:4">
      <c r="A24" s="4" t="s">
        <v>796</v>
      </c>
      <c r="B24" s="5" t="n">
        <v>0</v>
      </c>
      <c r="C24" s="5" t="n">
        <v>0</v>
      </c>
    </row>
    <row r="25" spans="1:4">
      <c r="A25" s="4" t="s">
        <v>805</v>
      </c>
      <c r="B25" s="5" t="n">
        <v>0</v>
      </c>
      <c r="C25" s="5" t="n">
        <v>0</v>
      </c>
    </row>
    <row r="26" spans="1:4">
      <c r="A26" s="4" t="s">
        <v>799</v>
      </c>
      <c r="B26" s="5" t="n">
        <v>-45</v>
      </c>
      <c r="C26" s="5" t="n">
        <v>-37</v>
      </c>
    </row>
    <row r="27" spans="1:4">
      <c r="A27" s="4" t="s">
        <v>124</v>
      </c>
      <c r="B27" s="5" t="n">
        <v>0</v>
      </c>
      <c r="C27" s="5" t="n">
        <v>0</v>
      </c>
    </row>
    <row r="28" spans="1:4">
      <c r="A28" s="4" t="s">
        <v>806</v>
      </c>
      <c r="B28" s="5" t="n">
        <v>54</v>
      </c>
      <c r="C28" s="5" t="n">
        <v>0</v>
      </c>
      <c r="D28" s="5" t="n">
        <v>0</v>
      </c>
    </row>
    <row r="29" spans="1:4">
      <c r="A29" s="3" t="s">
        <v>807</v>
      </c>
    </row>
    <row r="30" spans="1:4">
      <c r="A30" s="4" t="s">
        <v>800</v>
      </c>
      <c r="B30" s="5" t="n">
        <v>876</v>
      </c>
      <c r="C30" s="5" t="n">
        <v>960</v>
      </c>
      <c r="D30" s="5" t="n">
        <v>923</v>
      </c>
    </row>
    <row r="31" spans="1:4">
      <c r="A31" s="4" t="s">
        <v>806</v>
      </c>
      <c r="B31" s="5" t="n">
        <v>54</v>
      </c>
      <c r="C31" s="5" t="n">
        <v>0</v>
      </c>
      <c r="D31" s="5" t="n">
        <v>0</v>
      </c>
    </row>
    <row r="32" spans="1:4">
      <c r="A32" s="4" t="s">
        <v>808</v>
      </c>
      <c r="B32" s="5" t="n">
        <v>-822</v>
      </c>
      <c r="C32" s="5" t="n">
        <v>-960</v>
      </c>
    </row>
    <row r="33" spans="1:4">
      <c r="A33" s="3" t="s">
        <v>787</v>
      </c>
    </row>
    <row r="34" spans="1:4">
      <c r="A34" s="4" t="s">
        <v>809</v>
      </c>
      <c r="B34" s="5" t="n">
        <v>0</v>
      </c>
      <c r="C34" s="5" t="n">
        <v>0</v>
      </c>
    </row>
    <row r="35" spans="1:4">
      <c r="A35" s="4" t="s">
        <v>788</v>
      </c>
      <c r="B35" s="5" t="n">
        <v>-46</v>
      </c>
      <c r="C35" s="5" t="n">
        <v>-44</v>
      </c>
    </row>
    <row r="36" spans="1:4">
      <c r="A36" s="4" t="s">
        <v>810</v>
      </c>
      <c r="B36" s="5" t="n">
        <v>-776</v>
      </c>
      <c r="C36" s="5" t="n">
        <v>-916</v>
      </c>
    </row>
    <row r="37" spans="1:4">
      <c r="A37" s="4" t="s">
        <v>808</v>
      </c>
      <c r="B37" s="5" t="n">
        <v>-822</v>
      </c>
      <c r="C37" s="5" t="n">
        <v>-960</v>
      </c>
    </row>
    <row r="38" spans="1:4">
      <c r="A38" s="3" t="s">
        <v>811</v>
      </c>
    </row>
    <row r="39" spans="1:4">
      <c r="A39" s="4" t="s">
        <v>812</v>
      </c>
      <c r="B39" s="5" t="n">
        <v>239</v>
      </c>
      <c r="C39" s="5" t="n">
        <v>338</v>
      </c>
    </row>
    <row r="40" spans="1:4">
      <c r="A40" s="4" t="s">
        <v>813</v>
      </c>
      <c r="B40" s="5" t="n">
        <v>-1</v>
      </c>
      <c r="C40" s="5" t="n">
        <v>-1</v>
      </c>
    </row>
    <row r="41" spans="1:4">
      <c r="A41" s="4" t="s">
        <v>814</v>
      </c>
      <c r="B41" s="5" t="n">
        <v>238</v>
      </c>
      <c r="C41" s="5" t="n">
        <v>337</v>
      </c>
    </row>
    <row r="42" spans="1:4">
      <c r="A42" s="4" t="s">
        <v>815</v>
      </c>
      <c r="B42" s="6" t="n">
        <v>0</v>
      </c>
      <c r="C42" s="6" t="n">
        <v>0</v>
      </c>
    </row>
    <row r="43" spans="1:4">
      <c r="A43" s="3" t="s">
        <v>816</v>
      </c>
    </row>
    <row r="44" spans="1:4">
      <c r="A44" s="4" t="s">
        <v>817</v>
      </c>
      <c r="B44" s="4" t="s">
        <v>818</v>
      </c>
      <c r="C44" s="4" t="s">
        <v>819</v>
      </c>
    </row>
    <row r="45" spans="1:4">
      <c r="A45" s="4" t="s">
        <v>820</v>
      </c>
      <c r="C45" s="4" t="s">
        <v>821</v>
      </c>
    </row>
    <row r="46" spans="1:4">
      <c r="A46" s="4" t="s">
        <v>822</v>
      </c>
      <c r="B46" s="4" t="s">
        <v>823</v>
      </c>
      <c r="C46" s="4" t="s">
        <v>823</v>
      </c>
    </row>
    <row r="47" spans="1:4">
      <c r="A47" s="4" t="s">
        <v>824</v>
      </c>
      <c r="B47" s="4" t="s">
        <v>442</v>
      </c>
      <c r="C47" s="4" t="s">
        <v>442</v>
      </c>
    </row>
    <row r="48" spans="1:4">
      <c r="A48" s="4" t="s">
        <v>825</v>
      </c>
      <c r="B48" s="4" t="s">
        <v>482</v>
      </c>
      <c r="C48" s="4" t="s">
        <v>482</v>
      </c>
    </row>
    <row r="49" spans="1:4">
      <c r="A49" s="3" t="s">
        <v>826</v>
      </c>
    </row>
    <row r="50" spans="1:4">
      <c r="A50" s="4" t="s">
        <v>827</v>
      </c>
      <c r="B50" s="4" t="s">
        <v>482</v>
      </c>
    </row>
    <row r="51" spans="1:4">
      <c r="A51" s="4" t="s">
        <v>828</v>
      </c>
      <c r="B51" s="4" t="s">
        <v>829</v>
      </c>
    </row>
    <row r="52" spans="1:4">
      <c r="A52" s="4" t="s">
        <v>830</v>
      </c>
      <c r="B52" s="5" t="n">
        <v>2024</v>
      </c>
    </row>
    <row r="53" spans="1:4">
      <c r="A53" s="4" t="s">
        <v>751</v>
      </c>
    </row>
    <row r="54" spans="1:4">
      <c r="A54" s="3" t="s">
        <v>789</v>
      </c>
    </row>
    <row r="55" spans="1:4">
      <c r="A55" s="4" t="s">
        <v>790</v>
      </c>
      <c r="B55" s="6" t="n">
        <v>2363</v>
      </c>
      <c r="C55" s="6" t="n">
        <v>2298</v>
      </c>
    </row>
    <row r="56" spans="1:4">
      <c r="A56" s="4" t="s">
        <v>791</v>
      </c>
      <c r="B56" s="5" t="n">
        <v>1</v>
      </c>
      <c r="C56" s="5" t="n">
        <v>1</v>
      </c>
      <c r="D56" s="5" t="n">
        <v>1</v>
      </c>
    </row>
    <row r="57" spans="1:4">
      <c r="A57" s="4" t="s">
        <v>792</v>
      </c>
      <c r="B57" s="5" t="n">
        <v>86</v>
      </c>
      <c r="C57" s="5" t="n">
        <v>94</v>
      </c>
      <c r="D57" s="5" t="n">
        <v>105</v>
      </c>
    </row>
    <row r="58" spans="1:4">
      <c r="A58" s="4" t="s">
        <v>793</v>
      </c>
      <c r="B58" s="5" t="n">
        <v>0</v>
      </c>
      <c r="C58" s="5" t="n">
        <v>0</v>
      </c>
    </row>
    <row r="59" spans="1:4">
      <c r="A59" s="4" t="s">
        <v>794</v>
      </c>
      <c r="B59" s="5" t="n">
        <v>0</v>
      </c>
      <c r="C59" s="5" t="n">
        <v>0</v>
      </c>
    </row>
    <row r="60" spans="1:4">
      <c r="A60" s="4" t="s">
        <v>795</v>
      </c>
      <c r="B60" s="5" t="n">
        <v>-139</v>
      </c>
      <c r="C60" s="5" t="n">
        <v>110</v>
      </c>
    </row>
    <row r="61" spans="1:4">
      <c r="A61" s="4" t="s">
        <v>796</v>
      </c>
      <c r="B61" s="5" t="n">
        <v>0</v>
      </c>
      <c r="C61" s="5" t="n">
        <v>0</v>
      </c>
    </row>
    <row r="62" spans="1:4">
      <c r="A62" s="4" t="s">
        <v>797</v>
      </c>
      <c r="B62" s="5" t="n">
        <v>9</v>
      </c>
      <c r="C62" s="5" t="n">
        <v>24</v>
      </c>
    </row>
    <row r="63" spans="1:4">
      <c r="A63" s="4" t="s">
        <v>798</v>
      </c>
      <c r="B63" s="5" t="n">
        <v>-4</v>
      </c>
      <c r="C63" s="5" t="n">
        <v>0</v>
      </c>
    </row>
    <row r="64" spans="1:4">
      <c r="A64" s="4" t="s">
        <v>799</v>
      </c>
      <c r="B64" s="5" t="n">
        <v>-169</v>
      </c>
      <c r="C64" s="5" t="n">
        <v>-164</v>
      </c>
    </row>
    <row r="65" spans="1:4">
      <c r="A65" s="4" t="s">
        <v>124</v>
      </c>
      <c r="B65" s="5" t="n">
        <v>0</v>
      </c>
      <c r="C65" s="5" t="n">
        <v>0</v>
      </c>
    </row>
    <row r="66" spans="1:4">
      <c r="A66" s="4" t="s">
        <v>800</v>
      </c>
      <c r="B66" s="5" t="n">
        <v>2147</v>
      </c>
      <c r="C66" s="5" t="n">
        <v>2363</v>
      </c>
      <c r="D66" s="5" t="n">
        <v>2298</v>
      </c>
    </row>
    <row r="67" spans="1:4">
      <c r="A67" s="3" t="s">
        <v>801</v>
      </c>
    </row>
    <row r="68" spans="1:4">
      <c r="A68" s="4" t="s">
        <v>802</v>
      </c>
      <c r="B68" s="5" t="n">
        <v>1812</v>
      </c>
      <c r="C68" s="5" t="n">
        <v>1646</v>
      </c>
    </row>
    <row r="69" spans="1:4">
      <c r="A69" s="4" t="s">
        <v>803</v>
      </c>
      <c r="B69" s="5" t="n">
        <v>-101</v>
      </c>
      <c r="C69" s="5" t="n">
        <v>225</v>
      </c>
    </row>
    <row r="70" spans="1:4">
      <c r="A70" s="4" t="s">
        <v>804</v>
      </c>
      <c r="B70" s="5" t="n">
        <v>30</v>
      </c>
      <c r="C70" s="5" t="n">
        <v>105</v>
      </c>
    </row>
    <row r="71" spans="1:4">
      <c r="A71" s="4" t="s">
        <v>793</v>
      </c>
      <c r="B71" s="5" t="n">
        <v>0</v>
      </c>
      <c r="C71" s="5" t="n">
        <v>0</v>
      </c>
    </row>
    <row r="72" spans="1:4">
      <c r="A72" s="4" t="s">
        <v>796</v>
      </c>
      <c r="B72" s="5" t="n">
        <v>0</v>
      </c>
      <c r="C72" s="5" t="n">
        <v>0</v>
      </c>
    </row>
    <row r="73" spans="1:4">
      <c r="A73" s="4" t="s">
        <v>805</v>
      </c>
      <c r="B73" s="5" t="n">
        <v>-4</v>
      </c>
      <c r="C73" s="5" t="n">
        <v>0</v>
      </c>
    </row>
    <row r="74" spans="1:4">
      <c r="A74" s="4" t="s">
        <v>799</v>
      </c>
      <c r="B74" s="5" t="n">
        <v>-169</v>
      </c>
      <c r="C74" s="5" t="n">
        <v>-164</v>
      </c>
    </row>
    <row r="75" spans="1:4">
      <c r="A75" s="4" t="s">
        <v>124</v>
      </c>
      <c r="B75" s="5" t="n">
        <v>0</v>
      </c>
      <c r="C75" s="5" t="n">
        <v>0</v>
      </c>
    </row>
    <row r="76" spans="1:4">
      <c r="A76" s="4" t="s">
        <v>806</v>
      </c>
      <c r="B76" s="5" t="n">
        <v>1568</v>
      </c>
      <c r="C76" s="5" t="n">
        <v>1812</v>
      </c>
      <c r="D76" s="5" t="n">
        <v>1646</v>
      </c>
    </row>
    <row r="77" spans="1:4">
      <c r="A77" s="3" t="s">
        <v>807</v>
      </c>
    </row>
    <row r="78" spans="1:4">
      <c r="A78" s="4" t="s">
        <v>800</v>
      </c>
      <c r="B78" s="5" t="n">
        <v>2147</v>
      </c>
      <c r="C78" s="5" t="n">
        <v>2363</v>
      </c>
      <c r="D78" s="5" t="n">
        <v>2298</v>
      </c>
    </row>
    <row r="79" spans="1:4">
      <c r="A79" s="4" t="s">
        <v>806</v>
      </c>
      <c r="B79" s="5" t="n">
        <v>1568</v>
      </c>
      <c r="C79" s="5" t="n">
        <v>1812</v>
      </c>
      <c r="D79" s="5" t="n">
        <v>1646</v>
      </c>
    </row>
    <row r="80" spans="1:4">
      <c r="A80" s="4" t="s">
        <v>808</v>
      </c>
      <c r="B80" s="5" t="n">
        <v>-579</v>
      </c>
      <c r="C80" s="5" t="n">
        <v>-551</v>
      </c>
    </row>
    <row r="81" spans="1:4">
      <c r="A81" s="3" t="s">
        <v>787</v>
      </c>
    </row>
    <row r="82" spans="1:4">
      <c r="A82" s="4" t="s">
        <v>809</v>
      </c>
      <c r="B82" s="5" t="n">
        <v>0</v>
      </c>
      <c r="C82" s="5" t="n">
        <v>0</v>
      </c>
    </row>
    <row r="83" spans="1:4">
      <c r="A83" s="4" t="s">
        <v>788</v>
      </c>
      <c r="B83" s="5" t="n">
        <v>-26</v>
      </c>
      <c r="C83" s="5" t="n">
        <v>-24</v>
      </c>
    </row>
    <row r="84" spans="1:4">
      <c r="A84" s="4" t="s">
        <v>810</v>
      </c>
      <c r="B84" s="5" t="n">
        <v>-553</v>
      </c>
      <c r="C84" s="5" t="n">
        <v>-527</v>
      </c>
    </row>
    <row r="85" spans="1:4">
      <c r="A85" s="4" t="s">
        <v>808</v>
      </c>
      <c r="B85" s="5" t="n">
        <v>-579</v>
      </c>
      <c r="C85" s="5" t="n">
        <v>-551</v>
      </c>
    </row>
    <row r="86" spans="1:4">
      <c r="A86" s="3" t="s">
        <v>811</v>
      </c>
    </row>
    <row r="87" spans="1:4">
      <c r="A87" s="4" t="s">
        <v>812</v>
      </c>
      <c r="B87" s="5" t="n">
        <v>940</v>
      </c>
      <c r="C87" s="5" t="n">
        <v>911</v>
      </c>
    </row>
    <row r="88" spans="1:4">
      <c r="A88" s="4" t="s">
        <v>813</v>
      </c>
      <c r="B88" s="5" t="n">
        <v>1</v>
      </c>
      <c r="C88" s="5" t="n">
        <v>1</v>
      </c>
    </row>
    <row r="89" spans="1:4">
      <c r="A89" s="4" t="s">
        <v>814</v>
      </c>
      <c r="B89" s="5" t="n">
        <v>941</v>
      </c>
      <c r="C89" s="5" t="n">
        <v>912</v>
      </c>
    </row>
    <row r="90" spans="1:4">
      <c r="A90" s="4" t="s">
        <v>815</v>
      </c>
      <c r="B90" s="6" t="n">
        <v>2090</v>
      </c>
      <c r="C90" s="6" t="n">
        <v>2293</v>
      </c>
    </row>
    <row r="91" spans="1:4">
      <c r="A91" s="3" t="s">
        <v>816</v>
      </c>
    </row>
    <row r="92" spans="1:4">
      <c r="A92" s="4" t="s">
        <v>817</v>
      </c>
      <c r="B92" s="4" t="s">
        <v>831</v>
      </c>
      <c r="C92" s="4" t="s">
        <v>832</v>
      </c>
    </row>
    <row r="93" spans="1:4">
      <c r="A93" s="4" t="s">
        <v>820</v>
      </c>
      <c r="B93" s="4" t="s">
        <v>821</v>
      </c>
      <c r="C93" s="4" t="s">
        <v>821</v>
      </c>
    </row>
    <row r="94" spans="1:4">
      <c r="A94" s="4" t="s">
        <v>822</v>
      </c>
      <c r="B94" s="4" t="s">
        <v>823</v>
      </c>
      <c r="C94" s="4" t="s">
        <v>823</v>
      </c>
    </row>
    <row r="95" spans="1:4">
      <c r="A95" s="4" t="s">
        <v>824</v>
      </c>
      <c r="B95" s="4" t="s">
        <v>833</v>
      </c>
      <c r="C95" s="4" t="s">
        <v>833</v>
      </c>
    </row>
    <row r="96" spans="1:4">
      <c r="A96" s="4" t="s">
        <v>825</v>
      </c>
      <c r="B96" s="4" t="s">
        <v>833</v>
      </c>
      <c r="C96" s="4" t="s">
        <v>833</v>
      </c>
    </row>
    <row r="97" spans="1:4">
      <c r="A97" s="3" t="s">
        <v>834</v>
      </c>
    </row>
    <row r="98" spans="1:4">
      <c r="A98" s="4" t="s">
        <v>835</v>
      </c>
      <c r="B98" s="4" t="s">
        <v>836</v>
      </c>
    </row>
    <row r="99" spans="1:4">
      <c r="A99" s="4" t="s">
        <v>837</v>
      </c>
      <c r="B99" s="4" t="s">
        <v>448</v>
      </c>
    </row>
    <row r="100" spans="1:4">
      <c r="A100" s="4" t="s">
        <v>838</v>
      </c>
      <c r="B100" s="4" t="s">
        <v>484</v>
      </c>
    </row>
    <row r="101" spans="1:4">
      <c r="A101" s="4" t="s">
        <v>839</v>
      </c>
      <c r="B101" s="4" t="s">
        <v>482</v>
      </c>
    </row>
    <row r="102" spans="1:4">
      <c r="A102" s="4" t="s">
        <v>840</v>
      </c>
      <c r="B102" s="4" t="s">
        <v>483</v>
      </c>
    </row>
    <row r="103" spans="1:4">
      <c r="A103" s="4" t="s">
        <v>766</v>
      </c>
    </row>
    <row r="104" spans="1:4">
      <c r="A104" s="3" t="s">
        <v>789</v>
      </c>
    </row>
    <row r="105" spans="1:4">
      <c r="A105" s="4" t="s">
        <v>790</v>
      </c>
      <c r="B105" s="6" t="n">
        <v>847</v>
      </c>
      <c r="C105" s="6" t="n">
        <v>800</v>
      </c>
    </row>
    <row r="106" spans="1:4">
      <c r="A106" s="4" t="s">
        <v>791</v>
      </c>
      <c r="B106" s="5" t="n">
        <v>14</v>
      </c>
      <c r="C106" s="5" t="n">
        <v>16</v>
      </c>
      <c r="D106" s="5" t="n">
        <v>16</v>
      </c>
    </row>
    <row r="107" spans="1:4">
      <c r="A107" s="4" t="s">
        <v>792</v>
      </c>
      <c r="B107" s="5" t="n">
        <v>21</v>
      </c>
      <c r="C107" s="5" t="n">
        <v>22</v>
      </c>
      <c r="D107" s="5" t="n">
        <v>25</v>
      </c>
    </row>
    <row r="108" spans="1:4">
      <c r="A108" s="4" t="s">
        <v>793</v>
      </c>
      <c r="B108" s="5" t="n">
        <v>2</v>
      </c>
      <c r="C108" s="5" t="n">
        <v>2</v>
      </c>
    </row>
    <row r="109" spans="1:4">
      <c r="A109" s="4" t="s">
        <v>794</v>
      </c>
      <c r="B109" s="5" t="n">
        <v>4</v>
      </c>
      <c r="C109" s="5" t="n">
        <v>-6</v>
      </c>
    </row>
    <row r="110" spans="1:4">
      <c r="A110" s="4" t="s">
        <v>795</v>
      </c>
      <c r="B110" s="5" t="n">
        <v>-11</v>
      </c>
      <c r="C110" s="5" t="n">
        <v>-11</v>
      </c>
    </row>
    <row r="111" spans="1:4">
      <c r="A111" s="4" t="s">
        <v>796</v>
      </c>
      <c r="B111" s="5" t="n">
        <v>-40</v>
      </c>
      <c r="C111" s="5" t="n">
        <v>72</v>
      </c>
    </row>
    <row r="112" spans="1:4">
      <c r="A112" s="4" t="s">
        <v>797</v>
      </c>
      <c r="B112" s="5" t="n">
        <v>0</v>
      </c>
      <c r="C112" s="5" t="n">
        <v>0</v>
      </c>
    </row>
    <row r="113" spans="1:4">
      <c r="A113" s="4" t="s">
        <v>798</v>
      </c>
      <c r="B113" s="5" t="n">
        <v>-7</v>
      </c>
      <c r="C113" s="5" t="n">
        <v>-11</v>
      </c>
    </row>
    <row r="114" spans="1:4">
      <c r="A114" s="4" t="s">
        <v>799</v>
      </c>
      <c r="B114" s="5" t="n">
        <v>-42</v>
      </c>
      <c r="C114" s="5" t="n">
        <v>-36</v>
      </c>
    </row>
    <row r="115" spans="1:4">
      <c r="A115" s="4" t="s">
        <v>124</v>
      </c>
      <c r="B115" s="5" t="n">
        <v>-1</v>
      </c>
      <c r="C115" s="5" t="n">
        <v>-1</v>
      </c>
    </row>
    <row r="116" spans="1:4">
      <c r="A116" s="4" t="s">
        <v>800</v>
      </c>
      <c r="B116" s="5" t="n">
        <v>787</v>
      </c>
      <c r="C116" s="5" t="n">
        <v>847</v>
      </c>
      <c r="D116" s="5" t="n">
        <v>800</v>
      </c>
    </row>
    <row r="117" spans="1:4">
      <c r="A117" s="3" t="s">
        <v>801</v>
      </c>
    </row>
    <row r="118" spans="1:4">
      <c r="A118" s="4" t="s">
        <v>802</v>
      </c>
      <c r="B118" s="5" t="n">
        <v>575</v>
      </c>
      <c r="C118" s="5" t="n">
        <v>509</v>
      </c>
    </row>
    <row r="119" spans="1:4">
      <c r="A119" s="4" t="s">
        <v>803</v>
      </c>
      <c r="B119" s="5" t="n">
        <v>-16</v>
      </c>
      <c r="C119" s="5" t="n">
        <v>42</v>
      </c>
    </row>
    <row r="120" spans="1:4">
      <c r="A120" s="4" t="s">
        <v>804</v>
      </c>
      <c r="B120" s="5" t="n">
        <v>27</v>
      </c>
      <c r="C120" s="5" t="n">
        <v>30</v>
      </c>
    </row>
    <row r="121" spans="1:4">
      <c r="A121" s="4" t="s">
        <v>793</v>
      </c>
      <c r="B121" s="5" t="n">
        <v>3</v>
      </c>
      <c r="C121" s="5" t="n">
        <v>2</v>
      </c>
    </row>
    <row r="122" spans="1:4">
      <c r="A122" s="4" t="s">
        <v>796</v>
      </c>
      <c r="B122" s="5" t="n">
        <v>-29</v>
      </c>
      <c r="C122" s="5" t="n">
        <v>40</v>
      </c>
    </row>
    <row r="123" spans="1:4">
      <c r="A123" s="4" t="s">
        <v>805</v>
      </c>
      <c r="B123" s="5" t="n">
        <v>-7</v>
      </c>
      <c r="C123" s="5" t="n">
        <v>-11</v>
      </c>
    </row>
    <row r="124" spans="1:4">
      <c r="A124" s="4" t="s">
        <v>799</v>
      </c>
      <c r="B124" s="5" t="n">
        <v>-42</v>
      </c>
      <c r="C124" s="5" t="n">
        <v>-36</v>
      </c>
    </row>
    <row r="125" spans="1:4">
      <c r="A125" s="4" t="s">
        <v>124</v>
      </c>
      <c r="B125" s="5" t="n">
        <v>-1</v>
      </c>
      <c r="C125" s="5" t="n">
        <v>-1</v>
      </c>
    </row>
    <row r="126" spans="1:4">
      <c r="A126" s="4" t="s">
        <v>806</v>
      </c>
      <c r="B126" s="5" t="n">
        <v>510</v>
      </c>
      <c r="C126" s="5" t="n">
        <v>575</v>
      </c>
      <c r="D126" s="5" t="n">
        <v>509</v>
      </c>
    </row>
    <row r="127" spans="1:4">
      <c r="A127" s="3" t="s">
        <v>807</v>
      </c>
    </row>
    <row r="128" spans="1:4">
      <c r="A128" s="4" t="s">
        <v>800</v>
      </c>
      <c r="B128" s="5" t="n">
        <v>787</v>
      </c>
      <c r="C128" s="5" t="n">
        <v>847</v>
      </c>
      <c r="D128" s="5" t="n">
        <v>800</v>
      </c>
    </row>
    <row r="129" spans="1:4">
      <c r="A129" s="4" t="s">
        <v>806</v>
      </c>
      <c r="B129" s="5" t="n">
        <v>510</v>
      </c>
      <c r="C129" s="5" t="n">
        <v>575</v>
      </c>
      <c r="D129" s="6" t="n">
        <v>509</v>
      </c>
    </row>
    <row r="130" spans="1:4">
      <c r="A130" s="4" t="s">
        <v>808</v>
      </c>
      <c r="B130" s="5" t="n">
        <v>-277</v>
      </c>
      <c r="C130" s="5" t="n">
        <v>-272</v>
      </c>
    </row>
    <row r="131" spans="1:4">
      <c r="A131" s="3" t="s">
        <v>787</v>
      </c>
    </row>
    <row r="132" spans="1:4">
      <c r="A132" s="4" t="s">
        <v>809</v>
      </c>
      <c r="B132" s="5" t="n">
        <v>6</v>
      </c>
      <c r="C132" s="5" t="n">
        <v>22</v>
      </c>
    </row>
    <row r="133" spans="1:4">
      <c r="A133" s="4" t="s">
        <v>788</v>
      </c>
      <c r="B133" s="5" t="n">
        <v>-12</v>
      </c>
      <c r="C133" s="5" t="n">
        <v>-13</v>
      </c>
    </row>
    <row r="134" spans="1:4">
      <c r="A134" s="4" t="s">
        <v>810</v>
      </c>
      <c r="B134" s="5" t="n">
        <v>-271</v>
      </c>
      <c r="C134" s="5" t="n">
        <v>-281</v>
      </c>
    </row>
    <row r="135" spans="1:4">
      <c r="A135" s="4" t="s">
        <v>808</v>
      </c>
      <c r="B135" s="5" t="n">
        <v>-277</v>
      </c>
      <c r="C135" s="5" t="n">
        <v>-272</v>
      </c>
    </row>
    <row r="136" spans="1:4">
      <c r="A136" s="3" t="s">
        <v>811</v>
      </c>
    </row>
    <row r="137" spans="1:4">
      <c r="A137" s="4" t="s">
        <v>812</v>
      </c>
      <c r="B137" s="5" t="n">
        <v>226</v>
      </c>
      <c r="C137" s="5" t="n">
        <v>209</v>
      </c>
    </row>
    <row r="138" spans="1:4">
      <c r="A138" s="4" t="s">
        <v>813</v>
      </c>
      <c r="B138" s="5" t="n">
        <v>6</v>
      </c>
      <c r="C138" s="5" t="n">
        <v>1</v>
      </c>
    </row>
    <row r="139" spans="1:4">
      <c r="A139" s="4" t="s">
        <v>814</v>
      </c>
      <c r="B139" s="5" t="n">
        <v>232</v>
      </c>
      <c r="C139" s="5" t="n">
        <v>210</v>
      </c>
    </row>
    <row r="140" spans="1:4">
      <c r="A140" s="4" t="s">
        <v>815</v>
      </c>
      <c r="B140" s="6" t="n">
        <v>731</v>
      </c>
      <c r="C140" s="6" t="n">
        <v>787</v>
      </c>
    </row>
    <row r="141" spans="1:4">
      <c r="A141" s="3" t="s">
        <v>816</v>
      </c>
    </row>
    <row r="142" spans="1:4">
      <c r="A142" s="4" t="s">
        <v>817</v>
      </c>
      <c r="B142" s="4" t="s">
        <v>551</v>
      </c>
      <c r="C142" s="4" t="s">
        <v>841</v>
      </c>
    </row>
    <row r="143" spans="1:4">
      <c r="A143" s="4" t="s">
        <v>820</v>
      </c>
      <c r="B143" s="4" t="s">
        <v>842</v>
      </c>
      <c r="C143" s="4" t="s">
        <v>843</v>
      </c>
    </row>
    <row r="144" spans="1:4">
      <c r="A144" s="4" t="s">
        <v>822</v>
      </c>
      <c r="B144" s="4" t="s">
        <v>844</v>
      </c>
      <c r="C144" s="4" t="s">
        <v>845</v>
      </c>
    </row>
    <row r="145" spans="1:4">
      <c r="A145" s="4" t="s">
        <v>824</v>
      </c>
      <c r="B145" s="4" t="s">
        <v>833</v>
      </c>
      <c r="C145" s="4" t="s">
        <v>833</v>
      </c>
    </row>
    <row r="146" spans="1:4">
      <c r="A146" s="4" t="s">
        <v>825</v>
      </c>
      <c r="B146" s="4" t="s">
        <v>833</v>
      </c>
      <c r="C146" s="4" t="s">
        <v>8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5</v>
      </c>
    </row>
    <row r="3" spans="1:3">
      <c r="A3" s="4" t="s">
        <v>735</v>
      </c>
    </row>
    <row r="4" spans="1:3">
      <c r="A4" s="3" t="s">
        <v>733</v>
      </c>
    </row>
    <row r="5" spans="1:3">
      <c r="A5" s="4" t="s">
        <v>847</v>
      </c>
      <c r="B5" s="6" t="n">
        <v>115</v>
      </c>
    </row>
    <row r="6" spans="1:3">
      <c r="A6" s="4" t="s">
        <v>848</v>
      </c>
      <c r="B6" s="5" t="n">
        <v>10</v>
      </c>
    </row>
    <row r="7" spans="1:3">
      <c r="A7" s="4" t="s">
        <v>849</v>
      </c>
      <c r="B7" s="5" t="n">
        <v>-93</v>
      </c>
    </row>
    <row r="8" spans="1:3">
      <c r="A8" s="4" t="s">
        <v>850</v>
      </c>
      <c r="B8" s="6" t="n">
        <v>-7</v>
      </c>
    </row>
    <row r="9" spans="1:3">
      <c r="A9" s="4" t="s">
        <v>851</v>
      </c>
      <c r="C9" s="4" t="s">
        <v>491</v>
      </c>
    </row>
    <row r="10" spans="1:3">
      <c r="A10" s="4" t="s">
        <v>751</v>
      </c>
    </row>
    <row r="11" spans="1:3">
      <c r="A11" s="3" t="s">
        <v>733</v>
      </c>
    </row>
    <row r="12" spans="1:3">
      <c r="A12" s="4" t="s">
        <v>852</v>
      </c>
      <c r="C12" s="4" t="s">
        <v>8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4" t="s">
        <v>856</v>
      </c>
      <c r="B3" s="6" t="n">
        <v>2882</v>
      </c>
      <c r="C3" s="6" t="n">
        <v>2834</v>
      </c>
    </row>
    <row r="4" spans="1:3">
      <c r="A4" s="4" t="s">
        <v>736</v>
      </c>
      <c r="B4" s="5" t="n">
        <v>2007</v>
      </c>
      <c r="C4" s="5" t="n">
        <v>1992</v>
      </c>
    </row>
    <row r="5" spans="1:3">
      <c r="A5" s="4" t="s">
        <v>815</v>
      </c>
      <c r="B5" s="5" t="n">
        <v>2689</v>
      </c>
      <c r="C5" s="5" t="n">
        <v>2641</v>
      </c>
    </row>
    <row r="6" spans="1:3">
      <c r="A6" s="4" t="s">
        <v>736</v>
      </c>
      <c r="B6" s="6" t="n">
        <v>1924</v>
      </c>
      <c r="C6" s="6" t="n">
        <v>19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4" t="s">
        <v>735</v>
      </c>
    </row>
    <row r="4" spans="1:4">
      <c r="A4" s="3" t="s">
        <v>858</v>
      </c>
    </row>
    <row r="5" spans="1:4">
      <c r="A5" s="4" t="s">
        <v>791</v>
      </c>
      <c r="B5" s="6" t="n">
        <v>16</v>
      </c>
      <c r="C5" s="6" t="n">
        <v>13</v>
      </c>
      <c r="D5" s="6" t="n">
        <v>13</v>
      </c>
    </row>
    <row r="6" spans="1:4">
      <c r="A6" s="4" t="s">
        <v>792</v>
      </c>
      <c r="B6" s="5" t="n">
        <v>38</v>
      </c>
      <c r="C6" s="5" t="n">
        <v>40</v>
      </c>
      <c r="D6" s="5" t="n">
        <v>43</v>
      </c>
    </row>
    <row r="7" spans="1:4">
      <c r="A7" s="4" t="s">
        <v>859</v>
      </c>
      <c r="B7" s="5" t="n">
        <v>0</v>
      </c>
      <c r="C7" s="5" t="n">
        <v>0</v>
      </c>
      <c r="D7" s="5" t="n">
        <v>0</v>
      </c>
    </row>
    <row r="8" spans="1:4">
      <c r="A8" s="4" t="s">
        <v>860</v>
      </c>
      <c r="B8" s="5" t="n">
        <v>-2</v>
      </c>
      <c r="C8" s="5" t="n">
        <v>0</v>
      </c>
      <c r="D8" s="5" t="n">
        <v>-1</v>
      </c>
    </row>
    <row r="9" spans="1:4">
      <c r="A9" s="4" t="s">
        <v>861</v>
      </c>
      <c r="B9" s="5" t="n">
        <v>0</v>
      </c>
      <c r="C9" s="5" t="n">
        <v>0</v>
      </c>
      <c r="D9" s="5" t="n">
        <v>0</v>
      </c>
    </row>
    <row r="10" spans="1:4">
      <c r="A10" s="4" t="s">
        <v>862</v>
      </c>
      <c r="B10" s="5" t="n">
        <v>14</v>
      </c>
      <c r="C10" s="5" t="n">
        <v>13</v>
      </c>
      <c r="D10" s="5" t="n">
        <v>14</v>
      </c>
    </row>
    <row r="11" spans="1:4">
      <c r="A11" s="4" t="s">
        <v>863</v>
      </c>
      <c r="B11" s="5" t="n">
        <v>66</v>
      </c>
      <c r="C11" s="5" t="n">
        <v>66</v>
      </c>
      <c r="D11" s="5" t="n">
        <v>69</v>
      </c>
    </row>
    <row r="12" spans="1:4">
      <c r="A12" s="4" t="s">
        <v>864</v>
      </c>
      <c r="B12" s="5" t="n">
        <v>0</v>
      </c>
      <c r="C12" s="5" t="n">
        <v>-3</v>
      </c>
      <c r="D12" s="5" t="n">
        <v>1</v>
      </c>
    </row>
    <row r="13" spans="1:4">
      <c r="A13" s="4" t="s">
        <v>865</v>
      </c>
      <c r="B13" s="6" t="n">
        <v>66</v>
      </c>
      <c r="C13" s="6" t="n">
        <v>63</v>
      </c>
      <c r="D13" s="6" t="n">
        <v>70</v>
      </c>
    </row>
    <row r="14" spans="1:4">
      <c r="A14" s="3" t="s">
        <v>866</v>
      </c>
    </row>
    <row r="15" spans="1:4">
      <c r="A15" s="4" t="s">
        <v>817</v>
      </c>
      <c r="B15" s="4" t="s">
        <v>819</v>
      </c>
      <c r="C15" s="4" t="s">
        <v>867</v>
      </c>
      <c r="D15" s="4" t="s">
        <v>868</v>
      </c>
    </row>
    <row r="16" spans="1:4">
      <c r="A16" s="4" t="s">
        <v>820</v>
      </c>
      <c r="B16" s="4" t="s">
        <v>821</v>
      </c>
      <c r="C16" s="4" t="s">
        <v>869</v>
      </c>
      <c r="D16" s="4" t="s">
        <v>869</v>
      </c>
    </row>
    <row r="17" spans="1:4">
      <c r="A17" s="4" t="s">
        <v>822</v>
      </c>
      <c r="B17" s="4" t="s">
        <v>833</v>
      </c>
      <c r="C17" s="4" t="s">
        <v>833</v>
      </c>
      <c r="D17" s="4" t="s">
        <v>833</v>
      </c>
    </row>
    <row r="18" spans="1:4">
      <c r="A18" s="4" t="s">
        <v>824</v>
      </c>
      <c r="B18" s="4" t="s">
        <v>442</v>
      </c>
      <c r="C18" s="4" t="s">
        <v>442</v>
      </c>
      <c r="D18" s="4" t="s">
        <v>442</v>
      </c>
    </row>
    <row r="19" spans="1:4">
      <c r="A19" s="4" t="s">
        <v>825</v>
      </c>
      <c r="B19" s="4" t="s">
        <v>482</v>
      </c>
      <c r="C19" s="4" t="s">
        <v>870</v>
      </c>
      <c r="D19" s="4" t="s">
        <v>871</v>
      </c>
    </row>
    <row r="20" spans="1:4">
      <c r="A20" s="4" t="s">
        <v>751</v>
      </c>
    </row>
    <row r="21" spans="1:4">
      <c r="A21" s="3" t="s">
        <v>858</v>
      </c>
    </row>
    <row r="22" spans="1:4">
      <c r="A22" s="4" t="s">
        <v>791</v>
      </c>
      <c r="B22" s="6" t="n">
        <v>1</v>
      </c>
      <c r="C22" s="6" t="n">
        <v>1</v>
      </c>
      <c r="D22" s="6" t="n">
        <v>1</v>
      </c>
    </row>
    <row r="23" spans="1:4">
      <c r="A23" s="4" t="s">
        <v>792</v>
      </c>
      <c r="B23" s="5" t="n">
        <v>86</v>
      </c>
      <c r="C23" s="5" t="n">
        <v>94</v>
      </c>
      <c r="D23" s="5" t="n">
        <v>105</v>
      </c>
    </row>
    <row r="24" spans="1:4">
      <c r="A24" s="4" t="s">
        <v>859</v>
      </c>
      <c r="B24" s="5" t="n">
        <v>0</v>
      </c>
      <c r="C24" s="5" t="n">
        <v>0</v>
      </c>
      <c r="D24" s="5" t="n">
        <v>0</v>
      </c>
    </row>
    <row r="25" spans="1:4">
      <c r="A25" s="4" t="s">
        <v>860</v>
      </c>
      <c r="B25" s="5" t="n">
        <v>-115</v>
      </c>
      <c r="C25" s="5" t="n">
        <v>-111</v>
      </c>
      <c r="D25" s="5" t="n">
        <v>-109</v>
      </c>
    </row>
    <row r="26" spans="1:4">
      <c r="A26" s="4" t="s">
        <v>861</v>
      </c>
      <c r="B26" s="5" t="n">
        <v>0</v>
      </c>
      <c r="C26" s="5" t="n">
        <v>0</v>
      </c>
      <c r="D26" s="5" t="n">
        <v>0</v>
      </c>
    </row>
    <row r="27" spans="1:4">
      <c r="A27" s="4" t="s">
        <v>862</v>
      </c>
      <c r="B27" s="5" t="n">
        <v>47</v>
      </c>
      <c r="C27" s="5" t="n">
        <v>48</v>
      </c>
      <c r="D27" s="5" t="n">
        <v>41</v>
      </c>
    </row>
    <row r="28" spans="1:4">
      <c r="A28" s="4" t="s">
        <v>863</v>
      </c>
      <c r="B28" s="5" t="n">
        <v>19</v>
      </c>
      <c r="C28" s="5" t="n">
        <v>32</v>
      </c>
      <c r="D28" s="5" t="n">
        <v>38</v>
      </c>
    </row>
    <row r="29" spans="1:4">
      <c r="A29" s="4" t="s">
        <v>864</v>
      </c>
      <c r="B29" s="5" t="n">
        <v>9</v>
      </c>
      <c r="C29" s="5" t="n">
        <v>24</v>
      </c>
      <c r="D29" s="5" t="n">
        <v>3</v>
      </c>
    </row>
    <row r="30" spans="1:4">
      <c r="A30" s="4" t="s">
        <v>865</v>
      </c>
      <c r="B30" s="6" t="n">
        <v>28</v>
      </c>
      <c r="C30" s="6" t="n">
        <v>56</v>
      </c>
      <c r="D30" s="6" t="n">
        <v>41</v>
      </c>
    </row>
    <row r="31" spans="1:4">
      <c r="A31" s="3" t="s">
        <v>866</v>
      </c>
    </row>
    <row r="32" spans="1:4">
      <c r="A32" s="4" t="s">
        <v>817</v>
      </c>
      <c r="B32" s="4" t="s">
        <v>832</v>
      </c>
      <c r="C32" s="4" t="s">
        <v>872</v>
      </c>
      <c r="D32" s="4" t="s">
        <v>873</v>
      </c>
    </row>
    <row r="33" spans="1:4">
      <c r="A33" s="4" t="s">
        <v>820</v>
      </c>
      <c r="B33" s="4" t="s">
        <v>821</v>
      </c>
      <c r="C33" s="4" t="s">
        <v>869</v>
      </c>
      <c r="D33" s="4" t="s">
        <v>869</v>
      </c>
    </row>
    <row r="34" spans="1:4">
      <c r="A34" s="4" t="s">
        <v>822</v>
      </c>
      <c r="B34" s="4" t="s">
        <v>823</v>
      </c>
      <c r="C34" s="4" t="s">
        <v>823</v>
      </c>
      <c r="D34" s="4" t="s">
        <v>823</v>
      </c>
    </row>
    <row r="35" spans="1:4">
      <c r="A35" s="4" t="s">
        <v>824</v>
      </c>
      <c r="B35" s="4" t="s">
        <v>833</v>
      </c>
      <c r="C35" s="4" t="s">
        <v>833</v>
      </c>
      <c r="D35" s="4" t="s">
        <v>833</v>
      </c>
    </row>
    <row r="36" spans="1:4">
      <c r="A36" s="4" t="s">
        <v>825</v>
      </c>
      <c r="B36" s="4" t="s">
        <v>833</v>
      </c>
      <c r="C36" s="4" t="s">
        <v>833</v>
      </c>
      <c r="D36" s="4" t="s">
        <v>833</v>
      </c>
    </row>
    <row r="37" spans="1:4">
      <c r="A37" s="3" t="s">
        <v>874</v>
      </c>
    </row>
    <row r="38" spans="1:4">
      <c r="A38" s="4" t="s">
        <v>875</v>
      </c>
      <c r="B38" s="6" t="n">
        <v>67</v>
      </c>
      <c r="C38" s="6" t="n">
        <v>81</v>
      </c>
      <c r="D38" s="6" t="n">
        <v>53</v>
      </c>
    </row>
    <row r="39" spans="1:4">
      <c r="A39" s="4" t="s">
        <v>766</v>
      </c>
    </row>
    <row r="40" spans="1:4">
      <c r="A40" s="3" t="s">
        <v>858</v>
      </c>
    </row>
    <row r="41" spans="1:4">
      <c r="A41" s="4" t="s">
        <v>791</v>
      </c>
      <c r="B41" s="5" t="n">
        <v>14</v>
      </c>
      <c r="C41" s="5" t="n">
        <v>16</v>
      </c>
      <c r="D41" s="5" t="n">
        <v>16</v>
      </c>
    </row>
    <row r="42" spans="1:4">
      <c r="A42" s="4" t="s">
        <v>792</v>
      </c>
      <c r="B42" s="5" t="n">
        <v>21</v>
      </c>
      <c r="C42" s="5" t="n">
        <v>22</v>
      </c>
      <c r="D42" s="5" t="n">
        <v>25</v>
      </c>
    </row>
    <row r="43" spans="1:4">
      <c r="A43" s="4" t="s">
        <v>859</v>
      </c>
      <c r="B43" s="5" t="n">
        <v>0</v>
      </c>
      <c r="C43" s="5" t="n">
        <v>0</v>
      </c>
      <c r="D43" s="5" t="n">
        <v>0</v>
      </c>
    </row>
    <row r="44" spans="1:4">
      <c r="A44" s="4" t="s">
        <v>860</v>
      </c>
      <c r="B44" s="5" t="n">
        <v>-21</v>
      </c>
      <c r="C44" s="5" t="n">
        <v>-22</v>
      </c>
      <c r="D44" s="5" t="n">
        <v>-23</v>
      </c>
    </row>
    <row r="45" spans="1:4">
      <c r="A45" s="4" t="s">
        <v>861</v>
      </c>
      <c r="B45" s="5" t="n">
        <v>0</v>
      </c>
      <c r="C45" s="5" t="n">
        <v>0</v>
      </c>
      <c r="D45" s="5" t="n">
        <v>0</v>
      </c>
    </row>
    <row r="46" spans="1:4">
      <c r="A46" s="4" t="s">
        <v>862</v>
      </c>
      <c r="B46" s="5" t="n">
        <v>8</v>
      </c>
      <c r="C46" s="5" t="n">
        <v>10</v>
      </c>
      <c r="D46" s="5" t="n">
        <v>8</v>
      </c>
    </row>
    <row r="47" spans="1:4">
      <c r="A47" s="4" t="s">
        <v>863</v>
      </c>
      <c r="B47" s="5" t="n">
        <v>22</v>
      </c>
      <c r="C47" s="5" t="n">
        <v>26</v>
      </c>
      <c r="D47" s="5" t="n">
        <v>26</v>
      </c>
    </row>
    <row r="48" spans="1:4">
      <c r="A48" s="4" t="s">
        <v>864</v>
      </c>
      <c r="B48" s="5" t="n">
        <v>2</v>
      </c>
      <c r="C48" s="5" t="n">
        <v>4</v>
      </c>
      <c r="D48" s="5" t="n">
        <v>11</v>
      </c>
    </row>
    <row r="49" spans="1:4">
      <c r="A49" s="4" t="s">
        <v>865</v>
      </c>
      <c r="B49" s="6" t="n">
        <v>24</v>
      </c>
      <c r="C49" s="6" t="n">
        <v>30</v>
      </c>
      <c r="D49" s="6" t="n">
        <v>37</v>
      </c>
    </row>
    <row r="50" spans="1:4">
      <c r="A50" s="3" t="s">
        <v>866</v>
      </c>
    </row>
    <row r="51" spans="1:4">
      <c r="A51" s="4" t="s">
        <v>817</v>
      </c>
      <c r="B51" s="4" t="s">
        <v>841</v>
      </c>
      <c r="C51" s="4" t="s">
        <v>876</v>
      </c>
      <c r="D51" s="4" t="s">
        <v>877</v>
      </c>
    </row>
    <row r="52" spans="1:4">
      <c r="A52" s="4" t="s">
        <v>820</v>
      </c>
      <c r="B52" s="4" t="s">
        <v>843</v>
      </c>
      <c r="C52" s="4" t="s">
        <v>878</v>
      </c>
      <c r="D52" s="4" t="s">
        <v>879</v>
      </c>
    </row>
    <row r="53" spans="1:4">
      <c r="A53" s="4" t="s">
        <v>822</v>
      </c>
      <c r="B53" s="4" t="s">
        <v>845</v>
      </c>
      <c r="C53" s="4" t="s">
        <v>880</v>
      </c>
      <c r="D53" s="4" t="s">
        <v>881</v>
      </c>
    </row>
    <row r="54" spans="1:4">
      <c r="A54" s="4" t="s">
        <v>824</v>
      </c>
      <c r="B54" s="4" t="s">
        <v>833</v>
      </c>
      <c r="C54" s="4" t="s">
        <v>833</v>
      </c>
      <c r="D54" s="4" t="s">
        <v>833</v>
      </c>
    </row>
    <row r="55" spans="1:4">
      <c r="A55" s="4" t="s">
        <v>825</v>
      </c>
      <c r="B55" s="4" t="s">
        <v>833</v>
      </c>
      <c r="C55" s="4" t="s">
        <v>833</v>
      </c>
      <c r="D55" s="4" t="s">
        <v>833</v>
      </c>
    </row>
    <row r="56" spans="1:4">
      <c r="A56" s="4" t="s">
        <v>434</v>
      </c>
    </row>
    <row r="57" spans="1:4">
      <c r="A57" s="3" t="s">
        <v>874</v>
      </c>
    </row>
    <row r="58" spans="1:4">
      <c r="A58" s="4" t="s">
        <v>439</v>
      </c>
      <c r="B58" s="6" t="n">
        <v>27</v>
      </c>
      <c r="C58" s="6" t="n">
        <v>40</v>
      </c>
      <c r="D58" s="6" t="n">
        <v>33</v>
      </c>
    </row>
    <row r="59" spans="1:4">
      <c r="A59" s="4" t="s">
        <v>451</v>
      </c>
    </row>
    <row r="60" spans="1:4">
      <c r="A60" s="3" t="s">
        <v>874</v>
      </c>
    </row>
    <row r="61" spans="1:4">
      <c r="A61" s="4" t="s">
        <v>439</v>
      </c>
      <c r="B61" s="6" t="n">
        <v>9</v>
      </c>
      <c r="C61" s="6" t="n">
        <v>21</v>
      </c>
      <c r="D61"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03</v>
      </c>
    </row>
    <row r="2" spans="1:2">
      <c r="A2" s="4" t="s">
        <v>883</v>
      </c>
    </row>
    <row r="3" spans="1:2">
      <c r="A3" s="3" t="s">
        <v>884</v>
      </c>
    </row>
    <row r="4" spans="1:2">
      <c r="A4" s="4" t="s">
        <v>885</v>
      </c>
      <c r="B4" s="6" t="n">
        <v>60</v>
      </c>
    </row>
    <row r="5" spans="1:2">
      <c r="A5" s="4" t="s">
        <v>886</v>
      </c>
      <c r="B5" s="5" t="n">
        <v>0</v>
      </c>
    </row>
    <row r="6" spans="1:2">
      <c r="A6" s="4" t="s">
        <v>735</v>
      </c>
    </row>
    <row r="7" spans="1:2">
      <c r="A7" s="3" t="s">
        <v>884</v>
      </c>
    </row>
    <row r="8" spans="1:2">
      <c r="A8" s="4" t="s">
        <v>885</v>
      </c>
      <c r="B8" s="5" t="n">
        <v>11</v>
      </c>
    </row>
    <row r="9" spans="1:2">
      <c r="A9" s="4" t="s">
        <v>886</v>
      </c>
      <c r="B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503</v>
      </c>
    </row>
    <row r="3" spans="1:2">
      <c r="A3" s="3" t="s">
        <v>733</v>
      </c>
    </row>
    <row r="4" spans="1:2">
      <c r="A4" s="4" t="s">
        <v>888</v>
      </c>
      <c r="B4" s="6" t="n">
        <v>100</v>
      </c>
    </row>
    <row r="5" spans="1:2">
      <c r="A5" s="4" t="s">
        <v>889</v>
      </c>
      <c r="B5" s="5" t="n">
        <v>61</v>
      </c>
    </row>
    <row r="6" spans="1:2">
      <c r="A6" s="3" t="s">
        <v>890</v>
      </c>
    </row>
    <row r="7" spans="1:2">
      <c r="A7" s="5" t="n">
        <v>2019</v>
      </c>
      <c r="B7" s="5" t="n">
        <v>231</v>
      </c>
    </row>
    <row r="8" spans="1:2">
      <c r="A8" s="5" t="n">
        <v>2020</v>
      </c>
      <c r="B8" s="5" t="n">
        <v>228</v>
      </c>
    </row>
    <row r="9" spans="1:2">
      <c r="A9" s="5" t="n">
        <v>2021</v>
      </c>
      <c r="B9" s="5" t="n">
        <v>232</v>
      </c>
    </row>
    <row r="10" spans="1:2">
      <c r="A10" s="5" t="n">
        <v>2022</v>
      </c>
      <c r="B10" s="5" t="n">
        <v>235</v>
      </c>
    </row>
    <row r="11" spans="1:2">
      <c r="A11" s="5" t="n">
        <v>2023</v>
      </c>
      <c r="B11" s="5" t="n">
        <v>240</v>
      </c>
    </row>
    <row r="12" spans="1:2">
      <c r="A12" s="4" t="s">
        <v>891</v>
      </c>
      <c r="B12" s="5" t="n">
        <v>1209</v>
      </c>
    </row>
    <row r="13" spans="1:2">
      <c r="A13" s="4" t="s">
        <v>735</v>
      </c>
    </row>
    <row r="14" spans="1:2">
      <c r="A14" s="3" t="s">
        <v>890</v>
      </c>
    </row>
    <row r="15" spans="1:2">
      <c r="A15" s="5" t="n">
        <v>2019</v>
      </c>
      <c r="B15" s="5" t="n">
        <v>47</v>
      </c>
    </row>
    <row r="16" spans="1:2">
      <c r="A16" s="5" t="n">
        <v>2020</v>
      </c>
      <c r="B16" s="5" t="n">
        <v>47</v>
      </c>
    </row>
    <row r="17" spans="1:2">
      <c r="A17" s="5" t="n">
        <v>2021</v>
      </c>
      <c r="B17" s="5" t="n">
        <v>48</v>
      </c>
    </row>
    <row r="18" spans="1:2">
      <c r="A18" s="5" t="n">
        <v>2022</v>
      </c>
      <c r="B18" s="5" t="n">
        <v>48</v>
      </c>
    </row>
    <row r="19" spans="1:2">
      <c r="A19" s="5" t="n">
        <v>2023</v>
      </c>
      <c r="B19" s="5" t="n">
        <v>49</v>
      </c>
    </row>
    <row r="20" spans="1:2">
      <c r="A20" s="4" t="s">
        <v>891</v>
      </c>
      <c r="B20" s="5" t="n">
        <v>256</v>
      </c>
    </row>
    <row r="21" spans="1:2">
      <c r="A21" s="4" t="s">
        <v>751</v>
      </c>
    </row>
    <row r="22" spans="1:2">
      <c r="A22" s="3" t="s">
        <v>890</v>
      </c>
    </row>
    <row r="23" spans="1:2">
      <c r="A23" s="5" t="n">
        <v>2019</v>
      </c>
      <c r="B23" s="5" t="n">
        <v>149</v>
      </c>
    </row>
    <row r="24" spans="1:2">
      <c r="A24" s="5" t="n">
        <v>2020</v>
      </c>
      <c r="B24" s="5" t="n">
        <v>146</v>
      </c>
    </row>
    <row r="25" spans="1:2">
      <c r="A25" s="5" t="n">
        <v>2021</v>
      </c>
      <c r="B25" s="5" t="n">
        <v>147</v>
      </c>
    </row>
    <row r="26" spans="1:2">
      <c r="A26" s="5" t="n">
        <v>2022</v>
      </c>
      <c r="B26" s="5" t="n">
        <v>151</v>
      </c>
    </row>
    <row r="27" spans="1:2">
      <c r="A27" s="5" t="n">
        <v>2023</v>
      </c>
      <c r="B27" s="5" t="n">
        <v>151</v>
      </c>
    </row>
    <row r="28" spans="1:2">
      <c r="A28" s="4" t="s">
        <v>891</v>
      </c>
      <c r="B28" s="5" t="n">
        <v>736</v>
      </c>
    </row>
    <row r="29" spans="1:2">
      <c r="A29" s="4" t="s">
        <v>766</v>
      </c>
    </row>
    <row r="30" spans="1:2">
      <c r="A30" s="3" t="s">
        <v>890</v>
      </c>
    </row>
    <row r="31" spans="1:2">
      <c r="A31" s="5" t="n">
        <v>2019</v>
      </c>
      <c r="B31" s="5" t="n">
        <v>35</v>
      </c>
    </row>
    <row r="32" spans="1:2">
      <c r="A32" s="5" t="n">
        <v>2020</v>
      </c>
      <c r="B32" s="5" t="n">
        <v>35</v>
      </c>
    </row>
    <row r="33" spans="1:2">
      <c r="A33" s="5" t="n">
        <v>2021</v>
      </c>
      <c r="B33" s="5" t="n">
        <v>37</v>
      </c>
    </row>
    <row r="34" spans="1:2">
      <c r="A34" s="5" t="n">
        <v>2022</v>
      </c>
      <c r="B34" s="5" t="n">
        <v>36</v>
      </c>
    </row>
    <row r="35" spans="1:2">
      <c r="A35" s="5" t="n">
        <v>2023</v>
      </c>
      <c r="B35" s="5" t="n">
        <v>40</v>
      </c>
    </row>
    <row r="36" spans="1:2">
      <c r="A36" s="4" t="s">
        <v>891</v>
      </c>
      <c r="B36" s="6" t="n">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36</v>
      </c>
    </row>
    <row r="3" spans="1:4">
      <c r="A3" s="3" t="s">
        <v>195</v>
      </c>
    </row>
    <row r="4" spans="1:4">
      <c r="A4" s="4" t="s">
        <v>719</v>
      </c>
      <c r="B4" s="6" t="n">
        <v>1175</v>
      </c>
      <c r="C4" s="6" t="n">
        <v>1072</v>
      </c>
      <c r="D4" s="6" t="n">
        <v>1191</v>
      </c>
    </row>
    <row r="5" spans="1:4">
      <c r="A5" s="4" t="s">
        <v>727</v>
      </c>
      <c r="B5" s="5" t="n">
        <v>2289</v>
      </c>
      <c r="C5" s="5" t="n">
        <v>2415</v>
      </c>
      <c r="D5" s="5" t="n">
        <v>2547</v>
      </c>
    </row>
    <row r="6" spans="1:4">
      <c r="A6" s="4" t="s">
        <v>46</v>
      </c>
      <c r="B6" s="6" t="n">
        <v>3464</v>
      </c>
      <c r="C6" s="6" t="n">
        <v>3487</v>
      </c>
      <c r="D6" s="6" t="n">
        <v>37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3</v>
      </c>
      <c r="B1" s="2" t="s">
        <v>1</v>
      </c>
    </row>
    <row r="2" spans="1:4">
      <c r="B2" s="2" t="s">
        <v>2</v>
      </c>
      <c r="C2" s="2" t="s">
        <v>35</v>
      </c>
      <c r="D2" s="2" t="s">
        <v>36</v>
      </c>
    </row>
    <row r="3" spans="1:4">
      <c r="A3" s="3" t="s">
        <v>195</v>
      </c>
    </row>
    <row r="4" spans="1:4">
      <c r="A4" s="4" t="s">
        <v>719</v>
      </c>
      <c r="B4" s="6" t="n">
        <v>248</v>
      </c>
      <c r="C4" s="6" t="n">
        <v>338</v>
      </c>
      <c r="D4" s="6" t="n">
        <v>395</v>
      </c>
    </row>
    <row r="5" spans="1:4">
      <c r="A5" s="4" t="s">
        <v>727</v>
      </c>
      <c r="B5" s="5" t="n">
        <v>658</v>
      </c>
      <c r="C5" s="5" t="n">
        <v>975</v>
      </c>
      <c r="D5" s="5" t="n">
        <v>757</v>
      </c>
    </row>
    <row r="6" spans="1:4">
      <c r="A6" s="4" t="s">
        <v>894</v>
      </c>
      <c r="B6" s="6" t="n">
        <v>906</v>
      </c>
      <c r="C6" s="6" t="n">
        <v>1313</v>
      </c>
      <c r="D6" s="6" t="n">
        <v>1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36</v>
      </c>
    </row>
    <row r="3" spans="1:4">
      <c r="A3" s="3" t="s">
        <v>195</v>
      </c>
    </row>
    <row r="4" spans="1:4">
      <c r="A4" s="4" t="s">
        <v>896</v>
      </c>
      <c r="B4" s="6" t="n">
        <v>2</v>
      </c>
      <c r="C4" s="6" t="n">
        <v>135</v>
      </c>
      <c r="D4" s="6" t="n">
        <v>18</v>
      </c>
    </row>
    <row r="5" spans="1:4">
      <c r="A5" s="4" t="s">
        <v>897</v>
      </c>
      <c r="B5" s="5" t="n">
        <v>-15</v>
      </c>
      <c r="C5" s="5" t="n">
        <v>84</v>
      </c>
      <c r="D5" s="5" t="n">
        <v>-3</v>
      </c>
    </row>
    <row r="6" spans="1:4">
      <c r="A6" s="4" t="s">
        <v>898</v>
      </c>
      <c r="B6" s="5" t="n">
        <v>-7</v>
      </c>
      <c r="C6" s="5" t="n">
        <v>-192</v>
      </c>
      <c r="D6" s="5" t="n">
        <v>0</v>
      </c>
    </row>
    <row r="7" spans="1:4">
      <c r="A7" s="4" t="s">
        <v>899</v>
      </c>
      <c r="B7" s="5" t="n">
        <v>9</v>
      </c>
      <c r="C7" s="5" t="n">
        <v>-28</v>
      </c>
      <c r="D7" s="5" t="n">
        <v>15</v>
      </c>
    </row>
    <row r="8" spans="1:4">
      <c r="A8" s="4" t="s">
        <v>900</v>
      </c>
      <c r="B8" s="5" t="n">
        <v>-4</v>
      </c>
      <c r="C8" s="5" t="n">
        <v>-4</v>
      </c>
      <c r="D8" s="5" t="n">
        <v>5</v>
      </c>
    </row>
    <row r="9" spans="1:4">
      <c r="A9" s="4" t="s">
        <v>901</v>
      </c>
      <c r="B9" s="5" t="n">
        <v>-100</v>
      </c>
      <c r="C9" s="5" t="n">
        <v>-119</v>
      </c>
      <c r="D9" s="5" t="n">
        <v>0</v>
      </c>
    </row>
    <row r="10" spans="1:4">
      <c r="A10" s="4" t="s">
        <v>902</v>
      </c>
      <c r="B10" s="5" t="n">
        <v>62</v>
      </c>
      <c r="C10" s="5" t="n">
        <v>16</v>
      </c>
      <c r="D10" s="5" t="n">
        <v>-106</v>
      </c>
    </row>
    <row r="11" spans="1:4">
      <c r="A11" s="4" t="s">
        <v>903</v>
      </c>
      <c r="B11" s="6" t="n">
        <v>-53</v>
      </c>
      <c r="C11" s="6" t="n">
        <v>-108</v>
      </c>
      <c r="D11" s="6" t="n">
        <v>-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04</v>
      </c>
      <c r="B1" s="2" t="s">
        <v>389</v>
      </c>
      <c r="E1" s="2" t="s">
        <v>1</v>
      </c>
    </row>
    <row r="2" spans="1:7">
      <c r="B2" s="2" t="s">
        <v>468</v>
      </c>
      <c r="C2" s="2" t="s">
        <v>35</v>
      </c>
      <c r="D2" s="2" t="s">
        <v>905</v>
      </c>
      <c r="E2" s="2" t="s">
        <v>2</v>
      </c>
      <c r="F2" s="2" t="s">
        <v>35</v>
      </c>
      <c r="G2" s="2" t="s">
        <v>36</v>
      </c>
    </row>
    <row r="3" spans="1:7">
      <c r="A3" s="3" t="s">
        <v>906</v>
      </c>
    </row>
    <row r="4" spans="1:7">
      <c r="A4" s="4" t="s">
        <v>907</v>
      </c>
      <c r="E4" s="4" t="s">
        <v>495</v>
      </c>
      <c r="F4" s="4" t="s">
        <v>489</v>
      </c>
      <c r="G4" s="4" t="s">
        <v>489</v>
      </c>
    </row>
    <row r="5" spans="1:7">
      <c r="A5" s="4" t="s">
        <v>908</v>
      </c>
      <c r="E5" s="4" t="s">
        <v>853</v>
      </c>
      <c r="F5" s="4" t="s">
        <v>909</v>
      </c>
      <c r="G5" s="4" t="s">
        <v>909</v>
      </c>
    </row>
    <row r="6" spans="1:7">
      <c r="A6" s="4" t="s">
        <v>910</v>
      </c>
      <c r="E6" s="4" t="s">
        <v>911</v>
      </c>
      <c r="F6" s="4" t="s">
        <v>912</v>
      </c>
      <c r="G6" s="4" t="s">
        <v>913</v>
      </c>
    </row>
    <row r="7" spans="1:7">
      <c r="A7" s="4" t="s">
        <v>136</v>
      </c>
      <c r="E7" s="4" t="s">
        <v>914</v>
      </c>
      <c r="F7" s="4" t="s">
        <v>915</v>
      </c>
      <c r="G7" s="4" t="s">
        <v>833</v>
      </c>
    </row>
    <row r="8" spans="1:7">
      <c r="A8" s="4" t="s">
        <v>916</v>
      </c>
      <c r="E8" s="4" t="s">
        <v>917</v>
      </c>
      <c r="F8" s="4" t="s">
        <v>918</v>
      </c>
      <c r="G8" s="4" t="s">
        <v>833</v>
      </c>
    </row>
    <row r="9" spans="1:7">
      <c r="A9" s="4" t="s">
        <v>919</v>
      </c>
      <c r="E9" s="4" t="s">
        <v>920</v>
      </c>
      <c r="F9" s="4" t="s">
        <v>833</v>
      </c>
      <c r="G9" s="4" t="s">
        <v>833</v>
      </c>
    </row>
    <row r="10" spans="1:7">
      <c r="A10" s="4" t="s">
        <v>921</v>
      </c>
      <c r="E10" s="4" t="s">
        <v>922</v>
      </c>
      <c r="F10" s="4" t="s">
        <v>833</v>
      </c>
      <c r="G10" s="4" t="s">
        <v>923</v>
      </c>
    </row>
    <row r="11" spans="1:7">
      <c r="A11" s="4" t="s">
        <v>924</v>
      </c>
      <c r="E11" s="4" t="s">
        <v>833</v>
      </c>
      <c r="F11" s="4" t="s">
        <v>833</v>
      </c>
      <c r="G11" s="4" t="s">
        <v>925</v>
      </c>
    </row>
    <row r="12" spans="1:7">
      <c r="A12" s="4" t="s">
        <v>926</v>
      </c>
      <c r="E12" s="4" t="s">
        <v>833</v>
      </c>
      <c r="F12" s="4" t="s">
        <v>833</v>
      </c>
      <c r="G12" s="4" t="s">
        <v>927</v>
      </c>
    </row>
    <row r="13" spans="1:7">
      <c r="A13" s="4" t="s">
        <v>902</v>
      </c>
      <c r="E13" s="4" t="s">
        <v>928</v>
      </c>
      <c r="F13" s="4" t="s">
        <v>929</v>
      </c>
      <c r="G13" s="4" t="s">
        <v>930</v>
      </c>
    </row>
    <row r="14" spans="1:7">
      <c r="A14" s="4" t="s">
        <v>931</v>
      </c>
      <c r="E14" s="4" t="s">
        <v>932</v>
      </c>
      <c r="F14" s="4" t="s">
        <v>933</v>
      </c>
      <c r="G14" s="4" t="s">
        <v>934</v>
      </c>
    </row>
    <row r="15" spans="1:7">
      <c r="A15" s="4" t="s">
        <v>935</v>
      </c>
      <c r="B15" s="6" t="n">
        <v>80</v>
      </c>
      <c r="C15" s="6" t="n">
        <v>275</v>
      </c>
      <c r="E15" s="6" t="n">
        <v>80</v>
      </c>
      <c r="F15" s="6" t="n">
        <v>275</v>
      </c>
      <c r="G15" s="6" t="n">
        <v>0</v>
      </c>
    </row>
    <row r="16" spans="1:7">
      <c r="A16" s="4" t="s">
        <v>640</v>
      </c>
      <c r="E16" s="6" t="n">
        <v>12</v>
      </c>
      <c r="F16" s="6" t="n">
        <v>47</v>
      </c>
      <c r="G16" s="5" t="n">
        <v>59</v>
      </c>
    </row>
    <row r="17" spans="1:7">
      <c r="A17" s="4" t="s">
        <v>936</v>
      </c>
    </row>
    <row r="18" spans="1:7">
      <c r="A18" s="3" t="s">
        <v>906</v>
      </c>
    </row>
    <row r="19" spans="1:7">
      <c r="A19" s="4" t="s">
        <v>937</v>
      </c>
      <c r="D19" s="6" t="n">
        <v>210</v>
      </c>
    </row>
    <row r="20" spans="1:7">
      <c r="A20" s="4" t="s">
        <v>938</v>
      </c>
      <c r="G20" s="6" t="n">
        <v>1500</v>
      </c>
    </row>
    <row r="21" spans="1:7">
      <c r="A21" s="4" t="s">
        <v>939</v>
      </c>
      <c r="D21" s="6" t="n">
        <v>21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5</v>
      </c>
    </row>
    <row r="2" spans="1:3">
      <c r="A2" s="3" t="s">
        <v>941</v>
      </c>
    </row>
    <row r="3" spans="1:3">
      <c r="A3" s="4" t="s">
        <v>896</v>
      </c>
      <c r="B3" s="6" t="n">
        <v>-344</v>
      </c>
      <c r="C3" s="6" t="n">
        <v>-311</v>
      </c>
    </row>
    <row r="4" spans="1:3">
      <c r="A4" s="4" t="s">
        <v>897</v>
      </c>
      <c r="B4" s="5" t="n">
        <v>-311</v>
      </c>
      <c r="C4" s="5" t="n">
        <v>-306</v>
      </c>
    </row>
    <row r="5" spans="1:3">
      <c r="A5" s="4" t="s">
        <v>901</v>
      </c>
      <c r="B5" s="5" t="n">
        <v>-181</v>
      </c>
      <c r="C5" s="5" t="n">
        <v>-119</v>
      </c>
    </row>
    <row r="6" spans="1:3">
      <c r="A6" s="4" t="s">
        <v>124</v>
      </c>
      <c r="B6" s="5" t="n">
        <v>-75</v>
      </c>
      <c r="C6" s="5" t="n">
        <v>-63</v>
      </c>
    </row>
    <row r="7" spans="1:3">
      <c r="A7" s="4" t="s">
        <v>942</v>
      </c>
      <c r="B7" s="5" t="n">
        <v>-911</v>
      </c>
      <c r="C7" s="5" t="n">
        <v>-799</v>
      </c>
    </row>
    <row r="8" spans="1:3">
      <c r="A8" s="3" t="s">
        <v>943</v>
      </c>
    </row>
    <row r="9" spans="1:3">
      <c r="A9" s="4" t="s">
        <v>898</v>
      </c>
      <c r="B9" s="5" t="n">
        <v>354</v>
      </c>
      <c r="C9" s="5" t="n">
        <v>375</v>
      </c>
    </row>
    <row r="10" spans="1:3">
      <c r="A10" s="4" t="s">
        <v>900</v>
      </c>
      <c r="B10" s="5" t="n">
        <v>89</v>
      </c>
      <c r="C10" s="5" t="n">
        <v>48</v>
      </c>
    </row>
    <row r="11" spans="1:3">
      <c r="A11" s="4" t="s">
        <v>944</v>
      </c>
      <c r="B11" s="5" t="n">
        <v>180</v>
      </c>
      <c r="C11" s="5" t="n">
        <v>197</v>
      </c>
    </row>
    <row r="12" spans="1:3">
      <c r="A12" s="4" t="s">
        <v>899</v>
      </c>
      <c r="B12" s="5" t="n">
        <v>95</v>
      </c>
      <c r="C12" s="5" t="n">
        <v>90</v>
      </c>
    </row>
    <row r="13" spans="1:3">
      <c r="A13" s="4" t="s">
        <v>124</v>
      </c>
      <c r="B13" s="5" t="n">
        <v>164</v>
      </c>
      <c r="C13" s="5" t="n">
        <v>82</v>
      </c>
    </row>
    <row r="14" spans="1:3">
      <c r="A14" s="4" t="s">
        <v>945</v>
      </c>
      <c r="B14" s="5" t="n">
        <v>882</v>
      </c>
      <c r="C14" s="5" t="n">
        <v>792</v>
      </c>
    </row>
    <row r="15" spans="1:3">
      <c r="A15" s="4" t="s">
        <v>946</v>
      </c>
      <c r="B15" s="5" t="n">
        <v>-54</v>
      </c>
      <c r="C15" s="5" t="n">
        <v>-9</v>
      </c>
    </row>
    <row r="16" spans="1:3">
      <c r="A16" s="4" t="s">
        <v>947</v>
      </c>
      <c r="B16" s="5" t="n">
        <v>828</v>
      </c>
      <c r="C16" s="5" t="n">
        <v>783</v>
      </c>
    </row>
    <row r="17" spans="1:3">
      <c r="A17" s="3" t="s">
        <v>948</v>
      </c>
    </row>
    <row r="18" spans="1:3">
      <c r="A18" s="4" t="s">
        <v>75</v>
      </c>
      <c r="B18" s="5" t="n">
        <v>152</v>
      </c>
      <c r="C18" s="5" t="n">
        <v>188</v>
      </c>
    </row>
    <row r="19" spans="1:3">
      <c r="A19" s="3" t="s">
        <v>949</v>
      </c>
    </row>
    <row r="20" spans="1:3">
      <c r="A20" s="4" t="s">
        <v>75</v>
      </c>
      <c r="B20" s="5" t="n">
        <v>-235</v>
      </c>
      <c r="C20" s="5" t="n">
        <v>-204</v>
      </c>
    </row>
    <row r="21" spans="1:3">
      <c r="A21" s="4" t="s">
        <v>950</v>
      </c>
      <c r="B21" s="6" t="n">
        <v>-83</v>
      </c>
      <c r="C21" s="6" t="n">
        <v>-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36</v>
      </c>
    </row>
    <row r="3" spans="1:4">
      <c r="A3" s="3" t="s">
        <v>906</v>
      </c>
    </row>
    <row r="4" spans="1:4">
      <c r="A4" s="4" t="s">
        <v>952</v>
      </c>
      <c r="B4" s="6" t="n">
        <v>-2</v>
      </c>
      <c r="C4" s="6" t="n">
        <v>-37</v>
      </c>
      <c r="D4" s="6" t="n">
        <v>-85</v>
      </c>
    </row>
    <row r="5" spans="1:4">
      <c r="A5" s="4" t="s">
        <v>953</v>
      </c>
      <c r="B5" s="5" t="n">
        <v>180</v>
      </c>
    </row>
    <row r="6" spans="1:4">
      <c r="A6" s="4" t="s">
        <v>954</v>
      </c>
      <c r="B6" s="5" t="n">
        <v>186</v>
      </c>
    </row>
    <row r="7" spans="1:4">
      <c r="A7" s="4" t="s">
        <v>955</v>
      </c>
      <c r="B7" s="5" t="n">
        <v>-1</v>
      </c>
      <c r="C7" s="5" t="n">
        <v>11</v>
      </c>
      <c r="D7" s="5" t="n">
        <v>2</v>
      </c>
    </row>
    <row r="8" spans="1:4">
      <c r="A8" s="4" t="s">
        <v>956</v>
      </c>
      <c r="B8" s="6" t="n">
        <v>27</v>
      </c>
      <c r="C8" s="6" t="n">
        <v>28</v>
      </c>
      <c r="D8" s="6" t="n">
        <v>17</v>
      </c>
    </row>
    <row r="9" spans="1:4">
      <c r="A9" s="4" t="s">
        <v>383</v>
      </c>
    </row>
    <row r="10" spans="1:4">
      <c r="A10" s="3" t="s">
        <v>906</v>
      </c>
    </row>
    <row r="11" spans="1:4">
      <c r="A11" s="4" t="s">
        <v>957</v>
      </c>
      <c r="B11" s="4" t="s">
        <v>376</v>
      </c>
    </row>
    <row r="12" spans="1:4">
      <c r="A12" s="4" t="s">
        <v>387</v>
      </c>
    </row>
    <row r="13" spans="1:4">
      <c r="A13" s="3" t="s">
        <v>906</v>
      </c>
    </row>
    <row r="14" spans="1:4">
      <c r="A14" s="4" t="s">
        <v>957</v>
      </c>
      <c r="B14" s="4" t="s">
        <v>6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36</v>
      </c>
    </row>
    <row r="3" spans="1:4">
      <c r="A3" s="3" t="s">
        <v>959</v>
      </c>
    </row>
    <row r="4" spans="1:4">
      <c r="A4" s="4" t="s">
        <v>960</v>
      </c>
      <c r="B4" s="6" t="n">
        <v>214</v>
      </c>
      <c r="C4" s="6" t="n">
        <v>201</v>
      </c>
      <c r="D4" s="6" t="n">
        <v>186</v>
      </c>
    </row>
    <row r="5" spans="1:4">
      <c r="A5" s="4" t="s">
        <v>961</v>
      </c>
      <c r="B5" s="5" t="n">
        <v>14</v>
      </c>
      <c r="C5" s="5" t="n">
        <v>13</v>
      </c>
      <c r="D5" s="5" t="n">
        <v>9</v>
      </c>
    </row>
    <row r="6" spans="1:4">
      <c r="A6" s="4" t="s">
        <v>962</v>
      </c>
      <c r="B6" s="5" t="n">
        <v>-37</v>
      </c>
      <c r="C6" s="5" t="n">
        <v>-9</v>
      </c>
      <c r="D6" s="5" t="n">
        <v>-45</v>
      </c>
    </row>
    <row r="7" spans="1:4">
      <c r="A7" s="4" t="s">
        <v>963</v>
      </c>
      <c r="B7" s="5" t="n">
        <v>9</v>
      </c>
      <c r="C7" s="5" t="n">
        <v>15</v>
      </c>
      <c r="D7" s="5" t="n">
        <v>71</v>
      </c>
    </row>
    <row r="8" spans="1:4">
      <c r="A8" s="4" t="s">
        <v>964</v>
      </c>
      <c r="B8" s="5" t="n">
        <v>-6</v>
      </c>
      <c r="C8" s="5" t="n">
        <v>-15</v>
      </c>
      <c r="D8" s="5" t="n">
        <v>-18</v>
      </c>
    </row>
    <row r="9" spans="1:4">
      <c r="A9" s="4" t="s">
        <v>965</v>
      </c>
      <c r="B9" s="5" t="n">
        <v>-4</v>
      </c>
      <c r="C9" s="5" t="n">
        <v>9</v>
      </c>
      <c r="D9" s="5" t="n">
        <v>-2</v>
      </c>
    </row>
    <row r="10" spans="1:4">
      <c r="A10" s="4" t="s">
        <v>966</v>
      </c>
      <c r="B10" s="6" t="n">
        <v>190</v>
      </c>
      <c r="C10" s="6" t="n">
        <v>214</v>
      </c>
      <c r="D10" s="6" t="n">
        <v>2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389</v>
      </c>
      <c r="J1" s="2" t="s">
        <v>1</v>
      </c>
    </row>
    <row r="2" spans="1:12">
      <c r="B2" s="2" t="s">
        <v>2</v>
      </c>
      <c r="C2" s="2" t="s">
        <v>468</v>
      </c>
      <c r="D2" s="2" t="s">
        <v>4</v>
      </c>
      <c r="E2" s="2" t="s">
        <v>390</v>
      </c>
      <c r="F2" s="2" t="s">
        <v>35</v>
      </c>
      <c r="G2" s="2" t="s">
        <v>469</v>
      </c>
      <c r="H2" s="2" t="s">
        <v>470</v>
      </c>
      <c r="I2" s="2" t="s">
        <v>471</v>
      </c>
      <c r="J2" s="2" t="s">
        <v>2</v>
      </c>
      <c r="K2" s="2" t="s">
        <v>35</v>
      </c>
      <c r="L2" s="2" t="s">
        <v>36</v>
      </c>
    </row>
    <row r="3" spans="1:12">
      <c r="A3" s="3" t="s">
        <v>968</v>
      </c>
    </row>
    <row r="4" spans="1:12">
      <c r="A4" s="4" t="s">
        <v>969</v>
      </c>
      <c r="J4" s="6" t="n">
        <v>2400</v>
      </c>
      <c r="K4" s="6" t="n">
        <v>2024</v>
      </c>
      <c r="L4" s="6" t="n">
        <v>2441</v>
      </c>
    </row>
    <row r="5" spans="1:12">
      <c r="A5" s="4" t="s">
        <v>970</v>
      </c>
      <c r="J5" s="6" t="n">
        <v>2400</v>
      </c>
      <c r="K5" s="6" t="n">
        <v>2024</v>
      </c>
      <c r="L5" s="6" t="n">
        <v>2441</v>
      </c>
    </row>
    <row r="6" spans="1:12">
      <c r="A6" s="3" t="s">
        <v>971</v>
      </c>
    </row>
    <row r="7" spans="1:12">
      <c r="A7" s="4" t="s">
        <v>972</v>
      </c>
      <c r="J7" s="5" t="n">
        <v>870600000</v>
      </c>
      <c r="K7" s="5" t="n">
        <v>881800000</v>
      </c>
      <c r="L7" s="5" t="n">
        <v>891800000</v>
      </c>
    </row>
    <row r="8" spans="1:12">
      <c r="A8" s="4" t="s">
        <v>973</v>
      </c>
      <c r="J8" s="5" t="n">
        <v>2400000</v>
      </c>
      <c r="K8" s="5" t="n">
        <v>6000000</v>
      </c>
      <c r="L8" s="5" t="n">
        <v>6600000</v>
      </c>
    </row>
    <row r="9" spans="1:12">
      <c r="A9" s="4" t="s">
        <v>974</v>
      </c>
      <c r="J9" s="5" t="n">
        <v>873000000</v>
      </c>
      <c r="K9" s="5" t="n">
        <v>887800000</v>
      </c>
      <c r="L9" s="5" t="n">
        <v>898400000</v>
      </c>
    </row>
    <row r="10" spans="1:12">
      <c r="A10" s="3" t="s">
        <v>975</v>
      </c>
    </row>
    <row r="11" spans="1:12">
      <c r="A11" s="4" t="s">
        <v>976</v>
      </c>
      <c r="B11" s="7" t="n">
        <v>0.7</v>
      </c>
      <c r="C11" s="7" t="n">
        <v>0.6</v>
      </c>
      <c r="D11" s="7" t="n">
        <v>0.73</v>
      </c>
      <c r="E11" s="7" t="n">
        <v>0.72</v>
      </c>
      <c r="F11" s="7" t="n">
        <v>0.37</v>
      </c>
      <c r="G11" s="7" t="n">
        <v>0.6899999999999999</v>
      </c>
      <c r="H11" s="7" t="n">
        <v>0.59</v>
      </c>
      <c r="I11" s="7" t="n">
        <v>0.64</v>
      </c>
      <c r="J11" s="7" t="n">
        <v>2.76</v>
      </c>
      <c r="K11" s="7" t="n">
        <v>2.3</v>
      </c>
      <c r="L11" s="7" t="n">
        <v>2.74</v>
      </c>
    </row>
    <row r="12" spans="1:12">
      <c r="A12" s="3" t="s">
        <v>977</v>
      </c>
    </row>
    <row r="13" spans="1:12">
      <c r="A13" s="4" t="s">
        <v>978</v>
      </c>
      <c r="B13" s="7" t="n">
        <v>0.7</v>
      </c>
      <c r="C13" s="7" t="n">
        <v>0.6</v>
      </c>
      <c r="D13" s="7" t="n">
        <v>0.73</v>
      </c>
      <c r="E13" s="7" t="n">
        <v>0.72</v>
      </c>
      <c r="F13" s="7" t="n">
        <v>0.37</v>
      </c>
      <c r="G13" s="7" t="n">
        <v>0.68</v>
      </c>
      <c r="H13" s="7" t="n">
        <v>0.59</v>
      </c>
      <c r="I13" s="7" t="n">
        <v>0.64</v>
      </c>
      <c r="J13" s="7" t="n">
        <v>2.75</v>
      </c>
      <c r="K13" s="7" t="n">
        <v>2.28</v>
      </c>
      <c r="L13" s="7" t="n">
        <v>2.72</v>
      </c>
    </row>
    <row r="14" spans="1:12">
      <c r="A14" s="4" t="s">
        <v>979</v>
      </c>
    </row>
    <row r="15" spans="1:12">
      <c r="A15" s="3" t="s">
        <v>980</v>
      </c>
    </row>
    <row r="16" spans="1:12">
      <c r="A16" s="4" t="s">
        <v>981</v>
      </c>
      <c r="J16" s="5" t="n">
        <v>18039961</v>
      </c>
      <c r="K16" s="5" t="n">
        <v>11056725</v>
      </c>
      <c r="L16" s="5" t="n">
        <v>3187485</v>
      </c>
    </row>
    <row r="17" spans="1:12">
      <c r="A17" s="4" t="s">
        <v>982</v>
      </c>
    </row>
    <row r="18" spans="1:12">
      <c r="A18" s="3" t="s">
        <v>980</v>
      </c>
    </row>
    <row r="19" spans="1:12">
      <c r="A19" s="4" t="s">
        <v>981</v>
      </c>
      <c r="J19" s="5" t="n">
        <v>9529</v>
      </c>
      <c r="K19" s="5" t="n">
        <v>91</v>
      </c>
      <c r="L19" s="5" t="n">
        <v>269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46"/>
    <col customWidth="1" max="5" min="5" width="25"/>
    <col customWidth="1" max="6" min="6" width="21"/>
    <col customWidth="1" max="7" min="7" width="21"/>
  </cols>
  <sheetData>
    <row r="1" spans="1:7">
      <c r="A1" s="1" t="s">
        <v>983</v>
      </c>
      <c r="B1" s="2" t="s">
        <v>400</v>
      </c>
      <c r="D1" s="2" t="s">
        <v>1</v>
      </c>
    </row>
    <row r="2" spans="1:7">
      <c r="B2" s="2" t="s">
        <v>984</v>
      </c>
      <c r="C2" s="2" t="s">
        <v>985</v>
      </c>
      <c r="D2" s="2" t="s">
        <v>986</v>
      </c>
      <c r="E2" s="2" t="s">
        <v>987</v>
      </c>
      <c r="F2" s="2" t="s">
        <v>431</v>
      </c>
      <c r="G2" s="2" t="s">
        <v>988</v>
      </c>
    </row>
    <row r="3" spans="1:7">
      <c r="A3" s="3" t="s">
        <v>989</v>
      </c>
    </row>
    <row r="4" spans="1:7">
      <c r="A4" s="4" t="s">
        <v>990</v>
      </c>
      <c r="D4" s="6" t="n">
        <v>193</v>
      </c>
    </row>
    <row r="5" spans="1:7">
      <c r="A5" s="4" t="s">
        <v>991</v>
      </c>
      <c r="D5" s="5" t="n">
        <v>165</v>
      </c>
    </row>
    <row r="6" spans="1:7">
      <c r="A6" s="4" t="s">
        <v>992</v>
      </c>
      <c r="D6" s="5" t="n">
        <v>123</v>
      </c>
    </row>
    <row r="7" spans="1:7">
      <c r="A7" s="4" t="s">
        <v>993</v>
      </c>
      <c r="D7" s="5" t="n">
        <v>102</v>
      </c>
    </row>
    <row r="8" spans="1:7">
      <c r="A8" s="4" t="s">
        <v>994</v>
      </c>
      <c r="D8" s="5" t="n">
        <v>51</v>
      </c>
    </row>
    <row r="9" spans="1:7">
      <c r="A9" s="4" t="s">
        <v>995</v>
      </c>
      <c r="D9" s="5" t="n">
        <v>32</v>
      </c>
    </row>
    <row r="10" spans="1:7">
      <c r="A10" s="3" t="s">
        <v>996</v>
      </c>
    </row>
    <row r="11" spans="1:7">
      <c r="A11" s="4" t="s">
        <v>997</v>
      </c>
      <c r="D11" s="5" t="n">
        <v>213</v>
      </c>
      <c r="E11" s="6" t="n">
        <v>211</v>
      </c>
      <c r="F11" s="6" t="n">
        <v>204</v>
      </c>
    </row>
    <row r="12" spans="1:7">
      <c r="A12" s="3" t="s">
        <v>998</v>
      </c>
    </row>
    <row r="13" spans="1:7">
      <c r="A13" s="4" t="s">
        <v>999</v>
      </c>
      <c r="D13" s="6" t="n">
        <v>440</v>
      </c>
    </row>
    <row r="14" spans="1:7">
      <c r="A14" s="3" t="s">
        <v>1000</v>
      </c>
    </row>
    <row r="15" spans="1:7">
      <c r="A15" s="4" t="s">
        <v>1001</v>
      </c>
      <c r="D15" s="5" t="n">
        <v>200</v>
      </c>
    </row>
    <row r="16" spans="1:7">
      <c r="A16" s="4" t="s">
        <v>1002</v>
      </c>
      <c r="D16" s="6" t="n">
        <v>151</v>
      </c>
    </row>
    <row r="17" spans="1:7">
      <c r="A17" s="4" t="s">
        <v>1003</v>
      </c>
      <c r="B17" s="5" t="n">
        <v>1</v>
      </c>
    </row>
    <row r="18" spans="1:7">
      <c r="A18" s="4" t="s">
        <v>1004</v>
      </c>
      <c r="D18" s="6" t="n">
        <v>65</v>
      </c>
    </row>
    <row r="19" spans="1:7">
      <c r="A19" s="4" t="s">
        <v>1005</v>
      </c>
      <c r="C19" s="5" t="n">
        <v>13</v>
      </c>
    </row>
    <row r="20" spans="1:7">
      <c r="A20" s="4" t="s">
        <v>1006</v>
      </c>
      <c r="C20" s="6" t="n">
        <v>57</v>
      </c>
    </row>
    <row r="21" spans="1:7">
      <c r="A21" s="4" t="s">
        <v>1007</v>
      </c>
      <c r="C21" s="6" t="n">
        <v>25</v>
      </c>
    </row>
    <row r="22" spans="1:7">
      <c r="A22" s="4" t="s">
        <v>1008</v>
      </c>
      <c r="G22" s="6" t="n">
        <v>11</v>
      </c>
    </row>
    <row r="23" spans="1:7">
      <c r="A23" s="4" t="s">
        <v>1009</v>
      </c>
      <c r="D23" s="5" t="n">
        <v>239</v>
      </c>
      <c r="E23" s="5" t="n">
        <v>193</v>
      </c>
    </row>
    <row r="24" spans="1:7">
      <c r="A24" s="4" t="s">
        <v>1010</v>
      </c>
      <c r="D24" s="5" t="n">
        <v>132</v>
      </c>
    </row>
    <row r="25" spans="1:7">
      <c r="A25" s="4" t="s">
        <v>1011</v>
      </c>
      <c r="D25" s="5" t="n">
        <v>86</v>
      </c>
    </row>
    <row r="26" spans="1:7">
      <c r="A26" s="4" t="s">
        <v>383</v>
      </c>
    </row>
    <row r="27" spans="1:7">
      <c r="A27" s="3" t="s">
        <v>1000</v>
      </c>
    </row>
    <row r="28" spans="1:7">
      <c r="A28" s="4" t="s">
        <v>1012</v>
      </c>
      <c r="D28" s="6" t="n">
        <v>0</v>
      </c>
    </row>
    <row r="29" spans="1:7">
      <c r="A29" s="4" t="s">
        <v>387</v>
      </c>
    </row>
    <row r="30" spans="1:7">
      <c r="A30" s="3" t="s">
        <v>1000</v>
      </c>
    </row>
    <row r="31" spans="1:7">
      <c r="A31" s="4" t="s">
        <v>1012</v>
      </c>
      <c r="D31" s="6" t="n">
        <v>225</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9"/>
    <col customWidth="1" max="2" min="2" width="21"/>
    <col customWidth="1" max="3" min="3" width="37"/>
    <col customWidth="1" max="4" min="4" width="21"/>
    <col customWidth="1" max="5" min="5" width="21"/>
  </cols>
  <sheetData>
    <row r="1" spans="1:5">
      <c r="A1" s="1" t="s">
        <v>1013</v>
      </c>
      <c r="B1" s="2" t="s">
        <v>389</v>
      </c>
      <c r="C1" s="2" t="s">
        <v>1</v>
      </c>
    </row>
    <row r="2" spans="1:5">
      <c r="B2" s="2" t="s">
        <v>1014</v>
      </c>
      <c r="C2" s="2" t="s">
        <v>1015</v>
      </c>
      <c r="D2" s="2" t="s">
        <v>430</v>
      </c>
      <c r="E2" s="2" t="s">
        <v>431</v>
      </c>
    </row>
    <row r="3" spans="1:5">
      <c r="A3" s="3" t="s">
        <v>1016</v>
      </c>
    </row>
    <row r="4" spans="1:5">
      <c r="A4" s="4" t="s">
        <v>1017</v>
      </c>
      <c r="C4" s="5" t="n">
        <v>2</v>
      </c>
    </row>
    <row r="5" spans="1:5">
      <c r="A5" s="4" t="s">
        <v>1018</v>
      </c>
      <c r="C5" s="5" t="n">
        <v>5</v>
      </c>
    </row>
    <row r="6" spans="1:5">
      <c r="A6" s="4" t="s">
        <v>1019</v>
      </c>
      <c r="C6" s="5" t="n">
        <v>5</v>
      </c>
    </row>
    <row r="7" spans="1:5">
      <c r="A7" s="4" t="s">
        <v>44</v>
      </c>
      <c r="C7" s="6" t="n">
        <v>87</v>
      </c>
      <c r="D7" s="6" t="n">
        <v>118</v>
      </c>
      <c r="E7" s="6" t="n">
        <v>118</v>
      </c>
    </row>
    <row r="8" spans="1:5">
      <c r="A8" s="4" t="s">
        <v>433</v>
      </c>
      <c r="C8" s="5" t="n">
        <v>88</v>
      </c>
      <c r="D8" s="5" t="n">
        <v>152</v>
      </c>
      <c r="E8" s="5" t="n">
        <v>93</v>
      </c>
    </row>
    <row r="9" spans="1:5">
      <c r="A9" s="4" t="s">
        <v>1020</v>
      </c>
      <c r="C9" s="5" t="n">
        <v>0</v>
      </c>
      <c r="D9" s="5" t="n">
        <v>0</v>
      </c>
      <c r="E9" s="5" t="n">
        <v>17</v>
      </c>
    </row>
    <row r="10" spans="1:5">
      <c r="A10" s="4" t="s">
        <v>135</v>
      </c>
      <c r="C10" s="5" t="n">
        <v>0</v>
      </c>
      <c r="D10" s="5" t="n">
        <v>0</v>
      </c>
      <c r="E10" s="5" t="n">
        <v>97</v>
      </c>
    </row>
    <row r="11" spans="1:5">
      <c r="A11" s="4" t="s">
        <v>1021</v>
      </c>
    </row>
    <row r="12" spans="1:5">
      <c r="A12" s="3" t="s">
        <v>1016</v>
      </c>
    </row>
    <row r="13" spans="1:5">
      <c r="A13" s="4" t="s">
        <v>44</v>
      </c>
      <c r="D13" s="5" t="n">
        <v>24</v>
      </c>
      <c r="E13" s="5" t="n">
        <v>24</v>
      </c>
    </row>
    <row r="14" spans="1:5">
      <c r="A14" s="4" t="s">
        <v>485</v>
      </c>
    </row>
    <row r="15" spans="1:5">
      <c r="A15" s="3" t="s">
        <v>1016</v>
      </c>
    </row>
    <row r="16" spans="1:5">
      <c r="A16" s="4" t="s">
        <v>44</v>
      </c>
      <c r="D16" s="5" t="n">
        <v>20</v>
      </c>
      <c r="E16" s="5" t="n">
        <v>21</v>
      </c>
    </row>
    <row r="17" spans="1:5">
      <c r="A17" s="4" t="s">
        <v>1022</v>
      </c>
    </row>
    <row r="18" spans="1:5">
      <c r="A18" s="3" t="s">
        <v>1016</v>
      </c>
    </row>
    <row r="19" spans="1:5">
      <c r="A19" s="4" t="s">
        <v>44</v>
      </c>
      <c r="D19" s="5" t="n">
        <v>57</v>
      </c>
      <c r="E19" s="5" t="n">
        <v>57</v>
      </c>
    </row>
    <row r="20" spans="1:5">
      <c r="A20" s="4" t="s">
        <v>1023</v>
      </c>
    </row>
    <row r="21" spans="1:5">
      <c r="A21" s="3" t="s">
        <v>1016</v>
      </c>
    </row>
    <row r="22" spans="1:5">
      <c r="A22" s="4" t="s">
        <v>44</v>
      </c>
      <c r="D22" s="5" t="n">
        <v>9</v>
      </c>
      <c r="E22" s="5" t="n">
        <v>7</v>
      </c>
    </row>
    <row r="23" spans="1:5">
      <c r="A23" s="4" t="s">
        <v>1024</v>
      </c>
    </row>
    <row r="24" spans="1:5">
      <c r="A24" s="3" t="s">
        <v>1016</v>
      </c>
    </row>
    <row r="25" spans="1:5">
      <c r="A25" s="4" t="s">
        <v>44</v>
      </c>
      <c r="D25" s="5" t="n">
        <v>6</v>
      </c>
      <c r="E25" s="5" t="n">
        <v>7</v>
      </c>
    </row>
    <row r="26" spans="1:5">
      <c r="A26" s="4" t="s">
        <v>1025</v>
      </c>
    </row>
    <row r="27" spans="1:5">
      <c r="A27" s="3" t="s">
        <v>1016</v>
      </c>
    </row>
    <row r="28" spans="1:5">
      <c r="A28" s="4" t="s">
        <v>44</v>
      </c>
      <c r="D28" s="5" t="n">
        <v>1</v>
      </c>
      <c r="E28" s="5" t="n">
        <v>1</v>
      </c>
    </row>
    <row r="29" spans="1:5">
      <c r="A29" s="4" t="s">
        <v>1026</v>
      </c>
    </row>
    <row r="30" spans="1:5">
      <c r="A30" s="3" t="s">
        <v>1016</v>
      </c>
    </row>
    <row r="31" spans="1:5">
      <c r="A31" s="4" t="s">
        <v>44</v>
      </c>
      <c r="D31" s="5" t="n">
        <v>1</v>
      </c>
      <c r="E31" s="5" t="n">
        <v>1</v>
      </c>
    </row>
    <row r="32" spans="1:5">
      <c r="A32" s="4" t="s">
        <v>424</v>
      </c>
    </row>
    <row r="33" spans="1:5">
      <c r="A33" s="3" t="s">
        <v>1016</v>
      </c>
    </row>
    <row r="34" spans="1:5">
      <c r="A34" s="4" t="s">
        <v>135</v>
      </c>
      <c r="B34" s="6" t="n">
        <v>97</v>
      </c>
    </row>
    <row r="35" spans="1:5">
      <c r="A35" s="4" t="s">
        <v>434</v>
      </c>
    </row>
    <row r="36" spans="1:5">
      <c r="A36" s="3" t="s">
        <v>1016</v>
      </c>
    </row>
    <row r="37" spans="1:5">
      <c r="A37" s="4" t="s">
        <v>433</v>
      </c>
      <c r="C37" s="6" t="n">
        <v>161</v>
      </c>
      <c r="D37" s="5" t="n">
        <v>333</v>
      </c>
      <c r="E37" s="5" t="n">
        <v>228</v>
      </c>
    </row>
    <row r="38" spans="1:5">
      <c r="A38" s="4" t="s">
        <v>347</v>
      </c>
    </row>
    <row r="39" spans="1:5">
      <c r="A39" s="3" t="s">
        <v>1016</v>
      </c>
    </row>
    <row r="40" spans="1:5">
      <c r="A40" s="4" t="s">
        <v>1027</v>
      </c>
      <c r="C40" s="4" t="s">
        <v>1028</v>
      </c>
    </row>
    <row r="41" spans="1:5">
      <c r="A41" s="4" t="s">
        <v>1029</v>
      </c>
      <c r="C41" s="4" t="s">
        <v>367</v>
      </c>
    </row>
    <row r="42" spans="1:5">
      <c r="A42" s="4" t="s">
        <v>1030</v>
      </c>
      <c r="C42" s="4" t="s">
        <v>350</v>
      </c>
    </row>
    <row r="43" spans="1:5">
      <c r="A43" s="4" t="s">
        <v>395</v>
      </c>
    </row>
    <row r="44" spans="1:5">
      <c r="A44" s="3" t="s">
        <v>1016</v>
      </c>
    </row>
    <row r="45" spans="1:5">
      <c r="A45" s="4" t="s">
        <v>44</v>
      </c>
      <c r="D45" s="5" t="n">
        <v>118</v>
      </c>
      <c r="E45" s="5" t="n">
        <v>118</v>
      </c>
    </row>
    <row r="46" spans="1:5">
      <c r="A46" s="4" t="s">
        <v>1031</v>
      </c>
    </row>
    <row r="47" spans="1:5">
      <c r="A47" s="3" t="s">
        <v>1016</v>
      </c>
    </row>
    <row r="48" spans="1:5">
      <c r="A48" s="4" t="s">
        <v>1020</v>
      </c>
      <c r="E48" s="5" t="n">
        <v>17</v>
      </c>
    </row>
    <row r="49" spans="1:5">
      <c r="A49" s="4" t="s">
        <v>1032</v>
      </c>
    </row>
    <row r="50" spans="1:5">
      <c r="A50" s="3" t="s">
        <v>1016</v>
      </c>
    </row>
    <row r="51" spans="1:5">
      <c r="A51" s="4" t="s">
        <v>135</v>
      </c>
      <c r="E51" s="5" t="n">
        <v>-97</v>
      </c>
    </row>
    <row r="52" spans="1:5">
      <c r="A52" s="4" t="s">
        <v>1033</v>
      </c>
    </row>
    <row r="53" spans="1:5">
      <c r="A53" s="3" t="s">
        <v>1016</v>
      </c>
    </row>
    <row r="54" spans="1:5">
      <c r="A54" s="4" t="s">
        <v>433</v>
      </c>
      <c r="C54" s="6" t="n">
        <v>152</v>
      </c>
      <c r="D54" s="6" t="n">
        <v>313</v>
      </c>
      <c r="E54" s="6" t="n">
        <v>21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389</v>
      </c>
      <c r="J1" s="2" t="s">
        <v>1</v>
      </c>
    </row>
    <row r="2" spans="1:12">
      <c r="B2" s="2" t="s">
        <v>2</v>
      </c>
      <c r="C2" s="2" t="s">
        <v>468</v>
      </c>
      <c r="D2" s="2" t="s">
        <v>4</v>
      </c>
      <c r="E2" s="2" t="s">
        <v>390</v>
      </c>
      <c r="F2" s="2" t="s">
        <v>35</v>
      </c>
      <c r="G2" s="2" t="s">
        <v>469</v>
      </c>
      <c r="H2" s="2" t="s">
        <v>470</v>
      </c>
      <c r="I2" s="2" t="s">
        <v>471</v>
      </c>
      <c r="J2" s="2" t="s">
        <v>2</v>
      </c>
      <c r="K2" s="2" t="s">
        <v>35</v>
      </c>
      <c r="L2" s="2" t="s">
        <v>36</v>
      </c>
    </row>
    <row r="3" spans="1:12">
      <c r="A3" s="3" t="s">
        <v>1016</v>
      </c>
    </row>
    <row r="4" spans="1:12">
      <c r="A4" s="4" t="s">
        <v>38</v>
      </c>
      <c r="B4" s="6" t="n">
        <v>3811</v>
      </c>
      <c r="C4" s="6" t="n">
        <v>3845</v>
      </c>
      <c r="D4" s="6" t="n">
        <v>3886</v>
      </c>
      <c r="E4" s="6" t="n">
        <v>4002</v>
      </c>
      <c r="F4" s="6" t="n">
        <v>3892</v>
      </c>
      <c r="G4" s="6" t="n">
        <v>3974</v>
      </c>
      <c r="H4" s="6" t="n">
        <v>3826</v>
      </c>
      <c r="I4" s="6" t="n">
        <v>3762</v>
      </c>
      <c r="J4" s="6" t="n">
        <v>15544</v>
      </c>
      <c r="K4" s="6" t="n">
        <v>15454</v>
      </c>
      <c r="L4" s="6" t="n">
        <v>15195</v>
      </c>
    </row>
    <row r="5" spans="1:12">
      <c r="A5" s="4" t="s">
        <v>43</v>
      </c>
      <c r="J5" s="5" t="n">
        <v>3694</v>
      </c>
      <c r="K5" s="5" t="n">
        <v>3707</v>
      </c>
      <c r="L5" s="5" t="n">
        <v>3955</v>
      </c>
    </row>
    <row r="6" spans="1:12">
      <c r="A6" s="4" t="s">
        <v>144</v>
      </c>
      <c r="J6" s="5" t="n">
        <v>436</v>
      </c>
      <c r="K6" s="5" t="n">
        <v>553</v>
      </c>
      <c r="L6" s="5" t="n">
        <v>593</v>
      </c>
    </row>
    <row r="7" spans="1:12">
      <c r="A7" s="4" t="s">
        <v>133</v>
      </c>
      <c r="J7" s="5" t="n">
        <v>511</v>
      </c>
      <c r="K7" s="5" t="n">
        <v>475</v>
      </c>
      <c r="L7" s="5" t="n">
        <v>443</v>
      </c>
    </row>
    <row r="8" spans="1:12">
      <c r="A8" s="4" t="s">
        <v>1035</v>
      </c>
      <c r="B8" s="6" t="n">
        <v>12161</v>
      </c>
      <c r="F8" s="6" t="n">
        <v>12676</v>
      </c>
      <c r="J8" s="6" t="n">
        <v>12161</v>
      </c>
      <c r="K8" s="6" t="n">
        <v>12676</v>
      </c>
      <c r="L8" s="6" t="n">
        <v>12123</v>
      </c>
    </row>
    <row r="9" spans="1:12">
      <c r="A9" s="4" t="s">
        <v>1036</v>
      </c>
      <c r="B9" s="4" t="s">
        <v>483</v>
      </c>
      <c r="F9" s="4" t="s">
        <v>448</v>
      </c>
      <c r="J9" s="4" t="s">
        <v>483</v>
      </c>
      <c r="K9" s="4" t="s">
        <v>448</v>
      </c>
      <c r="L9" s="4" t="s">
        <v>1037</v>
      </c>
    </row>
    <row r="10" spans="1:12">
      <c r="A10" s="4" t="s">
        <v>1038</v>
      </c>
      <c r="B10" s="4" t="s">
        <v>1039</v>
      </c>
      <c r="F10" s="4" t="s">
        <v>1040</v>
      </c>
      <c r="J10" s="4" t="s">
        <v>1039</v>
      </c>
      <c r="K10" s="4" t="s">
        <v>1040</v>
      </c>
      <c r="L10" s="4" t="s">
        <v>1041</v>
      </c>
    </row>
    <row r="11" spans="1:12">
      <c r="A11" s="4" t="s">
        <v>1042</v>
      </c>
      <c r="B11" s="6" t="n">
        <v>8259</v>
      </c>
      <c r="F11" s="6" t="n">
        <v>7908</v>
      </c>
      <c r="J11" s="6" t="n">
        <v>8259</v>
      </c>
      <c r="K11" s="6" t="n">
        <v>7908</v>
      </c>
      <c r="L11" s="6" t="n">
        <v>7642</v>
      </c>
    </row>
    <row r="12" spans="1:12">
      <c r="A12" s="4" t="s">
        <v>1043</v>
      </c>
    </row>
    <row r="13" spans="1:12">
      <c r="A13" s="3" t="s">
        <v>1016</v>
      </c>
    </row>
    <row r="14" spans="1:12">
      <c r="A14" s="4" t="s">
        <v>38</v>
      </c>
      <c r="J14" s="5" t="n">
        <v>3091</v>
      </c>
      <c r="K14" s="5" t="n">
        <v>2865</v>
      </c>
      <c r="L14" s="5" t="n">
        <v>2932</v>
      </c>
    </row>
    <row r="15" spans="1:12">
      <c r="A15" s="4" t="s">
        <v>1044</v>
      </c>
    </row>
    <row r="16" spans="1:12">
      <c r="A16" s="3" t="s">
        <v>1016</v>
      </c>
    </row>
    <row r="17" spans="1:12">
      <c r="A17" s="4" t="s">
        <v>38</v>
      </c>
      <c r="J17" s="5" t="n">
        <v>1304</v>
      </c>
      <c r="K17" s="5" t="n">
        <v>1246</v>
      </c>
      <c r="L17" s="5" t="n">
        <v>1243</v>
      </c>
    </row>
    <row r="18" spans="1:12">
      <c r="A18" s="4" t="s">
        <v>1045</v>
      </c>
    </row>
    <row r="19" spans="1:12">
      <c r="A19" s="3" t="s">
        <v>1016</v>
      </c>
    </row>
    <row r="20" spans="1:12">
      <c r="A20" s="4" t="s">
        <v>38</v>
      </c>
      <c r="J20" s="5" t="n">
        <v>13156</v>
      </c>
      <c r="K20" s="5" t="n">
        <v>13162</v>
      </c>
      <c r="L20" s="5" t="n">
        <v>12931</v>
      </c>
    </row>
    <row r="21" spans="1:12">
      <c r="A21" s="4" t="s">
        <v>43</v>
      </c>
      <c r="J21" s="5" t="n">
        <v>3616</v>
      </c>
      <c r="K21" s="5" t="n">
        <v>3841</v>
      </c>
      <c r="L21" s="5" t="n">
        <v>3887</v>
      </c>
    </row>
    <row r="22" spans="1:12">
      <c r="A22" s="4" t="s">
        <v>144</v>
      </c>
      <c r="J22" s="5" t="n">
        <v>309</v>
      </c>
      <c r="K22" s="5" t="n">
        <v>402</v>
      </c>
      <c r="L22" s="5" t="n">
        <v>433</v>
      </c>
    </row>
    <row r="23" spans="1:12">
      <c r="A23" s="4" t="s">
        <v>133</v>
      </c>
      <c r="J23" s="5" t="n">
        <v>351</v>
      </c>
      <c r="K23" s="5" t="n">
        <v>323</v>
      </c>
      <c r="L23" s="5" t="n">
        <v>297</v>
      </c>
    </row>
    <row r="24" spans="1:12">
      <c r="A24" s="4" t="s">
        <v>1035</v>
      </c>
      <c r="B24" s="5" t="n">
        <v>11068</v>
      </c>
      <c r="F24" s="5" t="n">
        <v>11600</v>
      </c>
      <c r="J24" s="5" t="n">
        <v>11068</v>
      </c>
      <c r="K24" s="5" t="n">
        <v>11600</v>
      </c>
      <c r="L24" s="5" t="n">
        <v>11058</v>
      </c>
    </row>
    <row r="25" spans="1:12">
      <c r="A25" s="4" t="s">
        <v>1046</v>
      </c>
    </row>
    <row r="26" spans="1:12">
      <c r="A26" s="3" t="s">
        <v>1016</v>
      </c>
    </row>
    <row r="27" spans="1:12">
      <c r="A27" s="4" t="s">
        <v>38</v>
      </c>
      <c r="J27" s="5" t="n">
        <v>3348</v>
      </c>
      <c r="K27" s="5" t="n">
        <v>3117</v>
      </c>
      <c r="L27" s="5" t="n">
        <v>3183</v>
      </c>
    </row>
    <row r="28" spans="1:12">
      <c r="A28" s="4" t="s">
        <v>43</v>
      </c>
      <c r="J28" s="5" t="n">
        <v>1037</v>
      </c>
      <c r="K28" s="5" t="n">
        <v>1043</v>
      </c>
      <c r="L28" s="5" t="n">
        <v>1087</v>
      </c>
    </row>
    <row r="29" spans="1:12">
      <c r="A29" s="4" t="s">
        <v>144</v>
      </c>
      <c r="J29" s="5" t="n">
        <v>53</v>
      </c>
      <c r="K29" s="5" t="n">
        <v>74</v>
      </c>
      <c r="L29" s="5" t="n">
        <v>151</v>
      </c>
    </row>
    <row r="30" spans="1:12">
      <c r="A30" s="4" t="s">
        <v>133</v>
      </c>
      <c r="J30" s="5" t="n">
        <v>88</v>
      </c>
      <c r="K30" s="5" t="n">
        <v>58</v>
      </c>
      <c r="L30" s="5" t="n">
        <v>54</v>
      </c>
    </row>
    <row r="31" spans="1:12">
      <c r="A31" s="4" t="s">
        <v>1035</v>
      </c>
      <c r="B31" s="5" t="n">
        <v>3310</v>
      </c>
      <c r="F31" s="5" t="n">
        <v>2608</v>
      </c>
      <c r="J31" s="5" t="n">
        <v>3310</v>
      </c>
      <c r="K31" s="5" t="n">
        <v>2608</v>
      </c>
      <c r="L31" s="5" t="n">
        <v>2685</v>
      </c>
    </row>
    <row r="32" spans="1:12">
      <c r="A32" s="4" t="s">
        <v>1047</v>
      </c>
    </row>
    <row r="33" spans="1:12">
      <c r="A33" s="3" t="s">
        <v>1016</v>
      </c>
    </row>
    <row r="34" spans="1:12">
      <c r="A34" s="4" t="s">
        <v>38</v>
      </c>
      <c r="J34" s="5" t="n">
        <v>3605</v>
      </c>
      <c r="K34" s="5" t="n">
        <v>3887</v>
      </c>
      <c r="L34" s="5" t="n">
        <v>3650</v>
      </c>
    </row>
    <row r="35" spans="1:12">
      <c r="A35" s="4" t="s">
        <v>43</v>
      </c>
      <c r="J35" s="5" t="n">
        <v>995</v>
      </c>
      <c r="K35" s="5" t="n">
        <v>1171</v>
      </c>
      <c r="L35" s="5" t="n">
        <v>1139</v>
      </c>
    </row>
    <row r="36" spans="1:12">
      <c r="A36" s="4" t="s">
        <v>144</v>
      </c>
      <c r="J36" s="5" t="n">
        <v>131</v>
      </c>
      <c r="K36" s="5" t="n">
        <v>127</v>
      </c>
      <c r="L36" s="5" t="n">
        <v>94</v>
      </c>
    </row>
    <row r="37" spans="1:12">
      <c r="A37" s="4" t="s">
        <v>133</v>
      </c>
      <c r="J37" s="5" t="n">
        <v>82</v>
      </c>
      <c r="K37" s="5" t="n">
        <v>82</v>
      </c>
      <c r="L37" s="5" t="n">
        <v>76</v>
      </c>
    </row>
    <row r="38" spans="1:12">
      <c r="A38" s="4" t="s">
        <v>1035</v>
      </c>
      <c r="B38" s="5" t="n">
        <v>2225</v>
      </c>
      <c r="F38" s="5" t="n">
        <v>2423</v>
      </c>
      <c r="J38" s="5" t="n">
        <v>2225</v>
      </c>
      <c r="K38" s="5" t="n">
        <v>2423</v>
      </c>
      <c r="L38" s="5" t="n">
        <v>2314</v>
      </c>
    </row>
    <row r="39" spans="1:12">
      <c r="A39" s="4" t="s">
        <v>1048</v>
      </c>
    </row>
    <row r="40" spans="1:12">
      <c r="A40" s="3" t="s">
        <v>1016</v>
      </c>
    </row>
    <row r="41" spans="1:12">
      <c r="A41" s="4" t="s">
        <v>38</v>
      </c>
      <c r="J41" s="5" t="n">
        <v>2502</v>
      </c>
      <c r="K41" s="5" t="n">
        <v>2394</v>
      </c>
      <c r="L41" s="5" t="n">
        <v>2342</v>
      </c>
    </row>
    <row r="42" spans="1:12">
      <c r="A42" s="4" t="s">
        <v>43</v>
      </c>
      <c r="J42" s="5" t="n">
        <v>634</v>
      </c>
      <c r="K42" s="5" t="n">
        <v>605</v>
      </c>
      <c r="L42" s="5" t="n">
        <v>586</v>
      </c>
    </row>
    <row r="43" spans="1:12">
      <c r="A43" s="4" t="s">
        <v>144</v>
      </c>
      <c r="J43" s="5" t="n">
        <v>39</v>
      </c>
      <c r="K43" s="5" t="n">
        <v>63</v>
      </c>
      <c r="L43" s="5" t="n">
        <v>51</v>
      </c>
    </row>
    <row r="44" spans="1:12">
      <c r="A44" s="4" t="s">
        <v>133</v>
      </c>
      <c r="J44" s="5" t="n">
        <v>70</v>
      </c>
      <c r="K44" s="5" t="n">
        <v>74</v>
      </c>
      <c r="L44" s="5" t="n">
        <v>64</v>
      </c>
    </row>
    <row r="45" spans="1:12">
      <c r="A45" s="4" t="s">
        <v>1035</v>
      </c>
      <c r="B45" s="5" t="n">
        <v>2883</v>
      </c>
      <c r="F45" s="5" t="n">
        <v>3781</v>
      </c>
      <c r="J45" s="5" t="n">
        <v>2883</v>
      </c>
      <c r="K45" s="5" t="n">
        <v>3781</v>
      </c>
      <c r="L45" s="5" t="n">
        <v>3554</v>
      </c>
    </row>
    <row r="46" spans="1:12">
      <c r="A46" s="4" t="s">
        <v>1049</v>
      </c>
    </row>
    <row r="47" spans="1:12">
      <c r="A47" s="3" t="s">
        <v>1016</v>
      </c>
    </row>
    <row r="48" spans="1:12">
      <c r="A48" s="4" t="s">
        <v>38</v>
      </c>
      <c r="J48" s="5" t="n">
        <v>2734</v>
      </c>
      <c r="K48" s="5" t="n">
        <v>2781</v>
      </c>
      <c r="L48" s="5" t="n">
        <v>2796</v>
      </c>
    </row>
    <row r="49" spans="1:12">
      <c r="A49" s="4" t="s">
        <v>43</v>
      </c>
      <c r="J49" s="5" t="n">
        <v>777</v>
      </c>
      <c r="K49" s="5" t="n">
        <v>842</v>
      </c>
      <c r="L49" s="5" t="n">
        <v>888</v>
      </c>
    </row>
    <row r="50" spans="1:12">
      <c r="A50" s="4" t="s">
        <v>144</v>
      </c>
      <c r="J50" s="5" t="n">
        <v>75</v>
      </c>
      <c r="K50" s="5" t="n">
        <v>125</v>
      </c>
      <c r="L50" s="5" t="n">
        <v>120</v>
      </c>
    </row>
    <row r="51" spans="1:12">
      <c r="A51" s="4" t="s">
        <v>133</v>
      </c>
      <c r="J51" s="5" t="n">
        <v>103</v>
      </c>
      <c r="K51" s="5" t="n">
        <v>101</v>
      </c>
      <c r="L51" s="5" t="n">
        <v>96</v>
      </c>
    </row>
    <row r="52" spans="1:12">
      <c r="A52" s="4" t="s">
        <v>1035</v>
      </c>
      <c r="B52" s="5" t="n">
        <v>2148</v>
      </c>
      <c r="F52" s="5" t="n">
        <v>2244</v>
      </c>
      <c r="J52" s="5" t="n">
        <v>2148</v>
      </c>
      <c r="K52" s="5" t="n">
        <v>2244</v>
      </c>
      <c r="L52" s="5" t="n">
        <v>2006</v>
      </c>
    </row>
    <row r="53" spans="1:12">
      <c r="A53" s="4" t="s">
        <v>1050</v>
      </c>
    </row>
    <row r="54" spans="1:12">
      <c r="A54" s="3" t="s">
        <v>1016</v>
      </c>
    </row>
    <row r="55" spans="1:12">
      <c r="A55" s="4" t="s">
        <v>38</v>
      </c>
      <c r="J55" s="5" t="n">
        <v>967</v>
      </c>
      <c r="K55" s="5" t="n">
        <v>983</v>
      </c>
      <c r="L55" s="5" t="n">
        <v>960</v>
      </c>
    </row>
    <row r="56" spans="1:12">
      <c r="A56" s="4" t="s">
        <v>43</v>
      </c>
      <c r="J56" s="5" t="n">
        <v>173</v>
      </c>
      <c r="K56" s="5" t="n">
        <v>180</v>
      </c>
      <c r="L56" s="5" t="n">
        <v>187</v>
      </c>
    </row>
    <row r="57" spans="1:12">
      <c r="A57" s="4" t="s">
        <v>144</v>
      </c>
      <c r="J57" s="5" t="n">
        <v>11</v>
      </c>
      <c r="K57" s="5" t="n">
        <v>13</v>
      </c>
      <c r="L57" s="5" t="n">
        <v>17</v>
      </c>
    </row>
    <row r="58" spans="1:12">
      <c r="A58" s="4" t="s">
        <v>133</v>
      </c>
      <c r="J58" s="5" t="n">
        <v>8</v>
      </c>
      <c r="K58" s="5" t="n">
        <v>8</v>
      </c>
      <c r="L58" s="5" t="n">
        <v>7</v>
      </c>
    </row>
    <row r="59" spans="1:12">
      <c r="A59" s="4" t="s">
        <v>1035</v>
      </c>
      <c r="B59" s="5" t="n">
        <v>502</v>
      </c>
      <c r="F59" s="5" t="n">
        <v>544</v>
      </c>
      <c r="J59" s="5" t="n">
        <v>502</v>
      </c>
      <c r="K59" s="5" t="n">
        <v>544</v>
      </c>
      <c r="L59" s="5" t="n">
        <v>499</v>
      </c>
    </row>
    <row r="60" spans="1:12">
      <c r="A60" s="4" t="s">
        <v>1021</v>
      </c>
    </row>
    <row r="61" spans="1:12">
      <c r="A61" s="3" t="s">
        <v>1016</v>
      </c>
    </row>
    <row r="62" spans="1:12">
      <c r="A62" s="4" t="s">
        <v>38</v>
      </c>
      <c r="J62" s="5" t="n">
        <v>2388</v>
      </c>
      <c r="K62" s="5" t="n">
        <v>2292</v>
      </c>
      <c r="L62" s="5" t="n">
        <v>2264</v>
      </c>
    </row>
    <row r="63" spans="1:12">
      <c r="A63" s="4" t="s">
        <v>43</v>
      </c>
      <c r="J63" s="5" t="n">
        <v>680</v>
      </c>
      <c r="K63" s="5" t="n">
        <v>677</v>
      </c>
      <c r="L63" s="5" t="n">
        <v>677</v>
      </c>
    </row>
    <row r="64" spans="1:12">
      <c r="A64" s="4" t="s">
        <v>144</v>
      </c>
      <c r="J64" s="5" t="n">
        <v>35</v>
      </c>
      <c r="K64" s="5" t="n">
        <v>33</v>
      </c>
      <c r="L64" s="5" t="n">
        <v>38</v>
      </c>
    </row>
    <row r="65" spans="1:12">
      <c r="A65" s="4" t="s">
        <v>133</v>
      </c>
      <c r="J65" s="5" t="n">
        <v>53</v>
      </c>
      <c r="K65" s="5" t="n">
        <v>53</v>
      </c>
      <c r="L65" s="5" t="n">
        <v>53</v>
      </c>
    </row>
    <row r="66" spans="1:12">
      <c r="A66" s="4" t="s">
        <v>1035</v>
      </c>
      <c r="B66" s="5" t="n">
        <v>1033</v>
      </c>
      <c r="F66" s="5" t="n">
        <v>1026</v>
      </c>
      <c r="J66" s="5" t="n">
        <v>1033</v>
      </c>
      <c r="K66" s="5" t="n">
        <v>1026</v>
      </c>
      <c r="L66" s="5" t="n">
        <v>1009</v>
      </c>
    </row>
    <row r="67" spans="1:12">
      <c r="A67" s="4" t="s">
        <v>485</v>
      </c>
    </row>
    <row r="68" spans="1:12">
      <c r="A68" s="3" t="s">
        <v>1016</v>
      </c>
    </row>
    <row r="69" spans="1:12">
      <c r="A69" s="4" t="s">
        <v>43</v>
      </c>
      <c r="J69" s="5" t="n">
        <v>-602</v>
      </c>
      <c r="K69" s="5" t="n">
        <v>-811</v>
      </c>
      <c r="L69" s="5" t="n">
        <v>-609</v>
      </c>
    </row>
    <row r="70" spans="1:12">
      <c r="A70" s="4" t="s">
        <v>144</v>
      </c>
      <c r="J70" s="5" t="n">
        <v>92</v>
      </c>
      <c r="K70" s="5" t="n">
        <v>118</v>
      </c>
      <c r="L70" s="5" t="n">
        <v>122</v>
      </c>
    </row>
    <row r="71" spans="1:12">
      <c r="A71" s="4" t="s">
        <v>133</v>
      </c>
      <c r="J71" s="5" t="n">
        <v>107</v>
      </c>
      <c r="K71" s="5" t="n">
        <v>99</v>
      </c>
      <c r="L71" s="5" t="n">
        <v>93</v>
      </c>
    </row>
    <row r="72" spans="1:12">
      <c r="A72" s="4" t="s">
        <v>1035</v>
      </c>
      <c r="B72" s="6" t="n">
        <v>60</v>
      </c>
      <c r="F72" s="6" t="n">
        <v>50</v>
      </c>
      <c r="J72" s="6" t="n">
        <v>60</v>
      </c>
      <c r="K72" s="6" t="n">
        <v>50</v>
      </c>
      <c r="L72" s="6" t="n">
        <v>5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42</v>
      </c>
    </row>
    <row r="4" spans="1:4">
      <c r="A4" s="4" t="s">
        <v>433</v>
      </c>
      <c r="B4" s="6" t="n">
        <v>88</v>
      </c>
      <c r="C4" s="6" t="n">
        <v>152</v>
      </c>
      <c r="D4" s="6" t="n">
        <v>93</v>
      </c>
    </row>
    <row r="5" spans="1:4">
      <c r="A5" s="4" t="s">
        <v>537</v>
      </c>
      <c r="B5" s="5" t="n">
        <v>59</v>
      </c>
      <c r="C5" s="5" t="n">
        <v>35</v>
      </c>
      <c r="D5" s="5" t="n">
        <v>33</v>
      </c>
    </row>
    <row r="6" spans="1:4">
      <c r="A6" s="4" t="s">
        <v>135</v>
      </c>
      <c r="B6" s="5" t="n">
        <v>0</v>
      </c>
      <c r="C6" s="5" t="n">
        <v>0</v>
      </c>
      <c r="D6" s="5" t="n">
        <v>-97</v>
      </c>
    </row>
    <row r="7" spans="1:4">
      <c r="A7" s="4" t="s">
        <v>1020</v>
      </c>
      <c r="B7" s="5" t="n">
        <v>0</v>
      </c>
      <c r="C7" s="5" t="n">
        <v>0</v>
      </c>
      <c r="D7" s="5" t="n">
        <v>17</v>
      </c>
    </row>
    <row r="8" spans="1:4">
      <c r="A8" s="4" t="s">
        <v>1052</v>
      </c>
      <c r="B8" s="5" t="n">
        <v>-10</v>
      </c>
      <c r="C8" s="5" t="n">
        <v>-11</v>
      </c>
      <c r="D8" s="5" t="n">
        <v>-10</v>
      </c>
    </row>
    <row r="9" spans="1:4">
      <c r="A9" s="4" t="s">
        <v>902</v>
      </c>
      <c r="B9" s="5" t="n">
        <v>11</v>
      </c>
      <c r="C9" s="5" t="n">
        <v>-3</v>
      </c>
      <c r="D9" s="5" t="n">
        <v>-11</v>
      </c>
    </row>
    <row r="10" spans="1:4">
      <c r="A10" s="4" t="s">
        <v>1053</v>
      </c>
      <c r="B10" s="5" t="n">
        <v>148</v>
      </c>
      <c r="C10" s="5" t="n">
        <v>173</v>
      </c>
      <c r="D10" s="5" t="n">
        <v>25</v>
      </c>
    </row>
    <row r="11" spans="1:4">
      <c r="A11" s="3" t="s">
        <v>45</v>
      </c>
    </row>
    <row r="12" spans="1:4">
      <c r="A12" s="4" t="s">
        <v>1054</v>
      </c>
      <c r="B12" s="5" t="n">
        <v>195</v>
      </c>
      <c r="C12" s="5" t="n">
        <v>156</v>
      </c>
      <c r="D12" s="5" t="n">
        <v>155</v>
      </c>
    </row>
    <row r="13" spans="1:4">
      <c r="A13" s="4" t="s">
        <v>1055</v>
      </c>
      <c r="B13" s="5" t="n">
        <v>-2</v>
      </c>
      <c r="C13" s="5" t="n">
        <v>-3</v>
      </c>
      <c r="D13" s="5" t="n">
        <v>-6</v>
      </c>
    </row>
    <row r="14" spans="1:4">
      <c r="A14" s="4" t="s">
        <v>1056</v>
      </c>
      <c r="B14" s="5" t="n">
        <v>-50</v>
      </c>
      <c r="C14" s="5" t="n">
        <v>-51</v>
      </c>
      <c r="D14" s="5" t="n">
        <v>-50</v>
      </c>
    </row>
    <row r="15" spans="1:4">
      <c r="A15" s="4" t="s">
        <v>1057</v>
      </c>
      <c r="B15" s="5" t="n">
        <v>143</v>
      </c>
      <c r="C15" s="5" t="n">
        <v>102</v>
      </c>
      <c r="D15" s="5" t="n">
        <v>99</v>
      </c>
    </row>
    <row r="16" spans="1:4">
      <c r="A16" s="4" t="s">
        <v>1058</v>
      </c>
      <c r="B16" s="5" t="n">
        <v>277</v>
      </c>
      <c r="C16" s="5" t="n">
        <v>285</v>
      </c>
      <c r="D16" s="5" t="n">
        <v>289</v>
      </c>
    </row>
    <row r="17" spans="1:4">
      <c r="A17" s="4" t="s">
        <v>1059</v>
      </c>
      <c r="B17" s="6" t="n">
        <v>1590</v>
      </c>
      <c r="C17" s="6" t="n">
        <v>1573</v>
      </c>
      <c r="D17" s="6" t="n">
        <v>14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0</v>
      </c>
      <c r="B1" s="2" t="s">
        <v>2</v>
      </c>
      <c r="C1" s="2" t="s">
        <v>35</v>
      </c>
    </row>
    <row r="2" spans="1:3">
      <c r="A2" s="3" t="s">
        <v>1061</v>
      </c>
    </row>
    <row r="3" spans="1:3">
      <c r="A3" s="4" t="s">
        <v>1062</v>
      </c>
      <c r="B3" s="6" t="n">
        <v>253</v>
      </c>
      <c r="C3" s="6" t="n">
        <v>267</v>
      </c>
    </row>
    <row r="4" spans="1:3">
      <c r="A4" s="4" t="s">
        <v>1063</v>
      </c>
      <c r="B4" s="5" t="n">
        <v>37</v>
      </c>
      <c r="C4" s="5" t="n">
        <v>42</v>
      </c>
    </row>
    <row r="5" spans="1:3">
      <c r="A5" s="4" t="s">
        <v>1064</v>
      </c>
      <c r="B5" s="5" t="n">
        <v>960</v>
      </c>
      <c r="C5" s="5" t="n">
        <v>912</v>
      </c>
    </row>
    <row r="6" spans="1:3">
      <c r="A6" s="4" t="s">
        <v>1065</v>
      </c>
      <c r="B6" s="5" t="n">
        <v>1250</v>
      </c>
      <c r="C6" s="5" t="n">
        <v>1221</v>
      </c>
    </row>
    <row r="7" spans="1:3">
      <c r="A7" s="4" t="s">
        <v>1066</v>
      </c>
      <c r="B7" s="5" t="n">
        <v>294</v>
      </c>
      <c r="C7" s="5" t="n">
        <v>289</v>
      </c>
    </row>
    <row r="8" spans="1:3">
      <c r="A8" s="4" t="s">
        <v>1067</v>
      </c>
      <c r="B8" s="5" t="n">
        <v>63</v>
      </c>
      <c r="C8" s="5" t="n">
        <v>63</v>
      </c>
    </row>
    <row r="9" spans="1:3">
      <c r="A9" s="3" t="s">
        <v>72</v>
      </c>
    </row>
    <row r="10" spans="1:3">
      <c r="A10" s="4" t="s">
        <v>1068</v>
      </c>
      <c r="B10" s="5" t="n">
        <v>152</v>
      </c>
      <c r="C10" s="5" t="n">
        <v>159</v>
      </c>
    </row>
    <row r="11" spans="1:3">
      <c r="A11" s="4" t="s">
        <v>1069</v>
      </c>
      <c r="B11" s="5" t="n">
        <v>1604</v>
      </c>
      <c r="C11" s="5" t="n">
        <v>1655</v>
      </c>
    </row>
    <row r="12" spans="1:3">
      <c r="A12" s="4" t="s">
        <v>1070</v>
      </c>
      <c r="B12" s="5" t="n">
        <v>5157</v>
      </c>
      <c r="C12" s="5" t="n">
        <v>5165</v>
      </c>
    </row>
    <row r="13" spans="1:3">
      <c r="A13" s="4" t="s">
        <v>1071</v>
      </c>
      <c r="B13" s="5" t="n">
        <v>1423</v>
      </c>
      <c r="C13" s="5" t="n">
        <v>1481</v>
      </c>
    </row>
    <row r="14" spans="1:3">
      <c r="A14" s="4" t="s">
        <v>1072</v>
      </c>
      <c r="B14" s="5" t="n">
        <v>8336</v>
      </c>
      <c r="C14" s="5" t="n">
        <v>8460</v>
      </c>
    </row>
    <row r="15" spans="1:3">
      <c r="A15" s="4" t="s">
        <v>1073</v>
      </c>
      <c r="B15" s="5" t="n">
        <v>-4455</v>
      </c>
      <c r="C15" s="5" t="n">
        <v>-4388</v>
      </c>
    </row>
    <row r="16" spans="1:3">
      <c r="A16" s="4" t="s">
        <v>1074</v>
      </c>
      <c r="B16" s="5" t="n">
        <v>3881</v>
      </c>
      <c r="C16" s="5" t="n">
        <v>4072</v>
      </c>
    </row>
    <row r="17" spans="1:3">
      <c r="A17" s="3" t="s">
        <v>83</v>
      </c>
    </row>
    <row r="18" spans="1:3">
      <c r="A18" s="4" t="s">
        <v>1075</v>
      </c>
      <c r="B18" s="5" t="n">
        <v>486</v>
      </c>
      <c r="C18" s="5" t="n">
        <v>510</v>
      </c>
    </row>
    <row r="19" spans="1:3">
      <c r="A19" s="4" t="s">
        <v>1076</v>
      </c>
      <c r="B19" s="5" t="n">
        <v>275</v>
      </c>
      <c r="C19" s="5" t="n">
        <v>325</v>
      </c>
    </row>
    <row r="20" spans="1:3">
      <c r="A20" s="4" t="s">
        <v>1077</v>
      </c>
      <c r="B20" s="5" t="n">
        <v>127</v>
      </c>
      <c r="C20" s="5" t="n">
        <v>123</v>
      </c>
    </row>
    <row r="21" spans="1:3">
      <c r="A21" s="4" t="s">
        <v>1078</v>
      </c>
      <c r="B21" s="5" t="n">
        <v>148</v>
      </c>
      <c r="C21" s="5" t="n">
        <v>181</v>
      </c>
    </row>
    <row r="22" spans="1:3">
      <c r="A22" s="4" t="s">
        <v>898</v>
      </c>
      <c r="B22" s="5" t="n">
        <v>84</v>
      </c>
      <c r="C22" s="5" t="n">
        <v>81</v>
      </c>
    </row>
    <row r="23" spans="1:3">
      <c r="A23" s="4" t="s">
        <v>1079</v>
      </c>
      <c r="B23" s="5" t="n">
        <v>35</v>
      </c>
      <c r="C23" s="5" t="n">
        <v>34</v>
      </c>
    </row>
    <row r="24" spans="1:3">
      <c r="A24" s="4" t="s">
        <v>1080</v>
      </c>
      <c r="B24" s="5" t="n">
        <v>9</v>
      </c>
      <c r="C24" s="5" t="n">
        <v>20</v>
      </c>
    </row>
    <row r="25" spans="1:3">
      <c r="A25" s="4" t="s">
        <v>124</v>
      </c>
      <c r="B25" s="5" t="n">
        <v>532</v>
      </c>
      <c r="C25" s="5" t="n">
        <v>557</v>
      </c>
    </row>
    <row r="26" spans="1:3">
      <c r="A26" s="4" t="s">
        <v>1081</v>
      </c>
      <c r="B26" s="5" t="n">
        <v>1696</v>
      </c>
      <c r="C26" s="5" t="n">
        <v>1831</v>
      </c>
    </row>
    <row r="27" spans="1:3">
      <c r="A27" s="3" t="s">
        <v>86</v>
      </c>
    </row>
    <row r="28" spans="1:3">
      <c r="A28" s="4" t="s">
        <v>898</v>
      </c>
      <c r="B28" s="5" t="n">
        <v>1600</v>
      </c>
      <c r="C28" s="5" t="n">
        <v>1724</v>
      </c>
    </row>
    <row r="29" spans="1:3">
      <c r="A29" s="4" t="s">
        <v>1078</v>
      </c>
      <c r="B29" s="5" t="n">
        <v>54</v>
      </c>
      <c r="C29" s="5" t="n">
        <v>53</v>
      </c>
    </row>
    <row r="30" spans="1:3">
      <c r="A30" s="4" t="s">
        <v>124</v>
      </c>
      <c r="B30" s="5" t="n">
        <v>380</v>
      </c>
      <c r="C30" s="5" t="n">
        <v>478</v>
      </c>
    </row>
    <row r="31" spans="1:3">
      <c r="A31" s="4" t="s">
        <v>1082</v>
      </c>
      <c r="B31" s="6" t="n">
        <v>2034</v>
      </c>
      <c r="C31" s="6" t="n">
        <v>22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6</v>
      </c>
    </row>
    <row r="3" spans="1:4">
      <c r="A3" s="3" t="s">
        <v>1084</v>
      </c>
    </row>
    <row r="4" spans="1:4">
      <c r="A4" s="4" t="s">
        <v>60</v>
      </c>
      <c r="B4" s="6" t="n">
        <v>-189</v>
      </c>
      <c r="C4" s="6" t="n">
        <v>342</v>
      </c>
      <c r="D4" s="6" t="n">
        <v>-242</v>
      </c>
    </row>
    <row r="5" spans="1:4">
      <c r="A5" s="4" t="s">
        <v>56</v>
      </c>
    </row>
    <row r="6" spans="1:4">
      <c r="A6" s="3" t="s">
        <v>1084</v>
      </c>
    </row>
    <row r="7" spans="1:4">
      <c r="A7" s="4" t="s">
        <v>1085</v>
      </c>
      <c r="B7" s="5" t="n">
        <v>-233</v>
      </c>
      <c r="C7" s="5" t="n">
        <v>218</v>
      </c>
      <c r="D7" s="5" t="n">
        <v>-97</v>
      </c>
    </row>
    <row r="8" spans="1:4">
      <c r="A8" s="4" t="s">
        <v>60</v>
      </c>
      <c r="B8" s="5" t="n">
        <v>-218</v>
      </c>
      <c r="C8" s="5" t="n">
        <v>285</v>
      </c>
      <c r="D8" s="5" t="n">
        <v>-125</v>
      </c>
    </row>
    <row r="9" spans="1:4">
      <c r="A9" s="4" t="s">
        <v>1086</v>
      </c>
    </row>
    <row r="10" spans="1:4">
      <c r="A10" s="3" t="s">
        <v>1084</v>
      </c>
    </row>
    <row r="11" spans="1:4">
      <c r="A11" s="4" t="s">
        <v>1087</v>
      </c>
      <c r="B11" s="5" t="n">
        <v>-21</v>
      </c>
      <c r="C11" s="5" t="n">
        <v>21</v>
      </c>
      <c r="D11" s="5" t="n">
        <v>-231</v>
      </c>
    </row>
    <row r="12" spans="1:4">
      <c r="A12" s="4" t="s">
        <v>1088</v>
      </c>
      <c r="B12" s="5" t="n">
        <v>69</v>
      </c>
      <c r="C12" s="5" t="n">
        <v>71</v>
      </c>
      <c r="D12" s="5" t="n">
        <v>63</v>
      </c>
    </row>
    <row r="13" spans="1:4">
      <c r="A13" s="4" t="s">
        <v>1085</v>
      </c>
      <c r="B13" s="5" t="n">
        <v>48</v>
      </c>
      <c r="C13" s="5" t="n">
        <v>92</v>
      </c>
      <c r="D13" s="5" t="n">
        <v>-168</v>
      </c>
    </row>
    <row r="14" spans="1:4">
      <c r="A14" s="4" t="s">
        <v>1089</v>
      </c>
      <c r="B14" s="5" t="n">
        <v>-16</v>
      </c>
      <c r="C14" s="5" t="n">
        <v>9</v>
      </c>
      <c r="D14" s="5" t="n">
        <v>-152</v>
      </c>
    </row>
    <row r="15" spans="1:4">
      <c r="A15" s="4" t="s">
        <v>1090</v>
      </c>
      <c r="B15" s="5" t="n">
        <v>54</v>
      </c>
      <c r="C15" s="5" t="n">
        <v>45</v>
      </c>
      <c r="D15" s="5" t="n">
        <v>43</v>
      </c>
    </row>
    <row r="16" spans="1:4">
      <c r="A16" s="4" t="s">
        <v>60</v>
      </c>
      <c r="B16" s="5" t="n">
        <v>38</v>
      </c>
      <c r="C16" s="5" t="n">
        <v>54</v>
      </c>
      <c r="D16" s="5" t="n">
        <v>-109</v>
      </c>
    </row>
    <row r="17" spans="1:4">
      <c r="A17" s="4" t="s">
        <v>1091</v>
      </c>
    </row>
    <row r="18" spans="1:4">
      <c r="A18" s="3" t="s">
        <v>1084</v>
      </c>
    </row>
    <row r="19" spans="1:4">
      <c r="A19" s="4" t="s">
        <v>1088</v>
      </c>
      <c r="B19" s="5" t="n">
        <v>0</v>
      </c>
      <c r="C19" s="5" t="n">
        <v>0</v>
      </c>
      <c r="D19" s="5" t="n">
        <v>-1</v>
      </c>
    </row>
    <row r="20" spans="1:4">
      <c r="A20" s="4" t="s">
        <v>1085</v>
      </c>
      <c r="B20" s="5" t="n">
        <v>0</v>
      </c>
      <c r="C20" s="5" t="n">
        <v>0</v>
      </c>
      <c r="D20" s="5" t="n">
        <v>-1</v>
      </c>
    </row>
    <row r="21" spans="1:4">
      <c r="A21" s="4" t="s">
        <v>1090</v>
      </c>
      <c r="B21" s="5" t="n">
        <v>0</v>
      </c>
      <c r="C21" s="5" t="n">
        <v>0</v>
      </c>
      <c r="D21" s="5" t="n">
        <v>-1</v>
      </c>
    </row>
    <row r="22" spans="1:4">
      <c r="A22" s="4" t="s">
        <v>60</v>
      </c>
      <c r="B22" s="5" t="n">
        <v>0</v>
      </c>
      <c r="C22" s="5" t="n">
        <v>0</v>
      </c>
      <c r="D22" s="5" t="n">
        <v>-1</v>
      </c>
    </row>
    <row r="23" spans="1:4">
      <c r="A23" s="4" t="s">
        <v>1092</v>
      </c>
    </row>
    <row r="24" spans="1:4">
      <c r="A24" s="3" t="s">
        <v>1084</v>
      </c>
    </row>
    <row r="25" spans="1:4">
      <c r="A25" s="4" t="s">
        <v>1087</v>
      </c>
      <c r="B25" s="5" t="n">
        <v>10</v>
      </c>
      <c r="C25" s="5" t="n">
        <v>-25</v>
      </c>
      <c r="D25" s="5" t="n">
        <v>11</v>
      </c>
    </row>
    <row r="26" spans="1:4">
      <c r="A26" s="4" t="s">
        <v>1088</v>
      </c>
      <c r="B26" s="5" t="n">
        <v>3</v>
      </c>
      <c r="C26" s="5" t="n">
        <v>3</v>
      </c>
      <c r="D26" s="5" t="n">
        <v>-4</v>
      </c>
    </row>
    <row r="27" spans="1:4">
      <c r="A27" s="4" t="s">
        <v>1085</v>
      </c>
      <c r="B27" s="5" t="n">
        <v>13</v>
      </c>
      <c r="C27" s="5" t="n">
        <v>-22</v>
      </c>
      <c r="D27" s="5" t="n">
        <v>7</v>
      </c>
    </row>
    <row r="28" spans="1:4">
      <c r="A28" s="4" t="s">
        <v>1089</v>
      </c>
      <c r="B28" s="5" t="n">
        <v>8</v>
      </c>
      <c r="C28" s="5" t="n">
        <v>-16</v>
      </c>
      <c r="D28" s="5" t="n">
        <v>8</v>
      </c>
    </row>
    <row r="29" spans="1:4">
      <c r="A29" s="4" t="s">
        <v>1090</v>
      </c>
      <c r="B29" s="5" t="n">
        <v>2</v>
      </c>
      <c r="C29" s="5" t="n">
        <v>2</v>
      </c>
      <c r="D29" s="5" t="n">
        <v>-3</v>
      </c>
    </row>
    <row r="30" spans="1:4">
      <c r="A30" s="4" t="s">
        <v>60</v>
      </c>
      <c r="B30" s="5" t="n">
        <v>10</v>
      </c>
      <c r="C30" s="5" t="n">
        <v>-14</v>
      </c>
      <c r="D30" s="5" t="n">
        <v>5</v>
      </c>
    </row>
    <row r="31" spans="1:4">
      <c r="A31" s="4" t="s">
        <v>113</v>
      </c>
    </row>
    <row r="32" spans="1:4">
      <c r="A32" s="3" t="s">
        <v>1084</v>
      </c>
    </row>
    <row r="33" spans="1:4">
      <c r="A33" s="4" t="s">
        <v>1085</v>
      </c>
      <c r="B33" s="5" t="n">
        <v>-172</v>
      </c>
      <c r="C33" s="5" t="n">
        <v>288</v>
      </c>
      <c r="D33" s="5" t="n">
        <v>-259</v>
      </c>
    </row>
    <row r="34" spans="1:4">
      <c r="A34" s="4" t="s">
        <v>60</v>
      </c>
      <c r="B34" s="6" t="n">
        <v>-170</v>
      </c>
      <c r="C34" s="6" t="n">
        <v>325</v>
      </c>
      <c r="D34" s="6" t="n">
        <v>-2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5</v>
      </c>
    </row>
    <row r="2" spans="1:3">
      <c r="A2" s="3" t="s">
        <v>213</v>
      </c>
    </row>
    <row r="3" spans="1:3">
      <c r="A3" s="4" t="s">
        <v>1094</v>
      </c>
      <c r="B3" s="6" t="n">
        <v>1038</v>
      </c>
      <c r="C3" s="6" t="n">
        <v>923</v>
      </c>
    </row>
    <row r="4" spans="1:3">
      <c r="A4" s="4" t="s">
        <v>1095</v>
      </c>
      <c r="B4" s="6" t="n">
        <v>3155</v>
      </c>
      <c r="C4" s="6" t="n">
        <v>29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389</v>
      </c>
      <c r="J1" s="2" t="s">
        <v>1</v>
      </c>
    </row>
    <row r="2" spans="1:12">
      <c r="B2" s="2" t="s">
        <v>2</v>
      </c>
      <c r="C2" s="2" t="s">
        <v>468</v>
      </c>
      <c r="D2" s="2" t="s">
        <v>4</v>
      </c>
      <c r="E2" s="2" t="s">
        <v>390</v>
      </c>
      <c r="F2" s="2" t="s">
        <v>35</v>
      </c>
      <c r="G2" s="2" t="s">
        <v>469</v>
      </c>
      <c r="H2" s="2" t="s">
        <v>470</v>
      </c>
      <c r="I2" s="2" t="s">
        <v>471</v>
      </c>
      <c r="J2" s="2" t="s">
        <v>2</v>
      </c>
      <c r="K2" s="2" t="s">
        <v>35</v>
      </c>
      <c r="L2" s="2" t="s">
        <v>36</v>
      </c>
    </row>
    <row r="3" spans="1:12">
      <c r="A3" s="3" t="s">
        <v>1097</v>
      </c>
    </row>
    <row r="4" spans="1:12">
      <c r="A4" s="4" t="s">
        <v>38</v>
      </c>
      <c r="B4" s="6" t="n">
        <v>3811</v>
      </c>
      <c r="C4" s="6" t="n">
        <v>3845</v>
      </c>
      <c r="D4" s="6" t="n">
        <v>3886</v>
      </c>
      <c r="E4" s="6" t="n">
        <v>4002</v>
      </c>
      <c r="F4" s="6" t="n">
        <v>3892</v>
      </c>
      <c r="G4" s="6" t="n">
        <v>3974</v>
      </c>
      <c r="H4" s="6" t="n">
        <v>3826</v>
      </c>
      <c r="I4" s="6" t="n">
        <v>3762</v>
      </c>
      <c r="J4" s="6" t="n">
        <v>15544</v>
      </c>
      <c r="K4" s="6" t="n">
        <v>15454</v>
      </c>
      <c r="L4" s="6" t="n">
        <v>15195</v>
      </c>
    </row>
    <row r="5" spans="1:12">
      <c r="A5" s="4" t="s">
        <v>40</v>
      </c>
      <c r="B5" s="5" t="n">
        <v>2253</v>
      </c>
      <c r="C5" s="5" t="n">
        <v>2269</v>
      </c>
      <c r="D5" s="5" t="n">
        <v>2301</v>
      </c>
      <c r="E5" s="5" t="n">
        <v>2408</v>
      </c>
      <c r="F5" s="5" t="n">
        <v>2328</v>
      </c>
      <c r="G5" s="5" t="n">
        <v>2383</v>
      </c>
      <c r="H5" s="5" t="n">
        <v>2300</v>
      </c>
      <c r="I5" s="5" t="n">
        <v>2269</v>
      </c>
      <c r="J5" s="5" t="n">
        <v>9231</v>
      </c>
      <c r="K5" s="5" t="n">
        <v>9280</v>
      </c>
      <c r="L5" s="5" t="n">
        <v>9123</v>
      </c>
    </row>
    <row r="6" spans="1:12">
      <c r="A6" s="4" t="s">
        <v>48</v>
      </c>
      <c r="B6" s="5" t="n">
        <v>643</v>
      </c>
      <c r="C6" s="5" t="n">
        <v>562</v>
      </c>
      <c r="D6" s="5" t="n">
        <v>675</v>
      </c>
      <c r="E6" s="5" t="n">
        <v>678</v>
      </c>
      <c r="F6" s="5" t="n">
        <v>353</v>
      </c>
      <c r="G6" s="5" t="n">
        <v>650</v>
      </c>
      <c r="H6" s="5" t="n">
        <v>560</v>
      </c>
      <c r="I6" s="5" t="n">
        <v>611</v>
      </c>
      <c r="J6" s="5" t="n">
        <v>2558</v>
      </c>
      <c r="K6" s="5" t="n">
        <v>2174</v>
      </c>
      <c r="L6" s="5" t="n">
        <v>2586</v>
      </c>
    </row>
    <row r="7" spans="1:12">
      <c r="A7" s="4" t="s">
        <v>50</v>
      </c>
      <c r="B7" s="6" t="n">
        <v>606</v>
      </c>
      <c r="C7" s="6" t="n">
        <v>523</v>
      </c>
      <c r="D7" s="6" t="n">
        <v>637</v>
      </c>
      <c r="E7" s="6" t="n">
        <v>634</v>
      </c>
      <c r="F7" s="6" t="n">
        <v>323</v>
      </c>
      <c r="G7" s="6" t="n">
        <v>607</v>
      </c>
      <c r="H7" s="6" t="n">
        <v>524</v>
      </c>
      <c r="I7" s="6" t="n">
        <v>570</v>
      </c>
      <c r="J7" s="6" t="n">
        <v>2400</v>
      </c>
      <c r="K7" s="6" t="n">
        <v>2024</v>
      </c>
      <c r="L7" s="6" t="n">
        <v>2441</v>
      </c>
    </row>
    <row r="8" spans="1:12">
      <c r="A8" s="3" t="s">
        <v>1098</v>
      </c>
    </row>
    <row r="9" spans="1:12">
      <c r="A9" s="4" t="s">
        <v>976</v>
      </c>
      <c r="B9" s="7" t="n">
        <v>0.7</v>
      </c>
      <c r="C9" s="7" t="n">
        <v>0.6</v>
      </c>
      <c r="D9" s="7" t="n">
        <v>0.73</v>
      </c>
      <c r="E9" s="7" t="n">
        <v>0.72</v>
      </c>
      <c r="F9" s="7" t="n">
        <v>0.37</v>
      </c>
      <c r="G9" s="7" t="n">
        <v>0.6899999999999999</v>
      </c>
      <c r="H9" s="7" t="n">
        <v>0.59</v>
      </c>
      <c r="I9" s="7" t="n">
        <v>0.64</v>
      </c>
      <c r="J9" s="7" t="n">
        <v>2.76</v>
      </c>
      <c r="K9" s="7" t="n">
        <v>2.3</v>
      </c>
      <c r="L9" s="7" t="n">
        <v>2.74</v>
      </c>
    </row>
    <row r="10" spans="1:12">
      <c r="A10" s="4" t="s">
        <v>978</v>
      </c>
      <c r="B10" s="7" t="n">
        <v>0.7</v>
      </c>
      <c r="C10" s="7" t="n">
        <v>0.6</v>
      </c>
      <c r="D10" s="7" t="n">
        <v>0.73</v>
      </c>
      <c r="E10" s="7" t="n">
        <v>0.72</v>
      </c>
      <c r="F10" s="7" t="n">
        <v>0.37</v>
      </c>
      <c r="G10" s="7" t="n">
        <v>0.68</v>
      </c>
      <c r="H10" s="7" t="n">
        <v>0.59</v>
      </c>
      <c r="I10" s="7" t="n">
        <v>0.64</v>
      </c>
      <c r="J10" s="7" t="n">
        <v>2.75</v>
      </c>
      <c r="K10" s="7" t="n">
        <v>2.28</v>
      </c>
      <c r="L10" s="7" t="n">
        <v>2.72</v>
      </c>
    </row>
    <row r="11" spans="1:12">
      <c r="A11" s="3" t="s">
        <v>1099</v>
      </c>
    </row>
    <row r="12" spans="1:12">
      <c r="A12" s="4" t="s">
        <v>433</v>
      </c>
      <c r="J12" s="6" t="n">
        <v>88</v>
      </c>
      <c r="K12" s="6" t="n">
        <v>152</v>
      </c>
      <c r="L12" s="6" t="n">
        <v>93</v>
      </c>
    </row>
    <row r="13" spans="1:12">
      <c r="A13" s="4" t="s">
        <v>136</v>
      </c>
      <c r="C13" s="6" t="n">
        <v>80</v>
      </c>
      <c r="F13" s="6" t="n">
        <v>275</v>
      </c>
      <c r="J13" s="5" t="n">
        <v>80</v>
      </c>
      <c r="K13" s="5" t="n">
        <v>275</v>
      </c>
      <c r="L13" s="5" t="n">
        <v>0</v>
      </c>
    </row>
    <row r="14" spans="1:12">
      <c r="A14" s="4" t="s">
        <v>1100</v>
      </c>
      <c r="D14" s="6" t="n">
        <v>15</v>
      </c>
      <c r="J14" s="5" t="n">
        <v>-15</v>
      </c>
    </row>
    <row r="15" spans="1:12">
      <c r="A15" s="4" t="s">
        <v>434</v>
      </c>
    </row>
    <row r="16" spans="1:12">
      <c r="A16" s="3" t="s">
        <v>1099</v>
      </c>
    </row>
    <row r="17" spans="1:12">
      <c r="A17" s="4" t="s">
        <v>433</v>
      </c>
      <c r="J17" s="5" t="n">
        <v>161</v>
      </c>
      <c r="K17" s="5" t="n">
        <v>333</v>
      </c>
      <c r="L17" s="5" t="n">
        <v>228</v>
      </c>
    </row>
    <row r="18" spans="1:12">
      <c r="A18" s="4" t="s">
        <v>1101</v>
      </c>
      <c r="B18" s="6" t="n">
        <v>34</v>
      </c>
      <c r="D18" s="5" t="n">
        <v>48</v>
      </c>
      <c r="J18" s="5" t="n">
        <v>124</v>
      </c>
    </row>
    <row r="19" spans="1:12">
      <c r="A19" s="4" t="s">
        <v>472</v>
      </c>
      <c r="B19" s="5" t="n">
        <v>32</v>
      </c>
      <c r="C19" s="5" t="n">
        <v>22</v>
      </c>
      <c r="D19" s="5" t="n">
        <v>51</v>
      </c>
      <c r="E19" s="6" t="n">
        <v>20</v>
      </c>
      <c r="F19" s="5" t="n">
        <v>61</v>
      </c>
      <c r="G19" s="6" t="n">
        <v>39</v>
      </c>
      <c r="H19" s="6" t="n">
        <v>115</v>
      </c>
      <c r="I19" s="6" t="n">
        <v>31</v>
      </c>
      <c r="J19" s="5" t="n">
        <v>125</v>
      </c>
      <c r="K19" s="5" t="n">
        <v>246</v>
      </c>
      <c r="L19" s="5" t="n">
        <v>168</v>
      </c>
    </row>
    <row r="20" spans="1:12">
      <c r="A20" s="4" t="s">
        <v>1102</v>
      </c>
    </row>
    <row r="21" spans="1:12">
      <c r="A21" s="3" t="s">
        <v>1099</v>
      </c>
    </row>
    <row r="22" spans="1:12">
      <c r="A22" s="4" t="s">
        <v>433</v>
      </c>
      <c r="B22" s="6" t="n">
        <v>12</v>
      </c>
      <c r="C22" s="6" t="n">
        <v>8</v>
      </c>
      <c r="D22" s="6" t="n">
        <v>5</v>
      </c>
      <c r="E22" s="6" t="n">
        <v>6</v>
      </c>
      <c r="F22" s="6" t="n">
        <v>24</v>
      </c>
      <c r="G22" s="6" t="n">
        <v>16</v>
      </c>
      <c r="H22" s="6" t="n">
        <v>21</v>
      </c>
      <c r="I22" s="6" t="n">
        <v>14</v>
      </c>
      <c r="J22" s="6" t="n">
        <v>31</v>
      </c>
      <c r="K22" s="6" t="n">
        <v>75</v>
      </c>
      <c r="L22" s="6" t="n">
        <v>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36</v>
      </c>
    </row>
    <row r="3" spans="1:4">
      <c r="A3" s="4" t="s">
        <v>1104</v>
      </c>
    </row>
    <row r="4" spans="1:4">
      <c r="A4" s="3" t="s">
        <v>1105</v>
      </c>
    </row>
    <row r="5" spans="1:4">
      <c r="A5" s="4" t="s">
        <v>1106</v>
      </c>
      <c r="B5" s="6" t="n">
        <v>77</v>
      </c>
      <c r="C5" s="6" t="n">
        <v>73</v>
      </c>
      <c r="D5" s="6" t="n">
        <v>59</v>
      </c>
    </row>
    <row r="6" spans="1:4">
      <c r="A6" s="4" t="s">
        <v>1107</v>
      </c>
      <c r="B6" s="5" t="n">
        <v>15</v>
      </c>
      <c r="C6" s="5" t="n">
        <v>8</v>
      </c>
      <c r="D6" s="5" t="n">
        <v>18</v>
      </c>
    </row>
    <row r="7" spans="1:4">
      <c r="A7" s="4" t="s">
        <v>1108</v>
      </c>
      <c r="B7" s="5" t="n">
        <v>0</v>
      </c>
      <c r="C7" s="5" t="n">
        <v>0</v>
      </c>
      <c r="D7" s="5" t="n">
        <v>0</v>
      </c>
    </row>
    <row r="8" spans="1:4">
      <c r="A8" s="4" t="s">
        <v>1109</v>
      </c>
      <c r="B8" s="5" t="n">
        <v>10</v>
      </c>
      <c r="C8" s="5" t="n">
        <v>4</v>
      </c>
      <c r="D8" s="5" t="n">
        <v>4</v>
      </c>
    </row>
    <row r="9" spans="1:4">
      <c r="A9" s="4" t="s">
        <v>1110</v>
      </c>
      <c r="B9" s="5" t="n">
        <v>82</v>
      </c>
      <c r="C9" s="5" t="n">
        <v>77</v>
      </c>
      <c r="D9" s="5" t="n">
        <v>73</v>
      </c>
    </row>
    <row r="10" spans="1:4">
      <c r="A10" s="4" t="s">
        <v>1111</v>
      </c>
    </row>
    <row r="11" spans="1:4">
      <c r="A11" s="3" t="s">
        <v>1105</v>
      </c>
    </row>
    <row r="12" spans="1:4">
      <c r="A12" s="4" t="s">
        <v>1106</v>
      </c>
      <c r="B12" s="5" t="n">
        <v>9</v>
      </c>
      <c r="C12" s="5" t="n">
        <v>0</v>
      </c>
      <c r="D12" s="5" t="n">
        <v>0</v>
      </c>
    </row>
    <row r="13" spans="1:4">
      <c r="A13" s="4" t="s">
        <v>1107</v>
      </c>
      <c r="B13" s="5" t="n">
        <v>45</v>
      </c>
      <c r="C13" s="5" t="n">
        <v>9</v>
      </c>
      <c r="D13" s="5" t="n">
        <v>0</v>
      </c>
    </row>
    <row r="14" spans="1:4">
      <c r="A14" s="4" t="s">
        <v>1108</v>
      </c>
      <c r="B14" s="5" t="n">
        <v>0</v>
      </c>
      <c r="C14" s="5" t="n">
        <v>0</v>
      </c>
      <c r="D14" s="5" t="n">
        <v>0</v>
      </c>
    </row>
    <row r="15" spans="1:4">
      <c r="A15" s="4" t="s">
        <v>1109</v>
      </c>
      <c r="B15" s="5" t="n">
        <v>0</v>
      </c>
      <c r="C15" s="5" t="n">
        <v>0</v>
      </c>
      <c r="D15" s="5" t="n">
        <v>0</v>
      </c>
    </row>
    <row r="16" spans="1:4">
      <c r="A16" s="4" t="s">
        <v>1110</v>
      </c>
      <c r="B16" s="6" t="n">
        <v>54</v>
      </c>
      <c r="C16" s="6" t="n">
        <v>9</v>
      </c>
      <c r="D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4:07Z</dcterms:created>
  <dcterms:modified xmlns:dcterms="http://purl.org/dc/terms/" xmlns:xsi="http://www.w3.org/2001/XMLSchema-instance" xsi:type="dcterms:W3CDTF">2019-02-21T16:14:07Z</dcterms:modified>
</cp:coreProperties>
</file>